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Description of Business, Includ" sheetId="10" state="visible" r:id="rId10"/>
    <sheet xmlns:r="http://schemas.openxmlformats.org/officeDocument/2006/relationships" name="Basis of Presentation and Signi" sheetId="11" state="visible" r:id="rId11"/>
    <sheet xmlns:r="http://schemas.openxmlformats.org/officeDocument/2006/relationships" name="Restructuring Charges_Other" sheetId="12" state="visible" r:id="rId12"/>
    <sheet xmlns:r="http://schemas.openxmlformats.org/officeDocument/2006/relationships" name="Stock Compensation" sheetId="13" state="visible" r:id="rId13"/>
    <sheet xmlns:r="http://schemas.openxmlformats.org/officeDocument/2006/relationships" name="Profit Sharing Plans" sheetId="14" state="visible" r:id="rId14"/>
    <sheet xmlns:r="http://schemas.openxmlformats.org/officeDocument/2006/relationships" name="Income Taxes" sheetId="15" state="visible" r:id="rId15"/>
    <sheet xmlns:r="http://schemas.openxmlformats.org/officeDocument/2006/relationships" name="Financial Instruments and Risk " sheetId="16" state="visible" r:id="rId16"/>
    <sheet xmlns:r="http://schemas.openxmlformats.org/officeDocument/2006/relationships" name="Valuation of Debt and Equity In" sheetId="17" state="visible" r:id="rId17"/>
    <sheet xmlns:r="http://schemas.openxmlformats.org/officeDocument/2006/relationships" name="Goodwill and Acquisition-Relate" sheetId="18" state="visible" r:id="rId18"/>
    <sheet xmlns:r="http://schemas.openxmlformats.org/officeDocument/2006/relationships" name="Postretirement Benefit Plans" sheetId="19" state="visible" r:id="rId19"/>
    <sheet xmlns:r="http://schemas.openxmlformats.org/officeDocument/2006/relationships" name="Debt and Lines of Credit" sheetId="20" state="visible" r:id="rId20"/>
    <sheet xmlns:r="http://schemas.openxmlformats.org/officeDocument/2006/relationships" name="Commitments and Contingencies" sheetId="21" state="visible" r:id="rId21"/>
    <sheet xmlns:r="http://schemas.openxmlformats.org/officeDocument/2006/relationships" name="Supplemental Financial Informat" sheetId="22" state="visible" r:id="rId22"/>
    <sheet xmlns:r="http://schemas.openxmlformats.org/officeDocument/2006/relationships" name="Quarterly financial data (unaud" sheetId="23" state="visible" r:id="rId23"/>
    <sheet xmlns:r="http://schemas.openxmlformats.org/officeDocument/2006/relationships" name="Basis of Presentation and Sig24" sheetId="24" state="visible" r:id="rId24"/>
    <sheet xmlns:r="http://schemas.openxmlformats.org/officeDocument/2006/relationships" name="Description of Business, Incl25" sheetId="25" state="visible" r:id="rId25"/>
    <sheet xmlns:r="http://schemas.openxmlformats.org/officeDocument/2006/relationships" name="Basis of Presentation and Sig26" sheetId="26" state="visible" r:id="rId26"/>
    <sheet xmlns:r="http://schemas.openxmlformats.org/officeDocument/2006/relationships" name="Restructuring Charges_Other (Ta" sheetId="27" state="visible" r:id="rId27"/>
    <sheet xmlns:r="http://schemas.openxmlformats.org/officeDocument/2006/relationships" name="Stock Compensation (Tables)" sheetId="28" state="visible" r:id="rId28"/>
    <sheet xmlns:r="http://schemas.openxmlformats.org/officeDocument/2006/relationships" name="Income taxes (Tables)" sheetId="29" state="visible" r:id="rId29"/>
    <sheet xmlns:r="http://schemas.openxmlformats.org/officeDocument/2006/relationships" name="Financial Instruments and Ris30" sheetId="30" state="visible" r:id="rId30"/>
    <sheet xmlns:r="http://schemas.openxmlformats.org/officeDocument/2006/relationships" name="Valuation of Debt and Equity 31" sheetId="31" state="visible" r:id="rId31"/>
    <sheet xmlns:r="http://schemas.openxmlformats.org/officeDocument/2006/relationships" name="Goodwill and Acquisition-Rela32" sheetId="32" state="visible" r:id="rId32"/>
    <sheet xmlns:r="http://schemas.openxmlformats.org/officeDocument/2006/relationships" name="Postretirement Benefit Plans (T" sheetId="33" state="visible" r:id="rId33"/>
    <sheet xmlns:r="http://schemas.openxmlformats.org/officeDocument/2006/relationships" name="Debt and Lines of Credit (Table" sheetId="34" state="visible" r:id="rId34"/>
    <sheet xmlns:r="http://schemas.openxmlformats.org/officeDocument/2006/relationships" name="Commitments and Contingencies (" sheetId="35" state="visible" r:id="rId35"/>
    <sheet xmlns:r="http://schemas.openxmlformats.org/officeDocument/2006/relationships" name="Supplemental financial inform36" sheetId="36" state="visible" r:id="rId36"/>
    <sheet xmlns:r="http://schemas.openxmlformats.org/officeDocument/2006/relationships" name="Quarterly financial data (una37" sheetId="37" state="visible" r:id="rId37"/>
    <sheet xmlns:r="http://schemas.openxmlformats.org/officeDocument/2006/relationships" name="Description of Business, Incl38" sheetId="38" state="visible" r:id="rId38"/>
    <sheet xmlns:r="http://schemas.openxmlformats.org/officeDocument/2006/relationships" name="Description of Business, Incl39" sheetId="39" state="visible" r:id="rId39"/>
    <sheet xmlns:r="http://schemas.openxmlformats.org/officeDocument/2006/relationships" name="Description of Business, Incl40" sheetId="40" state="visible" r:id="rId40"/>
    <sheet xmlns:r="http://schemas.openxmlformats.org/officeDocument/2006/relationships" name="Description of Business, Incl41" sheetId="41" state="visible" r:id="rId41"/>
    <sheet xmlns:r="http://schemas.openxmlformats.org/officeDocument/2006/relationships" name="Description of Business, Incl42" sheetId="42" state="visible" r:id="rId42"/>
    <sheet xmlns:r="http://schemas.openxmlformats.org/officeDocument/2006/relationships" name="Description of Business, Incl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Restructuring Charges_Other - C" sheetId="47" state="visible" r:id="rId47"/>
    <sheet xmlns:r="http://schemas.openxmlformats.org/officeDocument/2006/relationships" name="Restructuring Charges_Other - A" sheetId="48" state="visible" r:id="rId48"/>
    <sheet xmlns:r="http://schemas.openxmlformats.org/officeDocument/2006/relationships" name="Restructuring Charges_Other - R" sheetId="49" state="visible" r:id="rId49"/>
    <sheet xmlns:r="http://schemas.openxmlformats.org/officeDocument/2006/relationships" name="Stock Compensation - Additional" sheetId="50" state="visible" r:id="rId50"/>
    <sheet xmlns:r="http://schemas.openxmlformats.org/officeDocument/2006/relationships" name="Stock Compensation - Expense (D" sheetId="51" state="visible" r:id="rId51"/>
    <sheet xmlns:r="http://schemas.openxmlformats.org/officeDocument/2006/relationships" name="Stock Compensation - Fair-value" sheetId="52" state="visible" r:id="rId52"/>
    <sheet xmlns:r="http://schemas.openxmlformats.org/officeDocument/2006/relationships" name="Stock Compensation - Stock Opti" sheetId="53" state="visible" r:id="rId53"/>
    <sheet xmlns:r="http://schemas.openxmlformats.org/officeDocument/2006/relationships" name="Stock Compensation - Exercise P" sheetId="54" state="visible" r:id="rId54"/>
    <sheet xmlns:r="http://schemas.openxmlformats.org/officeDocument/2006/relationships" name="Stock Compensation - Options Ve" sheetId="55" state="visible" r:id="rId55"/>
    <sheet xmlns:r="http://schemas.openxmlformats.org/officeDocument/2006/relationships" name="Stock Compensation - Options 56" sheetId="56" state="visible" r:id="rId56"/>
    <sheet xmlns:r="http://schemas.openxmlformats.org/officeDocument/2006/relationships" name="Stock Compensation - Employee S" sheetId="57" state="visible" r:id="rId57"/>
    <sheet xmlns:r="http://schemas.openxmlformats.org/officeDocument/2006/relationships" name="Stock Compensation - Effect on " sheetId="58" state="visible" r:id="rId58"/>
    <sheet xmlns:r="http://schemas.openxmlformats.org/officeDocument/2006/relationships" name="Stock Compensation - Effects on" sheetId="59" state="visible" r:id="rId59"/>
    <sheet xmlns:r="http://schemas.openxmlformats.org/officeDocument/2006/relationships" name="Stock Compensation - Effects 60" sheetId="60" state="visible" r:id="rId60"/>
    <sheet xmlns:r="http://schemas.openxmlformats.org/officeDocument/2006/relationships" name="Profit Sharing Plans - Addition" sheetId="61" state="visible" r:id="rId61"/>
    <sheet xmlns:r="http://schemas.openxmlformats.org/officeDocument/2006/relationships" name="Income taxes - Income before in" sheetId="62" state="visible" r:id="rId62"/>
    <sheet xmlns:r="http://schemas.openxmlformats.org/officeDocument/2006/relationships" name="Income taxes - Provision for in" sheetId="63" state="visible" r:id="rId63"/>
    <sheet xmlns:r="http://schemas.openxmlformats.org/officeDocument/2006/relationships" name="Income taxes - Reconciliation i" sheetId="64" state="visible" r:id="rId64"/>
    <sheet xmlns:r="http://schemas.openxmlformats.org/officeDocument/2006/relationships" name="Income Taxes - Additional Infor" sheetId="65" state="visible" r:id="rId65"/>
    <sheet xmlns:r="http://schemas.openxmlformats.org/officeDocument/2006/relationships" name="Income taxes - Components of de" sheetId="66" state="visible" r:id="rId66"/>
    <sheet xmlns:r="http://schemas.openxmlformats.org/officeDocument/2006/relationships" name="Income taxes - Deferred tax ass" sheetId="67" state="visible" r:id="rId67"/>
    <sheet xmlns:r="http://schemas.openxmlformats.org/officeDocument/2006/relationships" name="Income taxes - Uncertain tax po" sheetId="68" state="visible" r:id="rId68"/>
    <sheet xmlns:r="http://schemas.openxmlformats.org/officeDocument/2006/relationships" name="Financial Instruments and Ris69" sheetId="69" state="visible" r:id="rId69"/>
    <sheet xmlns:r="http://schemas.openxmlformats.org/officeDocument/2006/relationships" name="Financial Instruments and Ris70" sheetId="70" state="visible" r:id="rId70"/>
    <sheet xmlns:r="http://schemas.openxmlformats.org/officeDocument/2006/relationships" name="Valuation of Debt and Equity 71" sheetId="71" state="visible" r:id="rId71"/>
    <sheet xmlns:r="http://schemas.openxmlformats.org/officeDocument/2006/relationships" name="Valuation of Debt and Equity 72" sheetId="72" state="visible" r:id="rId72"/>
    <sheet xmlns:r="http://schemas.openxmlformats.org/officeDocument/2006/relationships" name="Valuation of Debt and Equity 73" sheetId="73" state="visible" r:id="rId73"/>
    <sheet xmlns:r="http://schemas.openxmlformats.org/officeDocument/2006/relationships" name="Goodwill and Acquisition-Rela74" sheetId="74" state="visible" r:id="rId74"/>
    <sheet xmlns:r="http://schemas.openxmlformats.org/officeDocument/2006/relationships" name="Goodwill and Acquisition-Rela75" sheetId="75" state="visible" r:id="rId75"/>
    <sheet xmlns:r="http://schemas.openxmlformats.org/officeDocument/2006/relationships" name="Goodwill and Acquisition-Rela76" sheetId="76" state="visible" r:id="rId76"/>
    <sheet xmlns:r="http://schemas.openxmlformats.org/officeDocument/2006/relationships" name="Postretirement Benefit Plans - " sheetId="77" state="visible" r:id="rId77"/>
    <sheet xmlns:r="http://schemas.openxmlformats.org/officeDocument/2006/relationships" name="Postretirement Benefit Plans 78" sheetId="78" state="visible" r:id="rId78"/>
    <sheet xmlns:r="http://schemas.openxmlformats.org/officeDocument/2006/relationships" name="Postretirement Benefit Plans 79" sheetId="79" state="visible" r:id="rId79"/>
    <sheet xmlns:r="http://schemas.openxmlformats.org/officeDocument/2006/relationships" name="Postretirement Benefit Plans 80" sheetId="80" state="visible" r:id="rId80"/>
    <sheet xmlns:r="http://schemas.openxmlformats.org/officeDocument/2006/relationships" name="Postretirement Benefit Plans 81" sheetId="81" state="visible" r:id="rId81"/>
    <sheet xmlns:r="http://schemas.openxmlformats.org/officeDocument/2006/relationships" name="Postretirement Benefit Plans 82" sheetId="82" state="visible" r:id="rId82"/>
    <sheet xmlns:r="http://schemas.openxmlformats.org/officeDocument/2006/relationships" name="Postretirement Benefit Plans 83" sheetId="83" state="visible" r:id="rId83"/>
    <sheet xmlns:r="http://schemas.openxmlformats.org/officeDocument/2006/relationships" name="Postretirement Benefit Plans 84" sheetId="84" state="visible" r:id="rId84"/>
    <sheet xmlns:r="http://schemas.openxmlformats.org/officeDocument/2006/relationships" name="Postretirement Benefit Plans 85" sheetId="85" state="visible" r:id="rId85"/>
    <sheet xmlns:r="http://schemas.openxmlformats.org/officeDocument/2006/relationships" name="Postretirement Benefit Plans 86" sheetId="86" state="visible" r:id="rId86"/>
    <sheet xmlns:r="http://schemas.openxmlformats.org/officeDocument/2006/relationships" name="Debt and Lines of Credit - Addi" sheetId="87" state="visible" r:id="rId87"/>
    <sheet xmlns:r="http://schemas.openxmlformats.org/officeDocument/2006/relationships" name="Debt and Lines of Credit - Sche" sheetId="88" state="visible" r:id="rId88"/>
    <sheet xmlns:r="http://schemas.openxmlformats.org/officeDocument/2006/relationships" name="Debt and Lines of Credit - Sc89"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Supplemental financial inform92" sheetId="92" state="visible" r:id="rId92"/>
    <sheet xmlns:r="http://schemas.openxmlformats.org/officeDocument/2006/relationships" name="Supplemental financial inform93" sheetId="93" state="visible" r:id="rId93"/>
    <sheet xmlns:r="http://schemas.openxmlformats.org/officeDocument/2006/relationships" name="Supplemental financial inform94" sheetId="94" state="visible" r:id="rId94"/>
    <sheet xmlns:r="http://schemas.openxmlformats.org/officeDocument/2006/relationships" name="Supplemental financial inform95" sheetId="95" state="visible" r:id="rId95"/>
    <sheet xmlns:r="http://schemas.openxmlformats.org/officeDocument/2006/relationships" name="Supplemental financial inform96" sheetId="96" state="visible" r:id="rId96"/>
    <sheet xmlns:r="http://schemas.openxmlformats.org/officeDocument/2006/relationships" name="Supplemental financial inform97" sheetId="97" state="visible" r:id="rId97"/>
    <sheet xmlns:r="http://schemas.openxmlformats.org/officeDocument/2006/relationships" name="Quarterly financial data (una98" sheetId="98" state="visible" r:id="rId98"/>
  </sheets>
  <definedNames/>
  <calcPr calcId="124519" fullCalcOnLoad="1"/>
</workbook>
</file>

<file path=xl/sharedStrings.xml><?xml version="1.0" encoding="utf-8"?>
<sst xmlns="http://schemas.openxmlformats.org/spreadsheetml/2006/main" uniqueCount="1043">
  <si>
    <t>Document And Entity Information - USD ($)</t>
  </si>
  <si>
    <t>12 Months Ended</t>
  </si>
  <si>
    <t>Dec. 31, 2017</t>
  </si>
  <si>
    <t>Feb. 20, 2018</t>
  </si>
  <si>
    <t>Jun. 30, 2017</t>
  </si>
  <si>
    <t>Document And Entity Information [Abstract]</t>
  </si>
  <si>
    <t>Entity Registrant Name</t>
  </si>
  <si>
    <t>TEXAS INSTRUMENT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3 Months Ended</t>
  </si>
  <si>
    <t>Sep. 30, 2017</t>
  </si>
  <si>
    <t>Mar. 31, 2017</t>
  </si>
  <si>
    <t>Dec. 31, 2016</t>
  </si>
  <si>
    <t>Sep. 30, 2016</t>
  </si>
  <si>
    <t>Jun. 30, 2016</t>
  </si>
  <si>
    <t>Mar. 31, 2016</t>
  </si>
  <si>
    <t>Dec. 31, 2015</t>
  </si>
  <si>
    <t>Income Statement [Abstract]</t>
  </si>
  <si>
    <t>Revenue</t>
  </si>
  <si>
    <t>Cost of revenue (COR)</t>
  </si>
  <si>
    <t>Gross profit</t>
  </si>
  <si>
    <t>Research and development (R&amp;D)</t>
  </si>
  <si>
    <t>Selling, general and administrative (SG&amp;A)</t>
  </si>
  <si>
    <t>Acquisition charges</t>
  </si>
  <si>
    <t>Restructuring charges/other</t>
  </si>
  <si>
    <t>Operating profit</t>
  </si>
  <si>
    <t>Other income (expense), net (OI&amp;E)</t>
  </si>
  <si>
    <t>Interest and debt expense</t>
  </si>
  <si>
    <t>Income before income taxes</t>
  </si>
  <si>
    <t>Provision for income taxes</t>
  </si>
  <si>
    <t>Net income</t>
  </si>
  <si>
    <t>Earnings per common share (EPS):</t>
  </si>
  <si>
    <t>Basic (in dollars per share)</t>
  </si>
  <si>
    <t>Diluted (in dollars per share)</t>
  </si>
  <si>
    <t>Average shares outstanding (millions):</t>
  </si>
  <si>
    <t>Basic (in shares)</t>
  </si>
  <si>
    <t>Diluted (in shares)</t>
  </si>
  <si>
    <t>Cash dividends declared per common share (in dollars per share)</t>
  </si>
  <si>
    <t>Income allocated to RSUs</t>
  </si>
  <si>
    <t>Income allocated to common stock for diluted EPS</t>
  </si>
  <si>
    <t>Consolidated Statements of Comprehensive Income - USD ($) $ in Millions</t>
  </si>
  <si>
    <t>Statement of Comprehensive Income [Abstract]</t>
  </si>
  <si>
    <t>Net actuarial losses of defined benefit plans:</t>
  </si>
  <si>
    <t>Adjustment, net of tax effect of ($26), $6 and $36</t>
  </si>
  <si>
    <t>Recognized within Net income, net of tax effect of ($27), ($25) and ($25)</t>
  </si>
  <si>
    <t>Prior service credit of defined benefit plans:</t>
  </si>
  <si>
    <t>Adjustment, net of tax effect of $1, $0 and ($11)</t>
  </si>
  <si>
    <t>Recognized within Net income, net of tax effect of $1, $2 and $0</t>
  </si>
  <si>
    <t>Derivative instruments:</t>
  </si>
  <si>
    <t>Recognized within Net income, net of tax effect of $0, $0 and ($1)</t>
  </si>
  <si>
    <t>Other comprehensive income (loss), net of taxes</t>
  </si>
  <si>
    <t>Total comprehensive income</t>
  </si>
  <si>
    <t>Consolidated Statements of Comprehensive Income (Parenthetical) - USD ($) $ in Millions</t>
  </si>
  <si>
    <t>Statement of Comprehensive Income</t>
  </si>
  <si>
    <t>Net actuarial losses of defined benefit plans adjustment, tax effect</t>
  </si>
  <si>
    <t>Net actuarial losses of defined benefit plans recognized within Net income, tax effect</t>
  </si>
  <si>
    <t>Prior service credit of defined benefit plans adjustment, tax effect</t>
  </si>
  <si>
    <t>Prior service credit of defined benefit plans recognized within Net income, tax effect</t>
  </si>
  <si>
    <t>Derivative instruments recognized within Net income, tax effect</t>
  </si>
  <si>
    <t>Consolidated Balance Sheets - USD ($) $ in Millions</t>
  </si>
  <si>
    <t>Current assets:</t>
  </si>
  <si>
    <t>Cash and cash equivalents</t>
  </si>
  <si>
    <t>Short-term investments</t>
  </si>
  <si>
    <t>Accounts receivable, net of allowances of ($8) and ($17)</t>
  </si>
  <si>
    <t>Raw materials</t>
  </si>
  <si>
    <t>Work in process</t>
  </si>
  <si>
    <t>Finished goods</t>
  </si>
  <si>
    <t>Inventories</t>
  </si>
  <si>
    <t>Prepaid expenses and other current assets</t>
  </si>
  <si>
    <t>Total current assets</t>
  </si>
  <si>
    <t>Property, plant and equipment at cost</t>
  </si>
  <si>
    <t>Accumulated depreciation</t>
  </si>
  <si>
    <t>Property, plant and equipment</t>
  </si>
  <si>
    <t>Long-term investments</t>
  </si>
  <si>
    <t>Goodwill</t>
  </si>
  <si>
    <t>Acquisition-related intangibles</t>
  </si>
  <si>
    <t>Deferred tax assets</t>
  </si>
  <si>
    <t>Capitalized software licenses</t>
  </si>
  <si>
    <t>Overfunded retirement plans</t>
  </si>
  <si>
    <t>Other long-term assets</t>
  </si>
  <si>
    <t>Total assets</t>
  </si>
  <si>
    <t>Current liabilities:</t>
  </si>
  <si>
    <t>Current portion of long-term debt</t>
  </si>
  <si>
    <t>Accounts payable</t>
  </si>
  <si>
    <t>Accrued compensation</t>
  </si>
  <si>
    <t>Income taxes payable</t>
  </si>
  <si>
    <t>Accrued expenses and other liabilities</t>
  </si>
  <si>
    <t>Total current liabilities</t>
  </si>
  <si>
    <t>Long-term debt</t>
  </si>
  <si>
    <t>Underfunded retirement plans</t>
  </si>
  <si>
    <t>Deferred tax liabilities</t>
  </si>
  <si>
    <t>Other long-term liabilities</t>
  </si>
  <si>
    <t>Total liabilities</t>
  </si>
  <si>
    <t>Stockholders’ equity:</t>
  </si>
  <si>
    <t>Preferred stock, $25 par value. Authorized - 10,000,000 shares Participating cumulative preferred. None issued.</t>
  </si>
  <si>
    <t>Common stock, $1 par value. Authorized - 2,400,000,000 shares Shares issued - 1,740,815,939</t>
  </si>
  <si>
    <t>Paid-in capital</t>
  </si>
  <si>
    <t>Retained earnings</t>
  </si>
  <si>
    <t>Treasury common stock at cost Shares: 2017 – 757,657,217; 2016 – 744,831,978</t>
  </si>
  <si>
    <t>Accumulated other comprehensive income (loss), net of taxes (AOCI)</t>
  </si>
  <si>
    <t>Total stockholders’ equity</t>
  </si>
  <si>
    <t>Total liabilities and stockholders’ equity</t>
  </si>
  <si>
    <t>Consolidated Balance Sheets (Parenthetical) - USD ($) $ in Millions</t>
  </si>
  <si>
    <t>Allowance for doubtful accounts receivable, current</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Cash Flows - USD ($) $ in Millions</t>
  </si>
  <si>
    <t>Cash flows from operating activities</t>
  </si>
  <si>
    <t>Adjustments to Net income:</t>
  </si>
  <si>
    <t>Depreciation</t>
  </si>
  <si>
    <t>Amortization of acquisition-related intangibles</t>
  </si>
  <si>
    <t>Amortization of capitalized software</t>
  </si>
  <si>
    <t>Stock compensation</t>
  </si>
  <si>
    <t>Gains on sales of assets</t>
  </si>
  <si>
    <t>Deferred taxes</t>
  </si>
  <si>
    <t>Increase (decrease) from changes in:</t>
  </si>
  <si>
    <t>Accounts receivable</t>
  </si>
  <si>
    <t>Accounts payable and accrued expenses</t>
  </si>
  <si>
    <t>Changes in funded status of retirement plans</t>
  </si>
  <si>
    <t>Other</t>
  </si>
  <si>
    <t>Cash flows from investing activities</t>
  </si>
  <si>
    <t>Capital expenditures</t>
  </si>
  <si>
    <t>Proceeds from asset sales</t>
  </si>
  <si>
    <t>Purchases of short-term investments</t>
  </si>
  <si>
    <t>Proceeds from short-term investments</t>
  </si>
  <si>
    <t>Cash flows from financing activities</t>
  </si>
  <si>
    <t>Proceeds from issuance of long-term debt</t>
  </si>
  <si>
    <t>Repayment of debt</t>
  </si>
  <si>
    <t>Dividends paid</t>
  </si>
  <si>
    <t>Stock repurchases</t>
  </si>
  <si>
    <t>Proceeds from common stock transactions</t>
  </si>
  <si>
    <t>[1]</t>
  </si>
  <si>
    <t>Net change in Cash and cash equivalents</t>
  </si>
  <si>
    <t>Cash and cash equivalents at beginning of period</t>
  </si>
  <si>
    <t>Cash and cash equivalents at end of period</t>
  </si>
  <si>
    <t>Net of taxes paid for employee shares withheld of $83 million in 2017, $70 million in 2016 and $46 million in 2015.</t>
  </si>
  <si>
    <t>Consolidated Statements of Stockholders' Equity - USD ($) $ in Millions</t>
  </si>
  <si>
    <t>Total</t>
  </si>
  <si>
    <t>Common Stock</t>
  </si>
  <si>
    <t>Paid-in Capital</t>
  </si>
  <si>
    <t>Retained Earnings</t>
  </si>
  <si>
    <t>Treasury Common Stock</t>
  </si>
  <si>
    <t>AOCI</t>
  </si>
  <si>
    <t>Balance at Dec. 31, 2014</t>
  </si>
  <si>
    <t>Dividends declared and paid ($1.40, $1.64 and $2.12 per share in 2015, 2016, and 2017)</t>
  </si>
  <si>
    <t>Common stock issued for stock-based awards</t>
  </si>
  <si>
    <t>Excess tax benefit for stock compensation</t>
  </si>
  <si>
    <t>Dividend equivalents paid on restricted stock units</t>
  </si>
  <si>
    <t>Balance at Dec. 31, 2015</t>
  </si>
  <si>
    <t>Balance at Dec. 31, 2016</t>
  </si>
  <si>
    <t>Balance at Dec. 31, 2017</t>
  </si>
  <si>
    <t>Consolidated Statements of Stockholders' Equity (Parenthetical) - $ / shares</t>
  </si>
  <si>
    <t>Statement Of Stockholders Equity [Abstract]</t>
  </si>
  <si>
    <t>Description of Business, Including Segment and Geographic Area Information</t>
  </si>
  <si>
    <t>Segment Reporting [Abstract]</t>
  </si>
  <si>
    <t>Description of business, including segment and geographic area information</t>
  </si>
  <si>
    <t xml:space="preserve">1. Description of business, including segment and geographic area information We design, make and sell semiconductors to electronics designers and manufacturers all over the world. Beginning January 2017, we reorganized the product lines within our reportable segments – Analog and Embedded Processing – to align our business structure with the way our customers select and buy products. These changes had no effect on either our previously reported consolidated financial statements or our reportable segment amounts. Our two
•
Analog – consisting of the following product lines: Power, Signal Chain and High Volume.
•
Embedded Processing – consisting of the following product lines: Connected Microcontrollers and Processors. We report the results of our remaining business activities in Other. Other includes operating segments that do not meet the quantitative thresholds for individually reportable segments and cannot be aggregated with other operating segments. Other includes DLP ® In Other, we also include items that are not used in evaluating the results of or in allocating resources to our segments. Examples of these items include Acquisition charges (see Note 13); restructuring charges (see Note 3); and certain corporate-level items, such as litigation expenses, environmental costs, insurance settlements, and gains and losses from other activities, including asset dispositions. We allocate the remainder of our expenses associated with corporate activities to our operating segments based on specific methodologies, such as percentage of operating expenses or headcount. Our centralized manufacturing and support organizations, such as facilities, procurement and logistics, provide support to our operating segments, including those in Other. Costs incurred by these organizations, including depreciation, are charged to the segments on a per-unit basis. Consequently, depreciation expense is not an independently identifiable component within the segments’ results and, therefore, is not provided. With the exception of goodwill, we do not identify or allocate assets by operating segment, nor does the chief operating decision maker evaluate operating segments using discrete asset information. We have no material intersegment revenue. The accounting policies of the segments are the same as those described below in the summary of significant accounting policies and practices. Segment information
For Years Ended December 31,
2017
2016
2015
Revenue:
Analog
$
9,900
$
8,536
$
8,339
Embedded Processing
3,498
3,023
2,787
Other
1,563
1,811
1,874
Total revenue
$
14,961
$
13,370
$
13,000
Operating profit:
Analog
$
4,468
$
3,416
$
3,077
Embedded Processing
1,143
817
611
Other
472
622
634
Total operating profit
$
6,083
$
4,855
$
4,322
Operating profit in the prior periods has been recast as a result of our early adoption of a new accounting standard related to pension and other retiree benefit costs. See Note 2 for additional information. Geographic area information The following geographic area information includes revenue, based on product shipment destination, and property, plant and equipment, based on physical location. The revenue information is not necessarily indicative of the geographic area in which the end applications containing our products are ultimately consumed because our products tend to be shipped to the locations where our customers manufacture their products. Specifically, many of our products are shipped to our customers in China who may include these parts in the manufacture of their own end products, which they may in turn export to their customers around the world.
For Years Ended December 31,
2017
2016
2015
Revenue:
United States
$
1,901
$
1,682
$
1,612
Asia (a)
8,824
8,024
7,910
Europe, Middle East and Africa
2,907
2,393
2,163
Japan
1,049
1,040
1,127
Rest of world
280
231
188
Total revenue
$
14,961
$
13,370
$
13,000
(a)
Revenue from products shipped into China, including Hong Kong, was $6.6 billion in 2017, $6.0 billion in 2016 and $5.8 billion in 2015.
December 31,
2017
2016
2015
Property, plant and equipment:
United States
$
1,469
$
1,372
$
1,370
Asia (a)
964
908
958
Europe, Middle East and Africa
97
98
130
Japan
118
115
122
Rest of world
16
19
16
Total property, plant and equipment
$
2,664
$
2,512
$
2,596
(a)
Property, plant and equipment at our two sites </t>
  </si>
  <si>
    <t>Basis of Presentation and Significant Accounting Policies and Practices</t>
  </si>
  <si>
    <t>Accounting Policies [Abstract]</t>
  </si>
  <si>
    <t>Basis of presentation and significant accounting policies and practices</t>
  </si>
  <si>
    <t xml:space="preserve">2. Basis of presentation and significant accounting policies and practices Basis of presentation The consolidated financial statements have been prepared in accordance with accounting principles generally accepted in the United States (GAAP). The basis of these financial statements is comparable for all periods presented herein, except for the adoption of a new accounting standard in 2016 related to stock compensation, which included certain provisions applied prospectively. The consolidated financial statements include the accounts of all subsidiaries. All intercompany balances and transactions have been eliminated in consolidation. All dollar amounts in the financial statements and tables in these notes, except per-share amounts, are stated in millions of U.S. dollars unless otherwise indicated. We have reclassified certain amounts in the prior periods’ financial statements to conform to the 2017 presentation, retrospectively applying the new accounting standard related to pension and other retiree benefit costs. See Changes in accounting standards – adopted standards for current period The preparation of financial statements requires the use of estimates from which final results may vary. Significant accounting policies and practices Revenue recognition We recognize revenue from sales of our products, including sales to our distributors, when title and risk of loss pass, which usually occurs upon shipment or delivery to the customer or distributor, depending upon the terms of the sales order; when persuasive evidence of an arrangement exists; when sales amounts are fixed or determinable; and when collectability is reasonably assured. For sales to distributors, payment is due on our standard commercial terms and is not contingent upon resale of the products. Revenue from sales of our products that are subject to inventory consignment agreements, including consignment arrangements with distributors, is recognized in accordance with the principles discussed above. Delivery occurs when the customer or distributor pulls product from consignment inventory that we store at designated locations. We recognize revenue net of allowances, which are management’s estimates of future credits to be granted to customers or distributors under programs common in the semiconductor industry. These allowances, which are not material, generally include special pricing arrangements, product returns due to quality issues and incentives designed to maximize growth opportunities. Allowances are based on analysis of historical data and contractual terms and are recorded when revenue is recognized. We believe we can reasonably and reliably estimate allowances for credits to distributors in a timely manner. In addition, we record allowances for accounts receivable that we estimate may not be collected. We monitor collectability of accounts receivable primarily through review of the accounts receivable aging. When collection is at risk, we assess the impact on amounts recorded for bad debts and, if necessary, will record a charge in the period such determination is made. We recognize in revenue shipping fees, if any, received from customers. We include shipping and handling costs in COR. The majority of our customers pay these fees directly to third parties. Advertising costs We expense advertising and other promotional costs as incurred. This expense was $39 million in 2017, $44 million $46 million Income taxes We account for income taxes using an asset and liability approach. We record the amount of taxes payable or refundable for the current year and the deferred tax assets and liabilities for future tax consequences of events that have been recognized in the financial statements or tax returns. We record a valuation allowance when it is more likely than not that some or all of the deferred tax assets will not be realized. Other assessed taxes Some transactions require us to collect taxes such as sales, value-added and excise taxes from our customers. These transactions are presented in our Consolidated Statements of Income on a net (excluded from revenue) basis. Earnings per share (EPS) Unvested share-based payment awards that contain non-forfeitable rights to receive dividends or dividend equivalents, such as our restricted stock units (RSUs), are considered to be participating securities and the two-class method is used for purposes of calculating EPS. Under the two-class method, a portion of Net income is allocated to these participating securities and, therefore, is excluded from the calculation of EPS allocated to common stock, as shown in the table below. Computation and reconciliation of earnings per common share are as follows (shares in millions):
For Years Ended December 31,
2017
2016
2015
Net
Net
Net
Income
Shares
EPS
Income
Shares
EPS
Income
Shares
EPS
Basic EPS:
Net income
$
3,682
$
3,595
$
2,986
Income allocated to RSUs
(34
)
(45
)
(43
)
Income allocated to common stock for basic EPS calculation
$
3,648
991
$
3.68
$
3,550
1,003
$
3.54
$
2,943
1,030
$
2.86
Adjustment for dilutive shares:
Stock compensation plans
21
18
13
Diluted EPS:
Net income
$
3,682
$
3,595
$
2,986
Income allocated to RSUs
(33
)
(44
)
(42
)
Income allocated to common stock for diluted EPS calculation
$
3,649
1,012
$
3.61
$
3,551
1,021
$
3.48
$
2,944
1,043
$
2.82
Potentially dilutive securities representing 6 million and 12 million 2015, respectively, Investments We present investments on our Consolidated Balance Sheets as cash equivalents, short-term investments or long-term investments, which are detailed as follows:
•
Cash equivalents and short-term investments – We consider investments in debt securities with maturities of 90 days or less from the date of our investment to be cash equivalents. We consider investments in debt securities with maturities beyond 90 days from the date of our investment as being available for use in current operations and include them in short-term investments. The primary objectives of our cash equivalent and short-term investment activities are to preserve capital and maintain liquidity while generating appropriate returns.
•
Long-term investments – Long-term investments consist of mutual funds, venture capital funds and non-marketable equity securities.
•
Classification of investments – Depending on our reasons for holding the investment and our ownership percentage, we classify our investments as either available for sale, trading, equity method or cost method, which are more fully described in Note 8. We determine cost or amortized cost, as appropriate, on a specific identification basis. Inventories Inventories are stated at the lower of cost or estimated net realizable value. Cost is generally computed on a currently adjusted standard cost basis, which approximates cost on a first-in first-out basis. Standard cost is based on the normal utilization of installed factory capacity. Cost associated with underutilization of capacity is expensed as incurred. Inventory held at consignment locations is included in our finished goods inventory. Consigned inventory was $303 million and $334 million December 31, 2017 We review inventory quarterly for salability and obsolescence. A statistical allowance is provided for inventory considered unlikely to be sold. The statistical allowance is based on an analysis of historical disposal activity, historical customer shipments, as well as estimated future sales. A specific allowance for each material type will be carried if there is a significant event not captured by the statistical allowance. We write off inventory in the period in which disposal occurs. Property, plant and equipment; acquisition-related intangibles; and other capitalized costs Property, plant and equipment are stated at cost and depreciated over their estimated useful lives using the straight-line method. Our cost basis includes certain assets acquired in business combinations that were initially recorded at fair value as of the date of acquisition. Leasehold improvements are amortized using the straight-line method over the shorter of the remaining lease term or the estimated useful lives of the improvements. We amortize acquisition-related intangibles on a straight-line basis over the estimated economic life of the assets. Capitalized software licenses generally are amortized on a straight-line basis over the term of the license. Fully depreciated or amortized assets are written off against accumulated depreciation or amortization. Impairments of long-lived assets We regularly review whether facts or circumstances exist that indicate the carrying values of property, plant and equipment or other long-lived assets, including intangible assets, are impaired. We assess the recoverability of assets by comparing the projected undiscounted net cash flows associated with those assets to their respective carrying amounts. Any impairment charge is based on the excess of the carrying amount over the fair value of those assets. Fair value is determined by available market valuations, if applicable, or by discounted cash flows. Goodwill and indefinite-lived intangibles Goodwill is not amortized but is reviewed for impairment annually or more frequently if certain impairment indicators arise. We perform our annual goodwill impairment test as of October 1 for our reporting units, which compares the fair value for each reporting unit to its associated carrying value, including goodwill. See Note 9 for additional information. Foreign currency The functional currency for our non-U.S. subsidiaries is the U.S. dollar. Accounts recorded in currencies other than the U.S. dollar are remeasured into the functional currency. Current assets (except inventories), deferred taxes, other assets, current liabilities and long-term liabilities are remeasured at exchange rates in effect at the end of each reporting period. Property, plant and equipment with associated depreciation and inventories are valued at historical exchange rates. Revenue and expense accounts other than depreciation for each month are remeasured at the appropriate daily rate of exchange. Currency exchange gains and losses from remeasurement are credited or charged to OI&amp;E. Derivatives and hedging We use derivative financial instruments to manage exposure to foreign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In connection with the issuance of long-term debt, we may use financial derivatives such as treasury-rate lock agreements that are recognized in AOCI and amortized over the life of the related debt. The results of these derivative transactions have not been material. We do not use derivatives for speculative or trading purposes. Changes in accounting standards – adopted standards for current period Accounting Standards Update (ASU) No. 2016-16, Income Taxes (Topic 740): Intra-Entity Transfers of Assets Other Than Inventory This standard requires current and deferred taxes resulting from the intra-entity transfer of any assets other than inventory to be recognized for financial reporting purposes when the transfer occurs rather than postpone recognition until the asset has been sold to an outside party, as currently allowed. This standard is required to be applied on a modified retrospective basis through a cumulative-effect adjustment directly to retained earnings and is effective for interim and annual periods beginning January 1, 2018. We elected to adopt this standard in the first quarter of 2017. The effect on our financial position and results of operations was not material. ASU No. 2017-07, Compensation – Retirement Benefits (Topic 715): Improving the Presentation of Net Periodic Pension Cost and Net Periodic Postretirement Benefit Cost This standard amends the income statement presentation of the components of net periodic benefit cost for defined benefit pension and other postretirement plans. This standard requires us to: (1) disaggregate the current service cost component from the other components of net periodic benefit cost (the “other components”) and present it in the same line items on the statement of income as other current compensation costs for related employees and (2) present the other components outside of operating profit (i.e., in OI&amp;E). This standard is required to be applied retrospectively and is effective for interim and annual periods beginning January 1, 2018. We elected to adopt this standard as of January 1, 2017. Adoption of this standard did not impact Revenue, Net income, Earnings per common share or Cash flows from operating activities. The following components on the Consolidated Statements of Income were affected:
For The Years Ended December 31,
2016
2015
Reported
Recast
Reported
Recast
COR
$
5,130
$
5,113
$
5,440
$
5,425
Gross profit
8,240
8,257
7,560
7,575
R&amp;D
1,370
1,356
1,280
1,267
SG&amp;A
1,767
1,742
1,748
1,728
Operating profit:
Analog
3,380
3,416
3,048
3,077
Embedded Processing
801
817
596
611
Other
618
622
630
634
Total operating profit
4,799
4,855
4,274
4,322
OI&amp;E
211
155
32
(16
) Changes in accounting standards – standards not yet adopted ASU No. 2014-09, Revenue from Contracts with Customers (Topic 606) This standard provides a single set of guidelines for revenue recognition to be used across all industries and requires additional disclosures, which we are currently evaluating. It is effective for interim and annual reporting periods beginning January 1, 2018. This standard permits early adoption and the use of either the retrospective or cumulative-effect transition method. We plan on adopting this standard using the cumulative-effect (i.e., modified retrospective) transition method, which will result in an adjustment to retained earnings for the cumulative effect of applying this guidance to contracts in process as of January 1, 2018. Under this approach, we will not restate the prior financial statements presented. Based on our current assessment, we do not expect the new standard to have a material impact on our financial position and results of operations, as it is not expected to materially change the manner or timing in which we recognize revenue. We recognize revenue on sales to customers and distributors upon satisfaction of our performance obligations when the goods are shipped. For consignment sales, we recognize revenue when the goods are pulled from consignment inventory. Beginning January 1, 2017, we no longer recognize in revenue royalty income from licensing our patent portfolios; however, we are still required to apply the recognition, measurement and disclosure provisions of this new standard to our royalty income. We believe the most significant impact of the new standard will be to accelerate the timing of recognizing royalty income in OI&amp;E, although the effect of such change on the results of operations and financial position recognized in any individual reporting period is not expected to be material. This change will have no effect on the recognition and timing of cash flows over any affected periods.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We do not plan to adopt this standard early. We are currently evaluating the potential impact of this standard on our financial position, but we do not expect it to have a material impact on our results of operations. ASU No. 2016-13, Financial Instruments – Credit Losses (Topic 326): Measurement of Credit Losses on Financial Instruments This standard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is standard will be effective for our interim and annual periods beginning January 1, 2020, and permits earlier application but not before periods beginning January 1, 2019. The standard will be applied using a modified retrospective approach. We are currently evaluating the potential impact of this standard, but we do not expect it to have a material impact on our financial position and results of operations. Other standards We do not expect the following standards to have a material impact on our financial position and results of operations. We plan to adopt these standards as of their effective dates.
ASU
Description
Effective Date
ASU No. 2016-01
Financial Instruments – Overall (Subtopic 825-10): Recognition and Measurement of Financial Assets and Financial Liabilities
January 1, 2018
ASU No. 2017-01
Business Combinations (Topic 805): Clarifying the Definition of a Business
January 1, 2018
ASU No. 2017-05
Other Income – Gains and Losses from the Derecognition of Nonfinancial Assets (Subtopic 610-20): Clarifying the Scope of Asset Derecognition Guidance and Accounting for Partial Sales of Nonfinancial Assets
January 1, 2018
ASU No. 2017-12
Derivatives and Hedging (Topic 815): Targeted Improvements to Accounting for Hedging Activities
January 1, 2019 </t>
  </si>
  <si>
    <t>Restructuring Charges/Other</t>
  </si>
  <si>
    <t>Restructuring And Related Activities [Abstract]</t>
  </si>
  <si>
    <t>3. Restructuring charges/other Restructuring charges/other is comprised of the following components:
For Years Ended December 31,
2017
2016
2015
Restructuring charges (a)
$
11
$
25
$
14
Gains on sales of assets
—
(40
)
(83
)
Other
—
—
(2
)
Restructuring charges/other
$
11
$
(15
)
$
(71
)
(a)
Includes severance and benefits, accelerated depreciation, changes in estimates or other exit costs. Restructuring charges/other are recognized in Other for segment reporting purposes. Restructuring charges Beginning January 2017, we reorganized the product lines within our two reportable segments. We recognized a related $18 million of restructuring charges for severance and benefit costs in 2016 and an additional $3 million in 2017. Any further charges are not expected to be material. As of December 31, 2017, $16 million has been paid to terminated employees for severance and benefits. We announced in January 2016 our intention to phase out a manufacturing facility in Greenock, Scotland. We are moving production from this facility to more cost-effective 200-millimeter TI manufacturing facilities in Germany, Japan and Maine. Total restructuring charges, primarily severance and related benefit costs associated with the expected reduction of about 350 jobs, are estimated to be about $40 million. We recognized charges of $8 million in 2017, $7 million in 2016 and $17 million in 2015. These charges were comprised of severance and benefits costs, as well as accelerated depreciation. The remaining charges are expected to be recognized through 2019. Changes in accrued restructuring balances
2017
2016
2015
Balance, January 1
$
40
$
32
$
57
Restructuring charges
11
25
14
Non-cash items (a)
(1
)
(6
)
—
Payments
(21
)
(11
)
(39
)
Balance, December 31
$
29
$
40
$
32
(a)
Reflects charges for impacts of accelerated depreciation and changes in exchange rates. The restructuring accrual balances are primarily reported as a component of either Accrued expenses and other liabilities or Other long-term liabilities on our Consolidated Balance Sheets, depending on the expected timing of payment. Gains on sales of assets In 2016, we recognized a gain of $40 million on the sale of intellectual property. We recognized $83 million of gains on sales of assets in 2015. This included $48 million associated with the sale of a site in Plano, Texas, and $34 million associated with the sale of a manufacturing facility in Houston, Texas.</t>
  </si>
  <si>
    <t>Stock Compensation</t>
  </si>
  <si>
    <t>Disclosure Of Compensation Related Costs Sharebased Payments [Abstract]</t>
  </si>
  <si>
    <t>4. Stock compensation We have stock options outstanding to participants under long-term incentive plans. The option price per share may not be less than the fair market value of our common stock on the date of the grant. The options have a 10 four We also have RSUs outstanding under long-term incentive plans. Each RSU represents the right to receive one share of TI common stock on the vesting date four We have options and RSUs outstanding to non-employee directors under director compensation plans. The plans generally provide for annual grants of stock options and RSUs, a one-time grant of RSUs to each new non-employee director and the issuance of TI common stock upon the distribution of stock units credited to deferred compensation accounts established for such directors. We also have an employee stock purchase plan under which options are offered to all eligible employees in amounts based on a percentage of the employee’s compensation, subject to a cap. Under the plan, the option price per share is 85 percent Total stock compensation expense recognized is as follows:
For Years Ended December 31,
2017
2016
2015
COR
$
36
$
40
$
47
R&amp;D
59
60
60
SG&amp;A
147
152
169
Acquisition charges
—
—
10
Total
$
242
$
252
$
286
These amounts include expenses related to non-qualified stock options, RSUs and stock options offered under our employee stock purchase plan and are net of estimated forfeitures. We recognize compensation expense for non-qualified stock options and RSUs on a straight-line basis over the minimum service period required for vesting of the award, adjusting for estimated forfeitures based on historical activity. Awards issued to employees who are retirement eligible or nearing retirement eligibility are expensed on an accelerated basis. Options issued under our employee stock purchase plan are expensed over a three-month period. Fair-value methods and assumptions We account for all awards granted under our various stock compensation plans at fair value. We estimate the fair values for non-qualified stock options using the Black-Scholes-Merton option-pricing model
For Years Ended December 31,
2017
2016
2015
Weighted average grant date fair value, per share
$
16.49
$
10.03
$
9.49
Weighted average assumptions used:
Expected volatility
24
%
25
%
22
%
Expected lives (in years)
7.2
7.3
7.3
Risk-free interest rates
2.36
%
1.72
%
1.64
%
Expected dividend yields
2.52
%
2.87
%
2.52
% We determine expected volatility on all options granted using available implied volatility rates. We believe that market-based measures of implied volatility are currently the best available indicators of the expected volatility used in these estimates. We determine expected lives of options based on the historical option exercise experience of our optionees using a rolling 10- Risk-free interest rates are determined using the implied yield currently available for zero Expected dividend yields are based on the annualized approved quarterly dividend rate and the current market price of our common stock at the time of grant. No assumption for a future dividend rate change is included unless there is an approved plan to change the dividend in the near term. The fair value per share of RSUs is determined based on the closing price of our common stock on the date of grant. Our employee stock purchase plan is a discount-purchase plan and consequently the Black-Scholes-Merton option-pricing model is not used to determine the fair value per share of these awards. The fair value per share under this plan equals the amount of the discount. Long-term incentive and director compensation plans Stock option and RSU transactions under our long-term incentive and director compensation plans are as follows:
Stock Options
RSUs
Weighted Average
Weighted Average
Exercise Price
Grant Date Fair
Shares
per Share
Shares
Value per Share
Outstanding grants, December 31, 2016
52,265,788
$
41.89
12,332,379
$
44.44
Granted
6,474,732
79.28
1,604,469
79.52
Stock options exercised/RSUs vested
(13,313,019
)
37.13
(4,419,464
)
33.65
Forfeited and expired
(672,908
)
57.12
(291,741
)
54.34
Outstanding grants, December 31, 2017
44,754,593
48.49
9,225,643
55.40
The weighted average grant date fair values per share of RSUs granted in 2017, 2016 and 2015 As of December 31, 2017, the number of shares remaining available for future issuance under these plans was 53,595,374. Summarized information about stock options outstanding as of December 31, 2017
Stock Options Outstanding
Options Exercisable
Number
Weighted Average
Weighted Average
Number
Weighted Average
Exercise Price
Outstanding
Remaining Contractual
Exercise Price
Exercisable
Exercise Price
Range
(Shares)
Life (Years)
per Share
(Shares)
per Share
$
14.47 to 20.00
1,230,810
1.1
$
14.97
1,230,810
$
14.97
20.01 to 30.00
2,559,613
1.9
23.86
2,559,613
23.86
30.01 to 40.00
9,441,380
4.3
33.02
9,441,380
33.02
40.01 to 50.00
7,466,229
6.1
44.10
4,403,409
44.10
50.01 to 60.00
17,689,385
7.6
53.42
4,472,432
53.61
60.01 to 70.00
—
—
—
—
—
70.01 to 80.00
6,347,174
9.1
79.19
6,470
71.03
80.01 to 97.29
20,002
9.7
88.81
—
—
14.47 to 97.29
44,754,593
6.4
48.49
22,114,114
37.34
In 2017, 2016 $ million $ million $ million Summarized information as of December 31, 2017
Outstanding Stock Options
(Fully Vested and
Options
Expected to Vest) (a)
Exercisable
Number of outstanding (shares)
43,804,402
22,114,114
Weighted average remaining contractual life (in years)
6.3
4.8
Weighted average exercise price per share
$
48.12
$
37.34
Intrinsic value (millions of dollars)
$
2,467
$
1,484
(a)
Includes effects of expected forfeitures of approximately 1 million shares. Excluding the effects of expected forfeitures, the aggregate intrinsic value of stock options outstanding was $2,504 million. As of December 31, 2017 $ million $ million $ million $ million $ million $ million $ million $ million Employee stock purchase plan Options outstanding under the employee stock purchase plan as of December 31, 2017 85 percent none Employee stock purchase plan transactions are as follows:
Employee Stock
Purchase Plan
(Shares)
Exercise Price
Outstanding grants, December 31, 2016
283,400
$
62.55
Granted
984,536
55.19
Exercised
(1,065,757
)
67.62
Outstanding grants, December 31, 2017
202,179
89.74
The weighted average grant date fair values per share of options granted under the employee stock purchase plans in 2017, 2016 $ $ $ 2017 $ million, $12 million and $12 million, respectively As of December 31, 2017, the number of shares remaining available for future issuance under this plan was 35,402,636. Effect on shares outstanding and treasury shares Treasury shares were acquired in connection with the board-authorized stock repurchase program. As of December 31, 2017, $9.24 billion of stock repurchase authorizations remain, and no expiration date has been specified. Our current practice is to issue shares of common stock from treasury shares upon exercise of stock options, distribution of director deferred compensation and vesting of RSUs. The following table reflects the changes in our treasury shares:
Stock Options
RSUs
Treasury Shares
Balance, December 31, 2014
694,189,127
Repurchases
51,384,339
Shares used for:
Stock options/RSUs
(11,953,455
)
(3,386,415
)
Stock applied to exercises or taxes
8,562
845,164
ESPP
(1,532,264
)
—
Director deferred stock units
—
—
(7,531
)
Total issued
(13,477,157
)
(2,541,251
)
(16,018,408
)
Balance, December 31, 2015
729,547,527
Repurchases
35,480,036
Shares used for:
Stock options/RSUs
(14,516,606
)
(5,639,666
)
Stock applied to exercises or taxes
—
1,336,476
ESPP
(1,362,202
)
—
Director deferred stock units
—
—
(13,587
)
Total issued
(15,878,808
)
(4,303,190
)
(20,181,998
)
Balance, December 31, 2016
744,831,978
Repurchases
30,570,129
Shares used for:
Stock options/RSUs
(13,313,019
)
(4,419,464
)
Stock applied to exercises or taxes
—
1,058,100
ESPP
(1,065,757
)
—
Director deferred stock units
—
—
(4,750
)
Total issued
(14,378,776
)
(3,361,364
)
(17,740,140
)
Balance, December 31, 2017
757,657,217
The effects on cash flows are as follows:
For Years Ended December 31,
2017
2016
2015
Proceeds from common stock transactions (a)
$
483
$
472
$
396
Tax benefit realized from stock compensation
$
341
$
255
$
171
Reduction to deferred tax asset
(91
)
(105
)
(81
)
Excess tax benefit for stock compensation
$
250
$
150
$
90
(a)
Net of taxes paid for employee shares withheld of $83 million in 2017, $70 million in 2016 and $46 million in 2015.</t>
  </si>
  <si>
    <t>Profit Sharing Plans</t>
  </si>
  <si>
    <t>Profit Sharing Plans [Abstract]</t>
  </si>
  <si>
    <t>Profit sharing plans</t>
  </si>
  <si>
    <t xml:space="preserve">5. Profit sharing plans Profit sharing benefits are generally formulaic and determined by one or more subsidiary or company-wide financial metrics. We pay profit sharing benefits primarily under the company-wide TI Employee Profit Sharing Plan. This plan provides for profit sharing to be paid based solely on TI’s operating margin for the full calendar year. Under this plan, TI must achieve a minimum threshold of 10 percent 10 percent 2 percent 20 percent 35 percent We recognized $355 million $346 million $309 million </t>
  </si>
  <si>
    <t>Income Taxes</t>
  </si>
  <si>
    <t>Income Tax Disclosure [Abstract]</t>
  </si>
  <si>
    <t>Income taxes</t>
  </si>
  <si>
    <t xml:space="preserve">6. Income taxes Income before income taxes is comprised of the following components:
For Years Ended December 31,
2017
2016
2015
U.S.
$
5,130
$
3,953
$
3,218
Non-U.S.
950
977
998
Total
$
6,080
$
4,930
$
4,216
Provision for income taxes is comprised of the following components:
For Years Ended December 31,
2017
2016
2015
Current
Deferred
Total
Current
Deferred
Total
Current
Deferred
Total
U.S. federal
$
2,101
$
51
$
2,152
$
1,289
$
(122
)
$
1,167
$
1,110
$
(72
)
$
1,038
Non-U.S.
173
61
234
238
(80
)
158
168
14
182
U.S. state
12
—
12
10
—
10
7
3
10
Total
$
2,286
$
112
$
2,398
$
1,537
$
(202
)
$
1,335
$
1,285
$
(55
)
$
1,230
Principal reconciling items from the U.S. statutory income tax rate to the effective tax rate (Provision for income taxes as a percentage of Income before income taxes) are as follows:
For Years Ended December 31,
2017
2016
2015
U.S. statutory income tax rate
35.0
%
35.0
%
35.0
%
U.S. Tax Act
12.7
—
—
U.S. excess tax benefit for stock compensation
(4.1
)
(3.0
)
—
Non-U.S. effective tax rates
(2.5
)
(3.7
)
(4.0
)
U.S. tax benefit for manufacturing
(1.6
)
(1.5
)
(1.6
)
U.S. R&amp;D tax credit
(1.1
)
(1.2
)
(1.3
)
Impact of changes to uncertain tax positions
0.7
0.6
0.2
U.S. non-deductible expenses
0.2
0.3
0.3
Other
0.1
0.6
0.6
Effective tax rate
39.4
%
27.1
%
29.2
% The U.S. Tax Cuts and Jobs Act (the Tax Act) was enacted on December 22, 2017. The Tax Act reduces the U.S. statutory income tax rate from 35 percent to 21 percent and requires companies to pay a tax on indefinitely reinvested earnings of certain non-U.S. subsidiaries that were previously tax deferred. We have not completed our accounting for the tax effects of enactment of the Tax Act. We have made reasonable estimates of the tax on indefinitely reinvested earnings and the effects on our existing deferred tax balances. This resulted in additional tax expense in 2017 of $773 million, an increase of 12.7 percentage points to our effective tax rate. The combined effects of the tax on indefinitely reinvested earnings and the revaluation of our deferred tax balances are included as a component of income tax expense from continuing operations. Details on provisional amounts are as follows:
•
Indefinitely reinvested earnings – The tax on indefinitely reinvested earnings is based on our non-U.S. post-1986 earnings and profits (E&amp;P) that we previously deferred from U.S. income taxes, and resulted in an increase in income tax expense of $714 million. We have not yet completed our calculation of the total post-1986 E&amp;P for these non-U.S. subsidiaries. Further, the tax on indefinitely reinvested earnings is based in part on the amount of those earnings held in cash and other specified assets. This amount may change when we finalize the calculation of post-1986 non-U.S. E&amp;P previously deferred from U.S. income taxes and finalize the amounts held in cash or other specified assets.
•
Deferred tax assets and liabilities – We remeasured deferred tax assets and liabilities based on the U.S. statutory income tax rate of 21 percent. However, we are still analyzing certain aspects of the Tax Act and refining our calculations, which could potentially affect the measurement of these balances or potentially give rise to new deferred tax amounts. The provisional amount recorded related to the remeasurement of our deferred tax balance was $59 million. The Tax Act also included the global intangible low-taxed income (GILTI) tax for years beginning in 2018. We will account for the effects of GILTI as a component of income tax expense in the future period in which the tax arises. The earnings represented by non-cash operating assets, such as fixed assets and certain inventory, will continue to be permanently reinvested outside the United States. The tax on indefinitely reinvested earnings eliminates any additional U.S. taxation of these earnings upon repatriation to the United States. Consequently, no U.S. tax provision has been made for the future remittance of these earnings. However, withholding taxes in certain non-U.S. jurisdictions will be incurred upon repatriation of available cash to the United States. A provision has been made for deferred taxes on these undistributed earnings to the extent that dividend payments from these subsidiaries are expected to result in a withholding tax liability. As of December 31, 2017, we have no basis differences that would result in material unrecognized deferred tax liabilities. Our effective tax rate is affected by U.S. tax benefits and tax rates applicable to our operations in many of the jurisdictions in which we operate, most of which were lower than the U.S. statutory income tax rate prior to enactment of the Tax Act. These non-U.S. tax rates are generally statutory in nature and without expiration. The primary components of deferred tax assets and liabilities are as follows:
December 31,
2017
2016
Deferred tax assets:
Deferred loss and tax credit carryforwards
$
256
$
214
Accrued expenses
119
219
Stock compensation
107
220
Inventories and related reserves
93
145
Retirement costs for defined benefit and retiree health care
38
82
Other
9
81
Total deferred tax assets, before valuation allowance
622
961
Valuation allowance
(165
)
(128
)
Total deferred tax assets, after valuation allowance
457
833
Deferred tax liabilities:
Acquisition-related intangibles and fair-value adjustments
(207
)
(460
)
International earnings
(64
)
(32
)
Total deferred tax liabilities
(271
)
(492
)
Net deferred tax asset
$
186
$
341
The deferred tax assets and liabilities based on tax jurisdictions are presented on our Consolidated Balance Sheets as follows:
December 31,
2017
2016
Deferred tax assets
$
264
$
374
Deferred tax liabilities
(78
)
(33
)
Net deferred tax asset
$
186
$
341
We make an ongoing assessment regarding the realization of U.S. and non-U.S. deferred tax assets. This assessment is based on our evaluation of relevant criteria, including the existence of deferred tax liabilities that can be used to absorb deferred tax assets, taxable income in prior carryback years and expectations for future taxable income. Valuation allowances increased by $37 million in 2017 and decreased by $ million We have U.S. and non-U.S. tax loss carryforwards of approximately $6 million none Cash payments made for income taxes, net of refunds, were $1.80 billion $1.15 billion $1.17 billion 2017 Uncertain tax positions We operate in a number of tax jurisdictions, and our income tax returns are subject to examination by tax authorities in those jurisdictions who may challenge any item on these tax returns. Because the matters challenged by authorities are typically complex, their ultimate outcome is uncertain. Before any benefit can be recorded in our financial statements, we must determine that it is “more likely than not” that a tax position will be sustained by the appropriate tax authorities. We recognize accrued interest related to uncertain tax positions and penalties as components of OI&amp;E. The changes in the total amounts of uncertain tax positions are as follows:
2017
2016
2015
Balance, January 1
$
243
$
84
$
108
Additions based on tax positions related to the current year
17
4
11
Additions for tax positions of prior years
42
189
3
Reductions for tax positions of prior years
(1
)
(2
)
(21
)
Settlements with tax authorities
(1
)
(32
)
(17
)
Balance, December 31
$
300
$
243
$
84
Interest income (expense) recognized in the year ended December 31
$
(19
)
$
4
$
8
Interest receivable (payable) as of December 31
$
(38
)
$
13
$
9
The liability for uncertain tax positions is a component of Other long-term liabilities on our Consolidated Balance Sheets. All of the $300 million and the $243 million liabilities for uncertain tax positions as of December 31, 2017 and 2016, respectively, are comprised of positions that, if recognized, would lower the effective tax rate. If these liabilities are ultimately realized, $13 million and $12 million of existing deferred tax assets in 2017 and 2016, respectively, would also be realized. These deferred tax assets are related to refunds from counterparty jurisdictions resulting from procedures for relief from double taxation. As of December 31, 2017 In non-U.S. jurisdictions, the years open to audit represent the years still open under the statute of limitations. With respect to major jurisdictions outside the United States, our subsidiaries are no longer subject to income tax audits for years before 2007. </t>
  </si>
  <si>
    <t>Financial Instruments and Risk Concentration</t>
  </si>
  <si>
    <t>Risks And Uncertainties [Abstract]</t>
  </si>
  <si>
    <t>Financial instruments and risk concentration</t>
  </si>
  <si>
    <t>7. Financial instruments and risk concentration Financial instruments We hold derivative financial instruments such as forward foreign currency exchange contracts, the fair value of which was not material as of December 31, 2017 December 31, 2017 $365 million 140 Our investments in cash equivalents, short-term investments and certain long-term investments, as well as our deferred compensation liabilities, are carried at fair value. Our postretirement plan assets are carried at fair value or net asset value per share. The carrying values for other current financial assets and liabilities, such as accounts receivable and accounts payable, approximate fair value due to the short maturity of such instruments. The carrying value of our long-term debt approximates the fair value as measured using broker-dealer quotes, which are Level 2 inputs. See Note 8 for a description of fair value and the definition of Level 2 inputs. Risk concentration We are subject to counterparty risks from financial institutions, customers and issuers of debt securities. Financial instruments that could subject us to concentrations of credit risk are primarily cash deposits, cash equivalents, short-term investments and accounts receivable. To manage our credit risk exposure, we place cash investments in investment-grade debt securities and limit the amount of credit exposure to any one issuer. We also limit counterparties on cash deposits and financial derivative contracts to financial institutions with investment-grade ratings. Concentrations of credit risk with respect to accounts receivable are limited due to our large number of customers and their dispersion across different industries and geographic areas. We maintain allowances for expected returns, disputes, adjustments, incentives and collectability. These allowances are deducted from accounts receivable on our Consolidated Balance Sheets. Details of these accounts receivable allowances are as follows:
2017
2016
2015
Balance, January 1
$
17
$
7
$
12
Amounts charged (credited) to operating results
(9
)
10
(5
)
Recoveries and write-offs, net
—
—
—
Balance, December 31
$
8
$
17
$
7
Major customer No end customer accounted for 10 percent or more of revenue in 2017 or 2016. In 2015, Apple Inc. accounted for approximately 11 percent of revenue, recognized primarily in our Analog segment.</t>
  </si>
  <si>
    <t>Valuation of Debt and Equity Investments and Certain Liabilities</t>
  </si>
  <si>
    <t>Fair Value Disclosures [Abstract]</t>
  </si>
  <si>
    <t>Valuation of debt and equity investments and certain liabilities</t>
  </si>
  <si>
    <t>8. Valuation of debt and equity investments and certain liabilities Debt and equity investments We classify our investments as available for sale, trading, equity method or cost method. Most of our investments are classified as available for sale. Available-for-sale and trading securities are stated at fair value, which is generally based on market prices or broker quotes. See Fair-value considerations We classify certain mutual funds as trading securities. These mutual funds hold a variety of debt and equity investments intended to generate returns that offset changes in certain deferred compensation liabilities. We record changes in the fair value of these mutual funds and the related deferred compensation liabilities in SG&amp;A. Our other investments are not measured at fair value but are accounted for using either the equity method or cost method. These investments consist of interests in venture capital funds and other non-marketable equity securities. Gains and losses from equity-method investments are reflected in OI&amp;E based on our ownership share of the investee’s financial results. Gains and losses on cost-method investments are recorded in OI&amp;E when realized or when an impairment of the investment’s value is warranted based on our assessment of the recoverability of each investment. Details of our investments are as follows:
December 31, 2017
December 31, 2016
Cash and Cash
Short-Term
Long-Term
Cash and Cash
Short-Term
Long-Term
Equivalents
Investments
Investments
Equivalents
Investments
Investments
Measured at fair value:
Available-for-sale securities:
Money market funds
$
525
$
—
$
—
$
346
$
—
$
—
Corporate obligations
172
698
—
107
544
—
U.S. government agency and Treasury securities
700
2,115
—
490
1,792
—
Trading securities:
Mutual funds
—
—
236
—
—
201
Total
1,397
2,813
236
943
2,336
201
Other measurement basis:
Equity-method investments
—
—
26
—
—
25
Cost-method investments
—
—
6
—
—
9
Cash on hand
259
—
—
211
—
—
Total
$
1,656
$
2,813
$
268
$
1,154
$
2,336
$
235
As of December 31, 2017 2017 In 2017 $4.10 billion $3.39 billion $2.89 billion Other-than-temporary declines and impairments in the values of our debt and equity investments, which were recognized in OI&amp;E, were not material in 2015 Fair-value considerations 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The three-level hierarchy discussed below indicates the extent and level of judgment used to estimate fair-value measurements.
•
Level 1 – Uses unadjusted quoted prices that are available in active markets for identical assets or liabilities as of the reporting date.
•
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
•
Level 3 – Uses inputs that are unobservable, supported by little or no market activity and reflect the use of significant management judgment. These values are generally determined using pricing models that utilize management estimates of market participant assumptions. As of December 31, 2017 and 2016, we had no Level 3 assets or liabilities, other than certain assets held by our postretirement plans. The following are our assets and liabilities that were accounted for at fair value on a recurring basis. These tables do not include cash on hand, assets held by our postretirement plans, or assets and liabilities that are measured at historical cost or any basis other than fair value.
December 31, 2017
December 31, 2016
Level 1
Level 2
Total
Level 1
Level 2
Total
Assets:
Money market funds
$
525
$
—
$
525
$
346
$
—
$
346
Corporate obligations
—
870
870
—
651
651
U.S. government agency and Treasury securities
2,765
50
2,815
2,042
240
2,282
Mutual funds
236
—
236
201
—
201
Total assets
$
3,526
$
920
$
4,446
$
2,589
$
891
$
3,480
Liabilities:
Deferred compensation
$
255
$
—
$
255
$
218
$
—
$
218
Total liabilities
$
255
$
—
$
255
$
218
$
—
$
218</t>
  </si>
  <si>
    <t>Goodwill and Acquisition-Related Intangibles</t>
  </si>
  <si>
    <t>Goodwill And Intangible Assets Disclosure [Abstract]</t>
  </si>
  <si>
    <t>Goodwill and acquisition-related intangibles</t>
  </si>
  <si>
    <t>9. Goodwill and acquisition-related intangibles Goodwill by segment as of December 31, 2017
Goodwill
Analog
$
4,158
Embedded Processing
172
Other
32
Total
$
4,362
We perform our annual goodwill impairment test as of October 1 and determine whether the fair value of each of our reporting units is in excess of its carrying value. Determination of fair value is based upon management estimates and judgment, using unobservable inputs in discounted cash flow models to calculate the fair value of each reporting unit. These unobservable inputs are considered Level 3 measurements, as described in Note 8. In The components of Acquisition-related intangibles are as follows:
Amortization
December 31, 2017
December 31, 2016
Period
Gross Carrying
Accumulated
Gross Carrying
Accumulated
(Years)
Amount
Amortization
Net
Amount
Amortization
Net
Developed technology
7 - 10
$
2,130
$
1,361
$
769
$
2,130
$
1,144
$
986
Customer relationships
8
810
633
177
810
532
278
Total
$
2,940
$
1,994
$
946
$
2,940
$
1,676
$
1,264
Amortization of acquisition-related intangibles was $318 million $319 million $319 million
Amortization of Acquisition-Related Intangibles
2018
$
318
2019
288
2020
198
2021
142</t>
  </si>
  <si>
    <t>Postretirement Benefit Plans</t>
  </si>
  <si>
    <t>Compensation And Retirement Disclosure [Abstract]</t>
  </si>
  <si>
    <t>Postretirement benefit plans</t>
  </si>
  <si>
    <t>10. Postretirement benefit plans Plan descriptions We have various employee retirement plans, including defined contribution, defined benefit and retiree health care benefit plans. For qualifying employees, we offer deferred compensation arrangements. U.S. retirement plans Our principal retirement plans in the United States are a defined contribution plan; an enhanced defined contribution plan; and qualified and non-qualified defined benefit pension plans. The defined benefit plans were closed to new participants in 1997, and then current participants were allowed to make a one-time election to continue accruing a benefit in the plans, or to cease accruing a benefit and instead to participate in the enhanced defined contribution plan described below. Both defined contribution plans offer an employer-matching savings option that allows employees to make pre-tax contributions to various investment choices. Employees who elected to continue accruing a benefit in the qualified defined benefit pension plans may also participate in the defined contribution plan, where employer-matching contributions are provided for up to 2 percent of the employee’s annual eligible earnings. Employees who elected not to continue accruing a benefit in the defined benefit pension plans, and employees hired after November 1997 and through December 31, 2003, may participate in the enhanced defined contribution plan. This plan provides for a fixed employer contribution of 2 percent of the employee’s annual eligible earnings, plus an employer-matching contribution of up to 4 percent of the employee’s annual eligible earnings. Employees hired after December 31, 2003, do not receive the fixed employer contribution of 2 percent of the employee’s annual eligible earnings. As of December 31, 2017 10 million 11 million $1.00 billion $796 million $ million, respectively Our aggregate expense for the U.S. defined contribution plans was $61 million in 2017 and $ 60 million The defined benefit pension plans include employees still accruing benefits, as well as employees and participants who no longer accrue service-related benefits, but instead, may participate in the enhanced defined contribution plan. Benefits under the qualified defined benefit pension plan are determined using a formula based upon years of service and the highest five U.S. retiree health care benefit plan U.S. employees who meet eligibility requirements are offered medical coverage during retirement. We make a contribution toward the cost of those retiree medical benefits for certain retirees and their dependents. The contribution rates are based upon various factors, the most important of which are an employee’s date of hire, date of retirement, years of service and eligibility for Medicare benefits. The balance of the cost is borne by the plan’s participants. Employees hired after January 1, 2001, are responsible for the full cost of their medical benefits during retirement. Non-U.S. retirement plans We provide retirement coverage for non-U.S. employees, as required by local laws or to the extent we deem appropriate, through a number of defined benefit and defined contribution plans. Retirement benefits are generally based on an employee’s years of service and compensation. Funding requirements are determined on an individual country and plan basis and are subject to local country practices and market circumstances. As of December 31, 2017 $ million, respectively Effects on our Consolidated Statements of Income and Balance Sheets Expense related to defined benefit and retiree health care benefit plans is as follows:
U.S. Defined Benefit
U.S. Retiree Health Care
Non-U.S. Defined Benefit
2017
2016
2015
2017
2016
2015
2017
2016
2015
Service cost
$
22
$
22
$
22
$
5
$
5
$
5
$
37
$
34
$
35
Interest cost
42
42
43
17
20
20
44
52
53
Expected return on plan assets
(41
)
(41
)
(48
)
(17
)
(20
)
(22
)
(62
)
(68
)
(76
)
Amortization of prior service cost (credit)
—
—
—
(4
)
(3
)
2
(2
)
(2
)
(2
)
Recognized net actuarial loss
14
21
19
3
7
8
28
25
24
Net periodic benefit costs
37
44
36
4
9
13
45
41
34
Settlement losses
36
21
25
—
—
—
2
2
2
Total, including other postretirement losses
$
73
$
65
$
61
$
4
$
9
$
13
$
47
$
43
$
36
With our early adoption of ASU 2017-07, all defined benefit and retiree health care benefit plan expense components other than service cost are recognized in OI&amp;E in our Consolidated Statements of Income. Service cost is recognized within Operating profit. See Note 2 for additional information. For the U.S. qualified pension and retiree health care plans, the expected return on plan assets component of net periodic benefit cost is based upon a market-related value of assets. In accordance with U.S. GAAP, the market-related value of assets is the fair value adjusted by a smoothing technique whereby certain gains and losses are phased in over a period of three Changes in the benefit obligations and plan assets for defined benefit and retiree health care benefit plans are as follows:
U.S.
U.S.
Non-U.S.
Defined Benefit
Retiree Health Care
Defined Benefit
2017
2016
2017
2016
2017
2016
Change in plan benefit obligation
Benefit obligation at beginning of year:
$
1,030
$
1,033
$
434
$
463
$
2,361
$
2,231
Service cost
22
22
5
5
37
34
Interest cost
42
42
17
20
44
52
Participant contributions
—
—
9
10
6
6
Benefits paid
(9
)
(9
)
(39
)
(38
)
(90
)
(77
)
Medicare subsidy
—
—
—
1
—
—
Actuarial loss (gain)
109
27
(15
)
(27
)
(52
)
259
Settlements
(196
)
(85
)
—
—
(13
)
(8
)
Plan amendments
—
—
3
—
—
—
Effects of exchange rate changes
—
—
—
—
176
(136
)
Benefit obligation at end of year (BO)
$
998
$
1,030
$
414
$
434
$
2,469
$
2,361
Change in plan assets
Fair value of plan assets at beginning of year:
$
1,034
$
1,019
$
434
$
441
$
2,309
$
2,134
Actual return on plan assets
123
79
44
20
148
227
Employer contributions (qualified plans)
25
15
1
1
56
160
Employer contributions (non-qualified plans)
18
15
—
—
—
—
Participant contributions
—
—
9
10
6
6
Benefits paid
(9
)
(9
)
(39
)
(38
)
(90
)
(77
)
Settlements
(196
)
(85
)
—
—
(13
)
(8
)
Effects of exchange rate changes
—
—
—
—
177
(133
)
Other
—
—
(55
)
—
—
—
Fair value of plan assets at end of year (FVPA)
$
995
$
1,034
$
394
$
434
$
2,593
$
2,309
Funded status (FVPA – BO) at end of year
$
(3
)
$
4
$
(20
)
$
—
$
124
$
(52
) Amounts recognized on our Consolidated Balance Sheets as of December 31, a
U.S. Defined
U.S. Retiree
Non-U.S.
Benefit
Health Care
Defined Benefit
Total
2017
Overfunded retirement plans
$
58
$
—
$
150
$
208
Accrued expenses and other liabilities &amp; Other long-term liabilities
(13
)
—
(5
)
(18
)
Underfunded retirement plans
(48
)
(20
)
(21
)
(89
)
Funded status (FVPA – BO) at end of 2017
$
(3
)
$
(20
)
$
124
$
101
2016
Overfunded retirement plans
$
66
$
3
$
27
$
96
Accrued expenses and other liabilities &amp; Other long-term liabilities
(9
)
—
(6
)
(15
)
Underfunded retirement plans
(53
)
(3
)
(73
)
(129
)
Funded status (FVPA – BO) at end of 2016
$
4
$
—
$
(52
)
$
(48
) Contributions to the plans meet or exceed all minimum funding requirements. We expect to contribute about $50 million Accumulated benefit obligations, which are generally less than the projected benefit obligations as they exclude the impact of future salary increases, were $899 million $926 million $2.33 billion $2.22 billion The change in AOCI is as follows:
U.S. Defined
U.S. Retiree
Non-U.S.
Benefit
Health Care
Defined Benefit
Total
Net Actuarial Loss
Net Actuarial Loss
Prior Service Credit
Net Actuarial Loss
Prior Service Credit
Net Actuarial Loss
Prior Service Credit
AOCI balance, net of taxes, December 31, 2016
$
133
$
58
$
(11
)
$
351
$
(6
)
$
542
$
(17
)
Changes in AOCI by category:
Adjustments
28
(41
)
3
(105
)
—
(118
)
3
Recognized within Net income
(51
)
(3
)
4
(29
)
2
(83
)
6
Tax effect
8
15
(2
)
30
—
53
(2
)
Total change to AOCI
(15
)
(29
)
5
(104
)
2
(148
)
7
AOCI balance, net of taxes, December 31, 2017
$
118
$
29
$
(6
)
$
247
$
(4
)
$
394
$
(10
) The estimated amounts of net actuarial loss and unrecognized prior service credit included in AOCI as of December 31, 2017 $17 million none $2 million $3) million $20 million ($2) million Information on plan assets We report and measure the plan assets of our defined benefit pension and other postretirement plans at fair value. The tables below set forth the fair value of our plan assets using the same three-level hierarchy of fair-value inputs described in Note 8. With the adoption of ASU 2015-07, certain assets are no longer subject to disclosure by level of fair value but have been included in the tables below to permit reconciliation to the total plan assets.
December 31, 2017
Level 1
Level 2
Level 3
Other (a)
Total
Assets of U.S. defined benefit plan:
Fixed income securities and cash equivalents
$
—
$
—
$
—
$
654
$
654
Equity securities
—
—
—
341
341
Total
$
—
$
—
$
—
$
995
$
995
Assets of U.S. retiree health care plan:
Fixed income securities and cash equivalents
$
132
$
2
$
—
$
111
$
245
Equity securities
—
—
—
149
149
Total
$
132
$
2
$
—
$
260
$
394
Assets of non-U.S. defined benefit plans:
Fixed income securities and cash equivalents
$
16
$
183
$
—
$
1,646
$
1,845
Equity securities
7
23
—
717
747
Other
—
—
1
—
1
Total
$
23
$
206
$
1
$
2,363
$
2,593
(a)
December 31, 2016
Level 1
Level 2
Level 3
Other (a)
Total
Assets of U.S. defined benefit plan:
Fixed income securities and cash equivalents
$
—
$
—
$
—
$
685
$
685
Equity securities
—
—
—
349
349
Total
$
—
$
—
$
—
$
1,034
$
1,034
Assets of U.S. retiree health care plan:
Fixed income securities and cash equivalents
$
180
$
3
$
—
$
44
$
227
Equity securities
—
—
—
207
207
Total
$
180
$
3
$
—
$
251
$
434
Assets of non-U.S. defined benefit plans:
Fixed income securities and cash equivalents
$
19
$
127
$
—
$
1,508
$
1,654
Equity securities
5
18
—
629
652
Other
—
—
3
—
3
Total
$
24
$
145
$
3
$
2,137
$
2,309
(a)
Consists of bond index and equity index funds, measured at net asset value per share. The investments in our major benefit plans largely consist of low-cost, broad-market index funds to mitigate risks of concentration within market sectors. Our investment policy is designed to better match the interest rate sensitivity of the plan assets and liabilities. The appropriate mix of equity and bond investments is determined primarily through the use of detailed asset-liability modeling studies that look to balance the impact of changes in the discount rate against the need to provide asset growth to cover future service cost. Most of our plans around the world have a greater proportion of fixed income securities with return characteristics that are more closely aligned with changes in the liabilities caused by discount rate volatility. For the U.S. plans, we utilize an option collar strategy to reduce the volatility of returns on investments in U.S. equity funds. The only Level 3 asset in our worldwide benefit plans for the periods presented is a diversified property fund in a non-U.S. pension plan. These investments are valued using inputs from the fund managers and internal models. Changes to the fair value of this fund since December 31, 2015, have not been material, and are due to redemptions. Assumptions and investment policies
U.S.
U.S. Retiree
Non-U.S.
Defined Benefit
Health Care
Defined Benefit
2017
2016
2017
2016
2017
2016
Weighted average assumptions used to determine benefit obligations:
Discount rate
3.75%
4.29%
3.63%
4.08%
1.84%
1.76%
Long-term pay progression
3.30%
3.30%
n/a
n/a
2.96%
3.11%
Weighted average assumptions used to determine net periodic benefit cost:
Discount rate
4.21%
4.40%
4.08%
4.40%
1.76%
2.41%
Long-term rate of return on plan assets
4.30%
4.60%
4.10%
4.40%
2.60%
3.18%
Long-term pay progression
3.30%
3.30%
n/a
n/a
3.11%
3.21%
We utilize a variety of methods to select an appropriate discount rate depending on the depth of the corporate bond market in the country in which the benefit plan operates. In the United States, we use a settlement approach whereby a portfolio of bonds is selected from the universe of actively traded high-quality U.S. corporate bonds. The selected portfolio is designed to provide cash flows sufficient to pay the plan’s expected benefit payments when due. The resulting discount rate reflects the rate of return of the selected portfolio of bonds. For our non-U.S. locations with a sufficient number of actively traded high-quality bonds, an analysis is performed in which the projected cash flows from the defined benefit plans are discounted against a yield curve constructed with an appropriate universe of high-quality corporate bonds available in each country. In this manner, a present value is developed. The discount rate selected is the single equivalent rate that produces the same present value. For countries that lack a sufficient corporate bond market, a government bond index adjusted for an appropriate risk premium is used to establish the discount rate. Assumptions for the expected long-term rate of return on plan assets are based on future expectations for returns for each asset class and the effect of periodic target asset allocation rebalancing. We adjust the results for the payment of reasonable expenses of the plan from plan assets. We believe our assumptions are appropriate based on the investment mix and long-term nature of the plans’ investments. Assumptions used for the non-U.S. defined benefit plans reflect the different economic environments within the various countries. The target allocation ranges for the plans that hold a substantial majority of the defined benefit assets are as follows:
U.S. Defined
U.S. Retiree
Non-U.S.
Benefit
Health Care
Defined Benefit
Fixed income securities and cash equivalents
65%
55% - 65%
60% - 100%
Equity securities
35%
35% - 45%
0% - 40% We rebalance the plans’ investments when they are not within the target allocation ranges. Weighted average asset allocations as of December 31 are as follows:
U.S. Defined
U.S. Retiree
Non-U.S. Defined
Benefit
Health Care
Benefit
2017
2016
2017
2016
2017
2016
Fixed income securities and cash equivalents
66%
66%
62%
52%
71%
72%
Equity securities
34%
34%
38%
48%
29%
28%
None of the plan assets related to the defined benefit pension plans and retiree health care benefit plan are directly invested in TI common stock. As of December 31, 2017 The following assumed future benefit payments to plan participants in the next 10 years are used to measure our benefit obligations. Almost all of the payments, which may vary significantly from these assumptions, will be made from plan assets and not from company assets.
U.S. Defined
U.S. Retiree
Non-U.S.
Benefit
Health Care
Defined Benefit
2018
$
140
$
30
$
86
2019
111
31
87
2020
83
31
89
2021
90
30
90
2022
87
30
94
2023 – 2027
410
139
495
Assumed health care cost trend rates for the U.S. retiree health care benefit plan as of December 31 are as follows:
2017
2016
Assumed health care cost trend rate for next year
7.50
%
6.75
%
Ultimate trend rate
5.00
%
5.00
%
Year in which ultimate trend rate is reached
2028
2024
A one December 31, 2017 $1 million or by $1 million Deferred compensation arrangements We have a deferred compensation plan that allows U.S. employees whose base salary and management responsibility exceed a certain level to defer receipt of a portion of their cash compensation. Payments under this plan are made based on the participant’s distribution election and plan balance. Participants can earn a return on their deferred compensation based on notional investments in the same investment funds that are offered in our defined contribution plans. As of December 31, 2017 $255 million</t>
  </si>
  <si>
    <t>Debt and Lines of Credit</t>
  </si>
  <si>
    <t>Debt Disclosure [Abstract]</t>
  </si>
  <si>
    <t>Debt and lines of credit</t>
  </si>
  <si>
    <t>11. Debt and lines of credit Short-term borrowings We maintain a line of credit to support commercial paper borrowings, if any, and to provide additional liquidity through bank loans. As of December 31, 2017 $2 billion December 31, 2017 no Long-term debt We retired $250 million of maturing debt in March 2017 and another $375 million in June 2017. In May 2017, we issued an aggregate principal amount of $600 million of fixed-rate, long-term debt. The offering consisted of the reissuance of $300 million of 2.75% notes due in 2021 at a premium and the issuance of $300 million of 2.625% notes due in 2024 at a discount. We incurred $3 million of issuance and other related costs. The proceeds of the offerings were $605 million, net of the original issuance discount and premium, and were used for the repayment of maturing debt and general corporate purposes. In November 2017, we issued a principal amount of $500 million of fixed-rate, long-term debt due in 2027. We incurred $3 million of issuance and other related costs. The proceeds of the offering were $494 million, net of the original issuance discount, and were used for general corporate purposes. In May 2016, we issued a principal amount of $500 million of fixed-rate, long-term debt due in 2022. We incurred $3 million of issuance and other related costs. The proceeds of the offering were $499 million, net of the original issuance discount, and were used toward the repayment of a portion of $1.0 billion of maturing debt retired in May 2016. In May 2015, we issued a principal amount of $500 million of fixed-rate, long-term debt due in 2020. We incurred $3 million of issuance and other related costs. The proceeds of the offering were $498 million, net of the original issuance discount, and were used toward the repayment of a portion of the debt that matured in August 2015. We retired $250 million of maturing debt in April 2015 and another $750 million in August 2015. Long-term debt outstanding is as follows:
December 31,
2017
2016
Notes due 2017 at 0.875%
$
—
$
250
Notes due 2017 at 6.60% (assumed with National acquisition)
—
375
Notes due 2018 at 1.00%
500
500
Notes due 2019 at 1.65%
750
750
Notes due 2020 at 1.75%
500
500
Notes due 2021 at 2.75%
550
250
Notes due 2022 at 1.85%
500
500
Notes due 2023 at 2.25%
500
500
Notes due 2024 at 2.625%
300
—
Notes due 2027 at 2.90%
500
—
Total debt
4,100
3,625
Net unamortized discounts, premiums and debt issuance costs
(23
)
(16
)
Total debt, including net unamortized discounts, premiums and debt issuance costs
4,077
3,609
Current portion of long-term debt
(500
)
(631
)
Long-term debt
$
3,577
$
2,978
Interest and debt expense was $78 million $80 million 90 $88 million 2016</t>
  </si>
  <si>
    <t>Commitments and Contingencies</t>
  </si>
  <si>
    <t>Commitments And Contingencies Disclosure [Abstract]</t>
  </si>
  <si>
    <t>Commitments and contingencies</t>
  </si>
  <si>
    <t xml:space="preserve">12. Commitments and contingencies Purchase commitments Some of our purchase commitments include payments for software licenses and contractual agreements with suppliers where there is a fixed, non-cancellable payment schedule or minimum payments due with a reduced delivery schedule. Operating leases We conduct certain operations in leased facilities and also lease a portion of our data processing and other equipment. In addition, certain long-term supply agreements to purchase industrial gases are accounted for as operating leases. Lease agreements frequently include purchase and renewal provisions and require us to pay taxes, insurance and maintenance costs. Rental and lease expense incurred was $ million $ million $ million As of December 31, 2017
Purchase
Operating
Commitments
Leases
2018
$
391
$
68
2019
367
45
2020
234
49
2021
37
29
2022
30
24
Thereafter
35
56
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Our stated warranties for semiconductor products obligate us to repair, replace or credit the purchase price of a covered product back to the buyer. General We are subject to various legal and administrative proceedings. Although it is not possible to predict the outcome of these matters, we believe that the results of these proceedings will not have a material adverse effect on our financial condition, results of operations or liquidity. </t>
  </si>
  <si>
    <t>Supplemental Financial Information</t>
  </si>
  <si>
    <t>Disclosure Text Block Supplement [Abstract]</t>
  </si>
  <si>
    <t>Supplemental financial information</t>
  </si>
  <si>
    <t>13. Supplemental financial information Acquisition charges Acquisition charges represent the ongoing amortization of intangible assets resulting from the acquisition of National Semiconductor Corporation. These amounts are included in Other for segment reporting purposes, consistent with how management measures the performance of its segments. See Note 9 for additional information. Other income (expense), net (OI&amp;E)
For Years Ended December 31,
2017
2016
2015
Royalty income (a)
$
119
$
—
$
—
Income from settlements related to intellectual property infringement
—
188
—
Pension and other retiree benefit costs (b)
(61
)
(56
)
(48
)
Other (c)
17
23
32
Total
$
75
$
155
$
(16
)
(a)
As of January 1, 2017, royalties are recorded in OI&amp;E. See Note 1 for additional information.
(b)
Reflects the adoption of ASU 2017-07. See Note 2 for additional information.
(c)
Other includes interest and lease income, investment and currency gains and losses, and tax interest income and expense. Prepaid expenses and other current assets
December 31,
2017
2016
Prepaid taxes on intercompany inventory profits, net
$
768
$
566
Other
262
344
Total
$
1,030
$
910
Property, plant and equipment at cost
Depreciable
December 31,
Lives (Years)
2017
2016
Land
n/a
$
127
$
127
Buildings and improvements
5 - 40
2,467
2,753
Machinery and equipment
2 - 10
2,195
2,043
Total
$
4,789
$
4,923
Other long-term liabilities
December 31,
2017
2016
Long-term portion of tax on indefinitely reinvested earnings
$
635
$
—
Other
668
554
Total
$
1,303
$
554
Accumulated other comprehensive income (loss), net of taxes (AOCI)
December 31,
2017
2016
Postretirement benefit plans:
Net actuarial loss
$
(394
)
$
(542
)
Prior service credit
10
17
Cash flow hedge derivative instruments
—
(1
)
Total
$
(384
)
$
(526
) Details on amounts reclassified out of Accumulated other comprehensive income (loss), net of taxes, to Net income Our Consolidated Statements of Comprehensive Income include items that have been recognized within Net income in 2017
For Years Ended
Impact to
December 31,
Related Statement
2017
2016
2015
of Income Line
Net actuarial losses of defined benefit plans:
Recognized net actuarial loss and Settlement losses (a)
$
83
$
76
$
78
Decrease to OI&amp;E
Tax effect
(27
)
(25
)
(25
)
Decrease to Provision for income taxes
Recognized within Net income, net of taxes
$
56
$
51
$
53
Decrease to Net income
Prior service credit of defined benefit plans:
Amortization of prior service cost (credit) (a)
$
(6
)
$
(5
)
$
—
Increase to OI&amp;E
Tax effect
1
2
—
Increase to Provision for income taxes
Recognized within Net income, net of taxes
$
(5
)
$
(3
)
$
—
Increase to Net income
Derivative instruments:
Amortization of treasury-rate locks
$
1
$
1
$
2
Increase to Interest and debt expense
Tax effect
—
—
(1
)
Decrease to Provision for income taxes
Recognized within Net income, net of taxes
$
1
$
1
$
1
Decrease to Net income
(a)
Detailed in Note 10.</t>
  </si>
  <si>
    <t>Quarterly financial data (unaudited)</t>
  </si>
  <si>
    <t>Quarterly Financial Information Disclosure [Abstract]</t>
  </si>
  <si>
    <t>14. Quarterly financial data (unaudited) As a result of our early adoption of ASU 2017-07, we have recast Gross profit and Operating profit for 2016 to conform to the new presentation. See Note 2 for additional information.
2017 Quarters
2016 Quarters
4th
3rd
2nd
1st
4th
3rd
2nd
1st
Revenue
$
3,750
$
4,116
$
3,693
$
3,402
$
3,414
$
3,675
$
3,273
$
3,008
Gross profit
2,440
2,656
2,374
2,144
2,137
2,284
2,007
1,829
Included in Operating profit:
Acquisition charges
79
80
79
80
80
80
79
80
Restructuring charges/other
3
1
3
4
(20
)
1
2
2
Operating profit
1,563
1,788
1,480
1,252
1,332
1,408
1,131
984
Net income
344
1,285
1,056
997
1,047
1,018
819
711
Basic EPS
$
0.35
$
1.29
$
1.05
$
0.99
$
1.04
$
1.00
$
0.81
$
0.70
Diluted EPS
$
0.34
$
1.26
$
1.03
$
0.97
$
1.02
$
0.98
$
0.79
$
0.69</t>
  </si>
  <si>
    <t>Basis of Presentation and Significant Accounting Policies and Practices (Policies)</t>
  </si>
  <si>
    <t>Organization Consolidation And Presentation Of Financial Statements [Abstract]</t>
  </si>
  <si>
    <t>Basis of presentation</t>
  </si>
  <si>
    <t>Basis of presentation The consolidated financial statements have been prepared in accordance with accounting principles generally accepted in the United States (GAAP). The basis of these financial statements is comparable for all periods presented herein, except for the adoption of a new accounting standard in 2016 related to stock compensation, which included certain provisions applied prospectively. The consolidated financial statements include the accounts of all subsidiaries. All intercompany balances and transactions have been eliminated in consolidation. All dollar amounts in the financial statements and tables in these notes, except per-share amounts, are stated in millions of U.S. dollars unless otherwise indicated. We have reclassified certain amounts in the prior periods’ financial statements to conform to the 2017 presentation, retrospectively applying the new accounting standard related to pension and other retiree benefit costs. See Changes in accounting standards – adopted standards for current period The preparation of financial statements requires the use of estimates from which final results may vary.</t>
  </si>
  <si>
    <t>Revenue recognition</t>
  </si>
  <si>
    <t>Revenue recognition We recognize revenue from sales of our products, including sales to our distributors, when title and risk of loss pass, which usually occurs upon shipment or delivery to the customer or distributor, depending upon the terms of the sales order; when persuasive evidence of an arrangement exists; when sales amounts are fixed or determinable; and when collectability is reasonably assured. For sales to distributors, payment is due on our standard commercial terms and is not contingent upon resale of the products. Revenue from sales of our products that are subject to inventory consignment agreements, including consignment arrangements with distributors, is recognized in accordance with the principles discussed above. Delivery occurs when the customer or distributor pulls product from consignment inventory that we store at designated locations. We recognize revenue net of allowances, which are management’s estimates of future credits to be granted to customers or distributors under programs common in the semiconductor industry. These allowances, which are not material, generally include special pricing arrangements, product returns due to quality issues and incentives designed to maximize growth opportunities. Allowances are based on analysis of historical data and contractual terms and are recorded when revenue is recognized. We believe we can reasonably and reliably estimate allowances for credits to distributors in a timely manner. In addition, we record allowances for accounts receivable that we estimate may not be collected. We monitor collectability of accounts receivable primarily through review of the accounts receivable aging. When collection is at risk, we assess the impact on amounts recorded for bad debts and, if necessary, will record a charge in the period such determination is made. We recognize in revenue shipping fees, if any, received from customers. We include shipping and handling costs in COR. The majority of our customers pay these fees directly to third parties.</t>
  </si>
  <si>
    <t>Advertising costs</t>
  </si>
  <si>
    <t>Advertising costs We expense advertising and other promotional costs as incurred. This expense was $39 million in 2017, $44 million $46 million</t>
  </si>
  <si>
    <t xml:space="preserve">Income taxes We account for income taxes using an asset and liability approach. We record the amount of taxes payable or refundable for the current year and the deferred tax assets and liabilities for future tax consequences of events that have been recognized in the financial statements or tax returns. We record a valuation allowance when it is more likely than not that some or all of the deferred tax assets will not be realized. </t>
  </si>
  <si>
    <t>Other assessed taxes</t>
  </si>
  <si>
    <t>Other assessed taxes Some transactions require us to collect taxes such as sales, value-added and excise taxes from our customers. These transactions are presented in our Consolidated Statements of Income on a net (excluded from revenue) basis.</t>
  </si>
  <si>
    <t>Earnings per share (EPS)</t>
  </si>
  <si>
    <t xml:space="preserve">Earnings per share (EPS) Unvested share-based payment awards that contain non-forfeitable rights to receive dividends or dividend equivalents, such as our restricted stock units (RSUs), are considered to be participating securities and the two-class method is used for purposes of calculating EPS. Under the two-class method, a portion of Net income is allocated to these participating securities and, therefore, is excluded from the calculation of EPS allocated to common stock, as shown in the table below. </t>
  </si>
  <si>
    <t>Investments</t>
  </si>
  <si>
    <t xml:space="preserve">Investments We present investments on our Consolidated Balance Sheets as cash equivalents, short-term investments or long-term investments, which are detailed as follows:
•
Cash equivalents and short-term investments – We consider investments in debt securities with maturities of 90 days or less from the date of our investment to be cash equivalents. We consider investments in debt securities with maturities beyond 90 days from the date of our investment as being available for use in current operations and include them in short-term investments. The primary objectives of our cash equivalent and short-term investment activities are to preserve capital and maintain liquidity while generating appropriate returns.
•
Long-term investments – Long-term investments consist of mutual funds, venture capital funds and non-marketable equity securities.
•
Classification of investments – Depending on our reasons for holding the investment and our ownership percentage, we classify our investments as either available for sale, trading, equity method or cost method, which are more fully described in Note 8. We determine cost or amortized cost, as appropriate, on a specific identification basis. Debt and equity investments We classify our investments as available for sale, trading, equity method or cost method. Most of our investments are classified as available for sale. Available-for-sale and trading securities are stated at fair value, which is generally based on market prices or broker quotes. See Fair-value considerations We classify certain mutual funds as trading securities. These mutual funds hold a variety of debt and equity investments intended to generate returns that offset changes in certain deferred compensation liabilities. We record changes in the fair value of these mutual funds and the related deferred compensation liabilities in SG&amp;A. Our other investments are not measured at fair value but are accounted for using either the equity method or cost method. These investments consist of interests in venture capital funds and other non-marketable equity securities. Gains and losses from equity-method investments are reflected in OI&amp;E based on our ownership share of the investee’s financial results. Gains and losses on cost-method investments are recorded in OI&amp;E when realized or when an impairment of the investment’s value is warranted based on our assessment of the recoverability of each investment. </t>
  </si>
  <si>
    <t>Inventories Inventories are stated at the lower of cost or estimated net realizable value. Cost is generally computed on a currently adjusted standard cost basis, which approximates cost on a first-in first-out basis. Standard cost is based on the normal utilization of installed factory capacity. Cost associated with underutilization of capacity is expensed as incurred. Inventory held at consignment locations is included in our finished goods inventory. Consigned inventory was $303 million and $334 million December 31, 2017 We review inventory quarterly for salability and obsolescence. A statistical allowance is provided for inventory considered unlikely to be sold. The statistical allowance is based on an analysis of historical disposal activity, historical customer shipments, as well as estimated future sales. A specific allowance for each material type will be carried if there is a significant event not captured by the statistical allowance. We write off inventory in the period in which disposal occurs.</t>
  </si>
  <si>
    <t>Property, plant and equipment; acquisition-related intangibles and other capitalized costs</t>
  </si>
  <si>
    <t>Property, plant and equipment; acquisition-related intangibles; and other capitalized costs Property, plant and equipment are stated at cost and depreciated over their estimated useful lives using the straight-line method. Our cost basis includes certain assets acquired in business combinations that were initially recorded at fair value as of the date of acquisition. Leasehold improvements are amortized using the straight-line method over the shorter of the remaining lease term or the estimated useful lives of the improvements. We amortize acquisition-related intangibles on a straight-line basis over the estimated economic life of the assets. Capitalized software licenses generally are amortized on a straight-line basis over the term of the license. Fully depreciated or amortized assets are written off against accumulated depreciation or amortization.</t>
  </si>
  <si>
    <t>Impairments of long-lived assets</t>
  </si>
  <si>
    <t>Impairments of long-lived assets We regularly review whether facts or circumstances exist that indicate the carrying values of property, plant and equipment or other long-lived assets, including intangible assets, are impaired. We assess the recoverability of assets by comparing the projected undiscounted net cash flows associated with those assets to their respective carrying amounts. Any impairment charge is based on the excess of the carrying amount over the fair value of those assets. Fair value is determined by available market valuations, if applicable, or by discounted cash flows.</t>
  </si>
  <si>
    <t>Goodwill and indefinite-lived intangibles</t>
  </si>
  <si>
    <t>Goodwill and indefinite-lived intangibles Goodwill is not amortized but is reviewed for impairment annually or more frequently if certain impairment indicators arise. We perform our annual goodwill impairment test as of October 1 for our reporting units, which compares the fair value for each reporting unit to its associated carrying value, including goodwill. See Note 9 for additional information.</t>
  </si>
  <si>
    <t>Foreign currency</t>
  </si>
  <si>
    <t>Foreign currency The functional currency for our non-U.S. subsidiaries is the U.S. dollar. Accounts recorded in currencies other than the U.S. dollar are remeasured into the functional currency. Current assets (except inventories), deferred taxes, other assets, current liabilities and long-term liabilities are remeasured at exchange rates in effect at the end of each reporting period. Property, plant and equipment with associated depreciation and inventories are valued at historical exchange rates. Revenue and expense accounts other than depreciation for each month are remeasured at the appropriate daily rate of exchange. Currency exchange gains and losses from remeasurement are credited or charged to OI&amp;E.</t>
  </si>
  <si>
    <t>Derivatives and hedging</t>
  </si>
  <si>
    <t>Derivatives and hedging We use derivative financial instruments to manage exposure to foreign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In connection with the issuance of long-term debt, we may use financial derivatives such as treasury-rate lock agreements that are recognized in AOCI and amortized over the life of the related debt. The results of these derivative transactions have not been material. We do not use derivatives for speculative or trading purposes.</t>
  </si>
  <si>
    <t>We recognize compensation expense for non-qualified stock options and RSUs on a straight-line basis over the minimum service period required for vesting of the award, adjusting for estimated forfeitures based on historical activity. Awards issued to employees who are retirement eligible or nearing retirement eligibility are expensed on an accelerated basis. Options issued under our employee stock purchase plan are expensed over a three-month period We determine expected volatility on all options granted using available implied volatility rates. We believe that market-based measures of implied volatility are currently the best available indicators of the expected volatility used in these estimates. We determine expected lives of options based on the historical option exercise experience of our optionees using a rolling 10- Risk-free interest rates are determined using the implied yield currently available for zero Expected dividend yields are based on the annualized approved quarterly dividend rate and the current market price of our common stock at the time of grant. No assumption for a future dividend rate change is included unless there is an approved plan to change the dividend in the near term. The fair value per share of RSUs is determined based on the closing price of our common stock on the date of grant. Our employee stock purchase plan is a discount-purchase plan and consequently the Black-Scholes-Merton option-pricing model is not used to determine the fair value per share of these awards. The fair value per share under this plan equals the amount of the discount.</t>
  </si>
  <si>
    <t>Fair value</t>
  </si>
  <si>
    <t>Fair-value considerations 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The three-level hierarchy discussed below indicates the extent and level of judgment used to estimate fair-value measurements.
•
Level 1 – Uses unadjusted quoted prices that are available in active markets for identical assets or liabilities as of the reporting date.
•
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
•
Level 3 – Uses inputs that are unobservable, supported by little or no market activity and reflect the use of significant management judgment. These values are generally determined using pricing models that utilize management estimates of market participant assumptions. As of December 31, 2017 and 2016, we had no Level 3 assets or liabilities, other than certain assets held by our postretirement plans.</t>
  </si>
  <si>
    <t>Indemnification guarantees and warranty costs/product liabilities</t>
  </si>
  <si>
    <t xml:space="preserve">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Our stated warranties for semiconductor products obligate us to repair, replace or credit the purchase price of a covered product back to the buyer. </t>
  </si>
  <si>
    <t>Changes in accounting standards</t>
  </si>
  <si>
    <t xml:space="preserve">Changes in accounting standards – adopted standards for current period Accounting Standards Update (ASU) No. 2016-16, Income Taxes (Topic 740): Intra-Entity Transfers of Assets Other Than Inventory This standard requires current and deferred taxes resulting from the intra-entity transfer of any assets other than inventory to be recognized for financial reporting purposes when the transfer occurs rather than postpone recognition until the asset has been sold to an outside party, as currently allowed. This standard is required to be applied on a modified retrospective basis through a cumulative-effect adjustment directly to retained earnings and is effective for interim and annual periods beginning January 1, 2018. We elected to adopt this standard in the first quarter of 2017. The effect on our financial position and results of operations was not material. ASU No. 2017-07, Compensation – Retirement Benefits (Topic 715): Improving the Presentation of Net Periodic Pension Cost and Net Periodic Postretirement Benefit Cost This standard amends the income statement presentation of the components of net periodic benefit cost for defined benefit pension and other postretirement plans. This standard requires us to: (1) disaggregate the current service cost component from the other components of net periodic benefit cost (the “other components”) and present it in the same line items on the statement of income as other current compensation costs for related employees and (2) present the other components outside of operating profit (i.e., in OI&amp;E). This standard is required to be applied retrospectively and is effective for interim and annual periods beginning January 1, 2018. We elected to adopt this standard as of January 1, 2017. Adoption of this standard did not impact Revenue, Net income, Earnings per common share or Cash flows from operating activities. The following components on the Consolidated Statements of Income were affected:
For The Years Ended December 31,
2016
2015
Reported
Recast
Reported
Recast
COR
$
5,130
$
5,113
$
5,440
$
5,425
Gross profit
8,240
8,257
7,560
7,575
R&amp;D
1,370
1,356
1,280
1,267
SG&amp;A
1,767
1,742
1,748
1,728
Operating profit:
Analog
3,380
3,416
3,048
3,077
Embedded Processing
801
817
596
611
Other
618
622
630
634
Total operating profit
4,799
4,855
4,274
4,322
OI&amp;E
211
155
32
(16
) Changes in accounting standards – standards not yet adopted ASU No. 2014-09, Revenue from Contracts with Customers (Topic 606) This standard provides a single set of guidelines for revenue recognition to be used across all industries and requires additional disclosures, which we are currently evaluating. It is effective for interim and annual reporting periods beginning January 1, 2018. This standard permits early adoption and the use of either the retrospective or cumulative-effect transition method. We plan on adopting this standard using the cumulative-effect (i.e., modified retrospective) transition method, which will result in an adjustment to retained earnings for the cumulative effect of applying this guidance to contracts in process as of January 1, 2018. Under this approach, we will not restate the prior financial statements presented. Based on our current assessment, we do not expect the new standard to have a material impact on our financial position and results of operations, as it is not expected to materially change the manner or timing in which we recognize revenue. We recognize revenue on sales to customers and distributors upon satisfaction of our performance obligations when the goods are shipped. For consignment sales, we recognize revenue when the goods are pulled from consignment inventory. Beginning January 1, 2017, we no longer recognize in revenue royalty income from licensing our patent portfolios; however, we are still required to apply the recognition, measurement and disclosure provisions of this new standard to our royalty income. We believe the most significant impact of the new standard will be to accelerate the timing of recognizing royalty income in OI&amp;E, although the effect of such change on the results of operations and financial position recognized in any individual reporting period is not expected to be material. This change will have no effect on the recognition and timing of cash flows over any affected periods.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We do not plan to adopt this standard early. We are currently evaluating the potential impact of this standard on our financial position, but we do not expect it to have a material impact on our results of operations. ASU No. 2016-13, Financial Instruments – Credit Losses (Topic 326): Measurement of Credit Losses on Financial Instruments This standard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is standard will be effective for our interim and annual periods beginning January 1, 2020, and permits earlier application but not before periods beginning January 1, 2019. The standard will be applied using a modified retrospective approach. We are currently evaluating the potential impact of this standard, but we do not expect it to have a material impact on our financial position and results of operations. Other standards We do not expect the following standards to have a material impact on our financial position and results of operations. We plan to adopt these standards as of their effective dates.
ASU
Description
Effective Date
ASU No. 2016-01
Financial Instruments – Overall (Subtopic 825-10): Recognition and Measurement of Financial Assets and Financial Liabilities
January 1, 2018
ASU No. 2017-01
Business Combinations (Topic 805): Clarifying the Definition of a Business
January 1, 2018
ASU No. 2017-05
Other Income – Gains and Losses from the Derecognition of Nonfinancial Assets (Subtopic 610-20): Clarifying the Scope of Asset Derecognition Guidance and Accounting for Partial Sales of Nonfinancial Assets
January 1, 2018
ASU No. 2017-12
Derivatives and Hedging (Topic 815): Targeted Improvements to Accounting for Hedging Activities
January 1, 2019 </t>
  </si>
  <si>
    <t>Description of Business, Including Segment and Geographic Area Information (Tables)</t>
  </si>
  <si>
    <t>Schedule of Revenue and Operating Profit, by Segment</t>
  </si>
  <si>
    <t>Segment information
For Years Ended December 31,
2017
2016
2015
Revenue:
Analog
$
9,900
$
8,536
$
8,339
Embedded Processing
3,498
3,023
2,787
Other
1,563
1,811
1,874
Total revenue
$
14,961
$
13,370
$
13,000
Operating profit:
Analog
$
4,468
$
3,416
$
3,077
Embedded Processing
1,143
817
611
Other
472
622
634
Total operating profit
$
6,083
$
4,855
$
4,322</t>
  </si>
  <si>
    <t>Schedule of Revenue, by Geographic Area</t>
  </si>
  <si>
    <t>The following geographic area information includes revenue, based on product shipment destination, and property, plant and equipment, based on physical location. The revenue information is not necessarily indicative of the geographic area in which the end applications containing our products are ultimately consumed because our products tend to be shipped to the locations where our customers manufacture their products. Specifically, many of our products are shipped to our customers in China who may include these parts in the manufacture of their own end products, which they may in turn export to their customers around the world.
For Years Ended December 31,
2017
2016
2015
Revenue:
United States
$
1,901
$
1,682
$
1,612
Asia (a)
8,824
8,024
7,910
Europe, Middle East and Africa
2,907
2,393
2,163
Japan
1,049
1,040
1,127
Rest of world
280
231
188
Total revenue
$
14,961
$
13,370
$
13,000
(a)
Revenue from products shipped into China, including Hong Kong, was $6.6 billion in 2017, $6.0 billion in 2016 and $5.8 billion in 2015.</t>
  </si>
  <si>
    <t>Schedule Property, Plant and Equipment by Geographic Area</t>
  </si>
  <si>
    <t xml:space="preserve">December 31,
2017
2016
2015
Property, plant and equipment:
United States
$
1,469
$
1,372
$
1,370
Asia (a)
964
908
958
Europe, Middle East and Africa
97
98
130
Japan
118
115
122
Rest of world
16
19
16
Total property, plant and equipment
$
2,664
$
2,512
$
2,596
(a)
Property, plant and equipment at our two sites </t>
  </si>
  <si>
    <t>Basis of Presentation and Significant Accounting Policies and Practices (Tables)</t>
  </si>
  <si>
    <t>Schedule of Earnings per Share, Basic and Diluted</t>
  </si>
  <si>
    <t>Computation and reconciliation of earnings per common share are as follows (shares in millions):
For Years Ended December 31,
2017
2016
2015
Net
Net
Net
Income
Shares
EPS
Income
Shares
EPS
Income
Shares
EPS
Basic EPS:
Net income
$
3,682
$
3,595
$
2,986
Income allocated to RSUs
(34
)
(45
)
(43
)
Income allocated to common stock for basic EPS calculation
$
3,648
991
$
3.68
$
3,550
1,003
$
3.54
$
2,943
1,030
$
2.86
Adjustment for dilutive shares:
Stock compensation plans
21
18
13
Diluted EPS:
Net income
$
3,682
$
3,595
$
2,986
Income allocated to RSUs
(33
)
(44
)
(42
)
Income allocated to common stock for diluted EPS calculation
$
3,649
1,012
$
3.61
$
3,551
1,021
$
3.48
$
2,944
1,043
$
2.82</t>
  </si>
  <si>
    <t>Effects on Consolidated Statements of Income</t>
  </si>
  <si>
    <t xml:space="preserve">Adoption of this standard did not impact Revenue, Net income, Earnings per common share or Cash flows from operating activities. The following components on the Consolidated Statements of Income were affected:
For The Years Ended December 31,
2016
2015
Reported
Recast
Reported
Recast
COR
$
5,130
$
5,113
$
5,440
$
5,425
Gross profit
8,240
8,257
7,560
7,575
R&amp;D
1,370
1,356
1,280
1,267
SG&amp;A
1,767
1,742
1,748
1,728
Operating profit:
Analog
3,380
3,416
3,048
3,077
Embedded Processing
801
817
596
611
Other
618
622
630
634
Total operating profit
4,799
4,855
4,274
4,322
OI&amp;E
211
155
32
(16
) </t>
  </si>
  <si>
    <t>Restructuring Charges/Other (Tables)</t>
  </si>
  <si>
    <t>Schedule of Restructuring Charges and Other</t>
  </si>
  <si>
    <t>Restructuring charges/other is comprised of the following components:
For Years Ended December 31,
2017
2016
2015
Restructuring charges (a)
$
11
$
25
$
14
Gains on sales of assets
—
(40
)
(83
)
Other
—
—
(2
)
Restructuring charges/other
$
11
$
(15
)
$
(71
)
(a)
Includes severance and benefits, accelerated depreciation, changes in estimates or other exit costs.</t>
  </si>
  <si>
    <t>Changes in Accrued Restructuring Balances</t>
  </si>
  <si>
    <t>Changes in accrued restructuring balances
2017
2016
2015
Balance, January 1
$
40
$
32
$
57
Restructuring charges
11
25
14
Non-cash items (a)
(1
)
(6
)
—
Payments
(21
)
(11
)
(39
)
Balance, December 31
$
29
$
40
$
32
(a)
Reflects charges for impacts of accelerated depreciation and changes in exchange rates.</t>
  </si>
  <si>
    <t>Stock Compensation (Tables)</t>
  </si>
  <si>
    <t>Schedule of Stock Compensation Expense Allocation Within the Consolidated Statements of Income</t>
  </si>
  <si>
    <t>Total stock compensation expense recognized is as follows:
For Years Ended December 31,
2017
2016
2015
COR
$
36
$
40
$
47
R&amp;D
59
60
60
SG&amp;A
147
152
169
Acquisition charges
—
—
10
Total
$
242
$
252
$
286</t>
  </si>
  <si>
    <t>Schedule of Weighted Average Assumptions Used to Estimate the Fair Values for Non-qualified Stock Options</t>
  </si>
  <si>
    <t xml:space="preserve">We estimate the fair values for non-qualified stock options using the Black-Scholes-Merton option-pricing model
For Years Ended December 31,
2017
2016
2015
Weighted average grant date fair value, per share
$
16.49
$
10.03
$
9.49
Weighted average assumptions used:
Expected volatility
24
%
25
%
22
%
Expected lives (in years)
7.2
7.3
7.3
Risk-free interest rates
2.36
%
1.72
%
1.64
%
Expected dividend yields
2.52
%
2.87
%
2.52
% </t>
  </si>
  <si>
    <t>Schedule of Stock Option and RSU Transactions Under Long-term Incentive and Director Compensation Plans</t>
  </si>
  <si>
    <t>Stock option and RSU transactions under our long-term incentive and director compensation plans are as follows:
Stock Options
RSUs
Weighted Average
Weighted Average
Exercise Price
Grant Date Fair
Shares
per Share
Shares
Value per Share
Outstanding grants, December 31, 2016
52,265,788
$
41.89
12,332,379
$
44.44
Granted
6,474,732
79.28
1,604,469
79.52
Stock options exercised/RSUs vested
(13,313,019
)
37.13
(4,419,464
)
33.65
Forfeited and expired
(672,908
)
57.12
(291,741
)
54.34
Outstanding grants, December 31, 2017
44,754,593
48.49
9,225,643
55.40</t>
  </si>
  <si>
    <t>Schedule of Shares Outstanding Under Stock Option Plans, by Exercise Price Range</t>
  </si>
  <si>
    <t>Summarized information about stock options outstanding as of December 31, 2017
Stock Options Outstanding
Options Exercisable
Number
Weighted Average
Weighted Average
Number
Weighted Average
Exercise Price
Outstanding
Remaining Contractual
Exercise Price
Exercisable
Exercise Price
Range
(Shares)
Life (Years)
per Share
(Shares)
per Share
$
14.47 to 20.00
1,230,810
1.1
$
14.97
1,230,810
$
14.97
20.01 to 30.00
2,559,613
1.9
23.86
2,559,613
23.86
30.01 to 40.00
9,441,380
4.3
33.02
9,441,380
33.02
40.01 to 50.00
7,466,229
6.1
44.10
4,403,409
44.10
50.01 to 60.00
17,689,385
7.6
53.42
4,472,432
53.61
60.01 to 70.00
—
—
—
—
—
70.01 to 80.00
6,347,174
9.1
79.19
6,470
71.03
80.01 to 97.29
20,002
9.7
88.81
—
—
14.47 to 97.29
44,754,593
6.4
48.49
22,114,114
37.34</t>
  </si>
  <si>
    <t>Schedule of Stock Options That are Vested and Expected to Vest, Outstanding and Exercisable</t>
  </si>
  <si>
    <t>Summarized information as of December 31, 2017
Outstanding Stock Options
(Fully Vested and
Options
Expected to Vest) (a)
Exercisable
Number of outstanding (shares)
43,804,402
22,114,114
Weighted average remaining contractual life (in years)
6.3
4.8
Weighted average exercise price per share
$
48.12
$
37.34
Intrinsic value (millions of dollars)
$
2,467
$
1,484
(a)
Includes effects of expected forfeitures of approximately 1 million shares. Excluding the effects of expected forfeitures, the aggregate intrinsic value of stock options outstanding was $2,504 million.</t>
  </si>
  <si>
    <t>Schedule of Employee Stock Purchase Plan Transactions</t>
  </si>
  <si>
    <t>Employee stock purchase plan transactions are as follows:
Employee Stock
Purchase Plan
(Shares)
Exercise Price
Outstanding grants, December 31, 2016
283,400
$
62.55
Granted
984,536
55.19
Exercised
(1,065,757
)
67.62
Outstanding grants, December 31, 2017
202,179
89.74</t>
  </si>
  <si>
    <t>Schedule of Changes in Treasury Stock</t>
  </si>
  <si>
    <t>The following table reflects the changes in our treasury shares:
Stock Options
RSUs
Treasury Shares
Balance, December 31, 2014
694,189,127
Repurchases
51,384,339
Shares used for:
Stock options/RSUs
(11,953,455
)
(3,386,415
)
Stock applied to exercises or taxes
8,562
845,164
ESPP
(1,532,264
)
—
Director deferred stock units
—
—
(7,531
)
Total issued
(13,477,157
)
(2,541,251
)
(16,018,408
)
Balance, December 31, 2015
729,547,527
Repurchases
35,480,036
Shares used for:
Stock options/RSUs
(14,516,606
)
(5,639,666
)
Stock applied to exercises or taxes
—
1,336,476
ESPP
(1,362,202
)
—
Director deferred stock units
—
—
(13,587
)
Total issued
(15,878,808
)
(4,303,190
)
(20,181,998
)
Balance, December 31, 2016
744,831,978
Repurchases
30,570,129
Shares used for:
Stock options/RSUs
(13,313,019
)
(4,419,464
)
Stock applied to exercises or taxes
—
1,058,100
ESPP
(1,065,757
)
—
Director deferred stock units
—
—
(4,750
)
Total issued
(14,378,776
)
(3,361,364
)
(17,740,140
)
Balance, December 31, 2017
757,657,217</t>
  </si>
  <si>
    <t>Schedule of Cash Proceeds Received from Share-based Payment Awards</t>
  </si>
  <si>
    <t>The effects on cash flows are as follows:
For Years Ended December 31,
2017
2016
2015
Proceeds from common stock transactions (a)
$
483
$
472
$
396
Tax benefit realized from stock compensation
$
341
$
255
$
171
Reduction to deferred tax asset
(91
)
(105
)
(81
)
Excess tax benefit for stock compensation
$
250
$
150
$
90
(a)
Net of taxes paid for employee shares withheld of $83 million in 2017, $70 million in 2016 and $46 million in 2015.</t>
  </si>
  <si>
    <t>Income taxes (Tables)</t>
  </si>
  <si>
    <t>Income before income taxes is comprised of the following components:
For Years Ended December 31,
2017
2016
2015
U.S.
$
5,130
$
3,953
$
3,218
Non-U.S.
950
977
998
Total
$
6,080
$
4,930
$
4,216</t>
  </si>
  <si>
    <t>Provision for income taxes is comprised of the following components:
For Years Ended December 31,
2017
2016
2015
Current
Deferred
Total
Current
Deferred
Total
Current
Deferred
Total
U.S. federal
$
2,101
$
51
$
2,152
$
1,289
$
(122
)
$
1,167
$
1,110
$
(72
)
$
1,038
Non-U.S.
173
61
234
238
(80
)
158
168
14
182
U.S. state
12
—
12
10
—
10
7
3
10
Total
$
2,286
$
112
$
2,398
$
1,537
$
(202
)
$
1,335
$
1,285
$
(55
)
$
1,230</t>
  </si>
  <si>
    <t>Principal reconciliation items from U.S. statutory income tax rate to the effective tax rate</t>
  </si>
  <si>
    <t xml:space="preserve">Principal reconciling items from the U.S. statutory income tax rate to the effective tax rate (Provision for income taxes as a percentage of Income before income taxes) are as follows:
For Years Ended December 31,
2017
2016
2015
U.S. statutory income tax rate
35.0
%
35.0
%
35.0
%
U.S. Tax Act
12.7
—
—
U.S. excess tax benefit for stock compensation
(4.1
)
(3.0
)
—
Non-U.S. effective tax rates
(2.5
)
(3.7
)
(4.0
)
U.S. tax benefit for manufacturing
(1.6
)
(1.5
)
(1.6
)
U.S. R&amp;D tax credit
(1.1
)
(1.2
)
(1.3
)
Impact of changes to uncertain tax positions
0.7
0.6
0.2
U.S. non-deductible expenses
0.2
0.3
0.3
Other
0.1
0.6
0.6
Effective tax rate
39.4
%
27.1
%
29.2
% </t>
  </si>
  <si>
    <t>Primary components of deferred tax assets and liabilities</t>
  </si>
  <si>
    <t>The primary components of deferred tax assets and liabilities are as follows:
December 31,
2017
2016
Deferred tax assets:
Deferred loss and tax credit carryforwards
$
256
$
214
Accrued expenses
119
219
Stock compensation
107
220
Inventories and related reserves
93
145
Retirement costs for defined benefit and retiree health care
38
82
Other
9
81
Total deferred tax assets, before valuation allowance
622
961
Valuation allowance
(165
)
(128
)
Total deferred tax assets, after valuation allowance
457
833
Deferred tax liabilities:
Acquisition-related intangibles and fair-value adjustments
(207
)
(460
)
International earnings
(64
)
(32
)
Total deferred tax liabilities
(271
)
(492
)
Net deferred tax asset
$
186
$
341</t>
  </si>
  <si>
    <t>Deferred tax assets and liabilities presentation on the Balance sheet</t>
  </si>
  <si>
    <t>The deferred tax assets and liabilities based on tax jurisdictions are presented on our Consolidated Balance Sheets as follows:
December 31,
2017
2016
Deferred tax assets
$
264
$
374
Deferred tax liabilities
(78
)
(33
)
Net deferred tax asset
$
186
$
341</t>
  </si>
  <si>
    <t>Summary of uncertain tax positions</t>
  </si>
  <si>
    <t>The changes in the total amounts of uncertain tax positions are as follows:
2017
2016
2015
Balance, January 1
$
243
$
84
$
108
Additions based on tax positions related to the current year
17
4
11
Additions for tax positions of prior years
42
189
3
Reductions for tax positions of prior years
(1
)
(2
)
(21
)
Settlements with tax authorities
(1
)
(32
)
(17
)
Balance, December 31
$
300
$
243
$
84
Interest income (expense) recognized in the year ended December 31
$
(19
)
$
4
$
8
Interest receivable (payable) as of December 31
$
(38
)
$
13
$
9</t>
  </si>
  <si>
    <t>Financial Instruments and Risk Concentration (Tables)</t>
  </si>
  <si>
    <t>Details on Accounts Receivable Allowances</t>
  </si>
  <si>
    <t>Details of these accounts receivable allowances are as follows:
2017
2016
2015
Balance, January 1
$
17
$
7
$
12
Amounts charged (credited) to operating results
(9
)
10
(5
)
Recoveries and write-offs, net
—
—
—
Balance, December 31
$
8
$
17
$
7</t>
  </si>
  <si>
    <t>Valuation of Debt and Equity Investments and Certain Liabilities (Tables)</t>
  </si>
  <si>
    <t>Details of our investments are as follows:
December 31, 2017
December 31, 2016
Cash and Cash
Short-Term
Long-Term
Cash and Cash
Short-Term
Long-Term
Equivalents
Investments
Investments
Equivalents
Investments
Investments
Measured at fair value:
Available-for-sale securities:
Money market funds
$
525
$
—
$
—
$
346
$
—
$
—
Corporate obligations
172
698
—
107
544
—
U.S. government agency and Treasury securities
700
2,115
—
490
1,792
—
Trading securities:
Mutual funds
—
—
236
—
—
201
Total
1,397
2,813
236
943
2,336
201
Other measurement basis:
Equity-method investments
—
—
26
—
—
25
Cost-method investments
—
—
6
—
—
9
Cash on hand
259
—
—
211
—
—
Total
$
1,656
$
2,813
$
268
$
1,154
$
2,336
$
235</t>
  </si>
  <si>
    <t>Assets and Liabilities Accounted for at Fair Value</t>
  </si>
  <si>
    <t>The following are our assets and liabilities that were accounted for at fair value on a recurring basis. These tables do not include cash on hand, assets held by our postretirement plans, or assets and liabilities that are measured at historical cost or any basis other than fair value.
December 31, 2017
December 31, 2016
Level 1
Level 2
Total
Level 1
Level 2
Total
Assets:
Money market funds
$
525
$
—
$
525
$
346
$
—
$
346
Corporate obligations
—
870
870
—
651
651
U.S. government agency and Treasury securities
2,765
50
2,815
2,042
240
2,282
Mutual funds
236
—
236
201
—
201
Total assets
$
3,526
$
920
$
4,446
$
2,589
$
891
$
3,480
Liabilities:
Deferred compensation
$
255
$
—
$
255
$
218
$
—
$
218
Total liabilities
$
255
$
—
$
255
$
218
$
—
$
218</t>
  </si>
  <si>
    <t>Goodwill and Acquisition-Related Intangibles (Tables)</t>
  </si>
  <si>
    <t>Schedule of Goodwill</t>
  </si>
  <si>
    <t>Goodwill by segment as of December 31, 2017
Goodwill
Analog
$
4,158
Embedded Processing
172
Other
32
Total
$
4,362</t>
  </si>
  <si>
    <t>Schedule of Acquisition-Related Intangible Assets</t>
  </si>
  <si>
    <t>The components of Acquisition-related intangibles are as follows:
Amortization
December 31, 2017
December 31, 2016
Period
Gross Carrying
Accumulated
Gross Carrying
Accumulated
(Years)
Amount
Amortization
Net
Amount
Amortization
Net
Developed technology
7 - 10
$
2,130
$
1,361
$
769
$
2,130
$
1,144
$
986
Customer relationships
8
810
633
177
810
532
278
Total
$
2,940
$
1,994
$
946
$
2,940
$
1,676
$
1,264</t>
  </si>
  <si>
    <t>Estimated Amortization of Acquisition-Related Finite Lived Intangibles for Remaining Years</t>
  </si>
  <si>
    <t>Remaining estimated amortization of acquisition-related intangibles is as follows:
Amortization of Acquisition-Related Intangibles
2018
$
318
2019
288
2020
198
2021
142</t>
  </si>
  <si>
    <t>Postretirement Benefit Plans (Tables)</t>
  </si>
  <si>
    <t>Expense Related to Defined Benefit and Retiree Health Care Benefit Plans</t>
  </si>
  <si>
    <t>Expense related to defined benefit and retiree health care benefit plans is as follows:
U.S. Defined Benefit
U.S. Retiree Health Care
Non-U.S. Defined Benefit
2017
2016
2015
2017
2016
2015
2017
2016
2015
Service cost
$
22
$
22
$
22
$
5
$
5
$
5
$
37
$
34
$
35
Interest cost
42
42
43
17
20
20
44
52
53
Expected return on plan assets
(41
)
(41
)
(48
)
(17
)
(20
)
(22
)
(62
)
(68
)
(76
)
Amortization of prior service cost (credit)
—
—
—
(4
)
(3
)
2
(2
)
(2
)
(2
)
Recognized net actuarial loss
14
21
19
3
7
8
28
25
24
Net periodic benefit costs
37
44
36
4
9
13
45
41
34
Settlement losses
36
21
25
—
—
—
2
2
2
Total, including other postretirement losses
$
73
$
65
$
61
$
4
$
9
$
13
$
47
$
43
$
36</t>
  </si>
  <si>
    <t>Schedule of Changes in the Benefit Obligations and Plan Assets for the Defined Benefit and Retiree Health Care Benefit Plans</t>
  </si>
  <si>
    <t xml:space="preserve">Changes in the benefit obligations and plan assets for defined benefit and retiree health care benefit plans are as follows:
U.S.
U.S.
Non-U.S.
Defined Benefit
Retiree Health Care
Defined Benefit
2017
2016
2017
2016
2017
2016
Change in plan benefit obligation
Benefit obligation at beginning of year:
$
1,030
$
1,033
$
434
$
463
$
2,361
$
2,231
Service cost
22
22
5
5
37
34
Interest cost
42
42
17
20
44
52
Participant contributions
—
—
9
10
6
6
Benefits paid
(9
)
(9
)
(39
)
(38
)
(90
)
(77
)
Medicare subsidy
—
—
—
1
—
—
Actuarial loss (gain)
109
27
(15
)
(27
)
(52
)
259
Settlements
(196
)
(85
)
—
—
(13
)
(8
)
Plan amendments
—
—
3
—
—
—
Effects of exchange rate changes
—
—
—
—
176
(136
)
Benefit obligation at end of year (BO)
$
998
$
1,030
$
414
$
434
$
2,469
$
2,361
Change in plan assets
Fair value of plan assets at beginning of year:
$
1,034
$
1,019
$
434
$
441
$
2,309
$
2,134
Actual return on plan assets
123
79
44
20
148
227
Employer contributions (qualified plans)
25
15
1
1
56
160
Employer contributions (non-qualified plans)
18
15
—
—
—
—
Participant contributions
—
—
9
10
6
6
Benefits paid
(9
)
(9
)
(39
)
(38
)
(90
)
(77
)
Settlements
(196
)
(85
)
—
—
(13
)
(8
)
Effects of exchange rate changes
—
—
—
—
177
(133
)
Other
—
—
(55
)
—
—
—
Fair value of plan assets at end of year (FVPA)
$
995
$
1,034
$
394
$
434
$
2,593
$
2,309
Funded status (FVPA – BO) at end of year
$
(3
)
$
4
$
(20
)
$
—
$
124
$
(52
) </t>
  </si>
  <si>
    <t>Schedule of Amounts Recognized in our Balance Sheet</t>
  </si>
  <si>
    <t xml:space="preserve">Amounts recognized on our Consolidated Balance Sheets as of December 31, a
U.S. Defined
U.S. Retiree
Non-U.S.
Benefit
Health Care
Defined Benefit
Total
2017
Overfunded retirement plans
$
58
$
—
$
150
$
208
Accrued expenses and other liabilities &amp; Other long-term liabilities
(13
)
—
(5
)
(18
)
Underfunded retirement plans
(48
)
(20
)
(21
)
(89
)
Funded status (FVPA – BO) at end of 2017
$
(3
)
$
(20
)
$
124
$
101
2016
Overfunded retirement plans
$
66
$
3
$
27
$
96
Accrued expenses and other liabilities &amp; Other long-term liabilities
(9
)
—
(6
)
(15
)
Underfunded retirement plans
(53
)
(3
)
(73
)
(129
)
Funded status (FVPA – BO) at end of 2016
$
4
$
—
$
(52
)
$
(48
) </t>
  </si>
  <si>
    <t>Schedule of Change in AOCI</t>
  </si>
  <si>
    <t xml:space="preserve">The change in AOCI is as follows:
U.S. Defined
U.S. Retiree
Non-U.S.
Benefit
Health Care
Defined Benefit
Total
Net Actuarial Loss
Net Actuarial Loss
Prior Service Credit
Net Actuarial Loss
Prior Service Credit
Net Actuarial Loss
Prior Service Credit
AOCI balance, net of taxes, December 31, 2016
$
133
$
58
$
(11
)
$
351
$
(6
)
$
542
$
(17
)
Changes in AOCI by category:
Adjustments
28
(41
)
3
(105
)
—
(118
)
3
Recognized within Net income
(51
)
(3
)
4
(29
)
2
(83
)
6
Tax effect
8
15
(2
)
30
—
53
(2
)
Total change to AOCI
(15
)
(29
)
5
(104
)
2
(148
)
7
AOCI balance, net of taxes, December 31, 2017
$
118
$
29
$
(6
)
$
247
$
(4
)
$
394
$
(10
) </t>
  </si>
  <si>
    <t>Schedule of Allocation of Plan Assets</t>
  </si>
  <si>
    <t>The tables below set forth the fair value of our plan assets using the same three-level hierarchy of fair-value inputs described in Note 8. With the adoption of ASU 2015-07, certain assets are no longer subject to disclosure by level of fair value but have been included in the tables below to permit reconciliation to the total plan assets.
December 31, 2017
Level 1
Level 2
Level 3
Other (a)
Total
Assets of U.S. defined benefit plan:
Fixed income securities and cash equivalents
$
—
$
—
$
—
$
654
$
654
Equity securities
—
—
—
341
341
Total
$
—
$
—
$
—
$
995
$
995
Assets of U.S. retiree health care plan:
Fixed income securities and cash equivalents
$
132
$
2
$
—
$
111
$
245
Equity securities
—
—
—
149
149
Total
$
132
$
2
$
—
$
260
$
394
Assets of non-U.S. defined benefit plans:
Fixed income securities and cash equivalents
$
16
$
183
$
—
$
1,646
$
1,845
Equity securities
7
23
—
717
747
Other
—
—
1
—
1
Total
$
23
$
206
$
1
$
2,363
$
2,593
(a)
December 31, 2016
Level 1
Level 2
Level 3
Other (a)
Total
Assets of U.S. defined benefit plan:
Fixed income securities and cash equivalents
$
—
$
—
$
—
$
685
$
685
Equity securities
—
—
—
349
349
Total
$
—
$
—
$
—
$
1,034
$
1,034
Assets of U.S. retiree health care plan:
Fixed income securities and cash equivalents
$
180
$
3
$
—
$
44
$
227
Equity securities
—
—
—
207
207
Total
$
180
$
3
$
—
$
251
$
434
Assets of non-U.S. defined benefit plans:
Fixed income securities and cash equivalents
$
19
$
127
$
—
$
1,508
$
1,654
Equity securities
5
18
—
629
652
Other
—
—
3
—
3
Total
$
24
$
145
$
3
$
2,137
$
2,309
(a)
Consists of bond index and equity index funds, measured at net asset value per share. The target allocation ranges for the plans that hold a substantial majority of the defined benefit assets are as follows:
U.S. Defined
U.S. Retiree
Non-U.S.
Benefit
Health Care
Defined Benefit
Fixed income securities and cash equivalents
65%
55% - 65%
60% - 100%
Equity securities
35%
35% - 45%
0% - 40% Weighted average asset allocations as of December 31 are as follows:
U.S. Defined
U.S. Retiree
Non-U.S. Defined
Benefit
Health Care
Benefit
2017
2016
2017
2016
2017
2016
Fixed income securities and cash equivalents
66%
66%
62%
52%
71%
72%
Equity securities
34%
34%
38%
48%
29%
28%</t>
  </si>
  <si>
    <t>Schedule of Assumptions Used</t>
  </si>
  <si>
    <t>Assumptions and investment policies
U.S.
U.S. Retiree
Non-U.S.
Defined Benefit
Health Care
Defined Benefit
2017
2016
2017
2016
2017
2016
Weighted average assumptions used to determine benefit obligations:
Discount rate
3.75%
4.29%
3.63%
4.08%
1.84%
1.76%
Long-term pay progression
3.30%
3.30%
n/a
n/a
2.96%
3.11%
Weighted average assumptions used to determine net periodic benefit cost:
Discount rate
4.21%
4.40%
4.08%
4.40%
1.76%
2.41%
Long-term rate of return on plan assets
4.30%
4.60%
4.10%
4.40%
2.60%
3.18%
Long-term pay progression
3.30%
3.30%
n/a
n/a
3.11%
3.21%</t>
  </si>
  <si>
    <t>Schedule of Assumed Future Benefit Payments</t>
  </si>
  <si>
    <t>The following assumed future benefit payments to plan participants in the next 10 years are used to measure our benefit obligations. Almost all of the payments, which may vary significantly from these assumptions, will be made from plan assets and not from company assets.
U.S. Defined
U.S. Retiree
Non-U.S.
Benefit
Health Care
Defined Benefit
2018
$
140
$
30
$
86
2019
111
31
87
2020
83
31
89
2021
90
30
90
2022
87
30
94
2023 – 2027
410
139
495</t>
  </si>
  <si>
    <t>Schedule of Assumed Health Care Cost Trend Rates for U.S Retiree Health Care Benefit Plan</t>
  </si>
  <si>
    <t>Assumed health care cost trend rates for the U.S. retiree health care benefit plan as of December 31 are as follows:
2017
2016
Assumed health care cost trend rate for next year
7.50
%
6.75
%
Ultimate trend rate
5.00
%
5.00
%
Year in which ultimate trend rate is reached
2028
2024</t>
  </si>
  <si>
    <t>Debt and Lines of Credit (Tables)</t>
  </si>
  <si>
    <t>Schedule of Long-term Debt Instruments</t>
  </si>
  <si>
    <t>Long-term debt outstanding is as follows:
December 31,
2017
2016
Notes due 2017 at 0.875%
$
—
$
250
Notes due 2017 at 6.60% (assumed with National acquisition)
—
375
Notes due 2018 at 1.00%
500
500
Notes due 2019 at 1.65%
750
750
Notes due 2020 at 1.75%
500
500
Notes due 2021 at 2.75%
550
250
Notes due 2022 at 1.85%
500
500
Notes due 2023 at 2.25%
500
500
Notes due 2024 at 2.625%
300
—
Notes due 2027 at 2.90%
500
—
Total debt
4,100
3,625
Net unamortized discounts, premiums and debt issuance costs
(23
)
(16
)
Total debt, including net unamortized discounts, premiums and debt issuance costs
4,077
3,609
Current portion of long-term debt
(500
)
(631
)
Long-term debt
$
3,577
$
2,978</t>
  </si>
  <si>
    <t>Commitments and Contingencies (Tables)</t>
  </si>
  <si>
    <t>Minimum Payments Under Purchase Commitments and Non-Cancellable Operating Leases</t>
  </si>
  <si>
    <t>As of December 31, 2017
Purchase
Operating
Commitments
Leases
2018
$
391
$
68
2019
367
45
2020
234
49
2021
37
29
2022
30
24
Thereafter
35
56</t>
  </si>
  <si>
    <t>Supplemental financial information (Tables)</t>
  </si>
  <si>
    <t>Other income (expense), net (OI&amp;E)
For Years Ended December 31,
2017
2016
2015
Royalty income (a)
$
119
$
—
$
—
Income from settlements related to intellectual property infringement
—
188
—
Pension and other retiree benefit costs (b)
(61
)
(56
)
(48
)
Other (c)
17
23
32
Total
$
75
$
155
$
(16
)
(a)
As of January 1, 2017, royalties are recorded in OI&amp;E. See Note 1 for additional information.
(b)
Reflects the adoption of ASU 2017-07. See Note 2 for additional information.
(c)
Other includes interest and lease income, investment and currency gains and losses, and tax interest income and expense.</t>
  </si>
  <si>
    <t>Prepaid expenses and other current assets
December 31,
2017
2016
Prepaid taxes on intercompany inventory profits, net
$
768
$
566
Other
262
344
Total
$
1,030
$
910</t>
  </si>
  <si>
    <t>Property, plant and equipment at cost
Depreciable
December 31,
Lives (Years)
2017
2016
Land
n/a
$
127
$
127
Buildings and improvements
5 - 40
2,467
2,753
Machinery and equipment
2 - 10
2,195
2,043
Total
$
4,789
$
4,923</t>
  </si>
  <si>
    <t>Other long-term liabilities
December 31,
2017
2016
Long-term portion of tax on indefinitely reinvested earnings
$
635
$
—
Other
668
554
Total
$
1,303
$
554</t>
  </si>
  <si>
    <t xml:space="preserve">Accumulated other comprehensive income (loss), net of taxes (AOCI)
December 31,
2017
2016
Postretirement benefit plans:
Net actuarial loss
$
(394
)
$
(542
)
Prior service credit
10
17
Cash flow hedge derivative instruments
—
(1
)
Total
$
(384
)
$
(526
) </t>
  </si>
  <si>
    <t>Amounts Reclassified Out of AOCI to Net Income, Net of Taxes</t>
  </si>
  <si>
    <t>The table below details where these transactions are recorded in our Consolidated Statements of Income.
For Years Ended
Impact to
December 31,
Related Statement
2017
2016
2015
of Income Line
Net actuarial losses of defined benefit plans:
Recognized net actuarial loss and Settlement losses (a)
$
83
$
76
$
78
Decrease to OI&amp;E
Tax effect
(27
)
(25
)
(25
)
Decrease to Provision for income taxes
Recognized within Net income, net of taxes
$
56
$
51
$
53
Decrease to Net income
Prior service credit of defined benefit plans:
Amortization of prior service cost (credit) (a)
$
(6
)
$
(5
)
$
—
Increase to OI&amp;E
Tax effect
1
2
—
Increase to Provision for income taxes
Recognized within Net income, net of taxes
$
(5
)
$
(3
)
$
—
Increase to Net income
Derivative instruments:
Amortization of treasury-rate locks
$
1
$
1
$
2
Increase to Interest and debt expense
Tax effect
—
—
(1
)
Decrease to Provision for income taxes
Recognized within Net income, net of taxes
$
1
$
1
$
1
Decrease to Net income
(a)
Detailed in Note 10.</t>
  </si>
  <si>
    <t>Quarterly financial data (unaudited) (Tables)</t>
  </si>
  <si>
    <t>Schedule of quarterly financial data</t>
  </si>
  <si>
    <t>As a result of our early adoption of ASU 2017-07, we have recast Gross profit and Operating profit for 2016 to conform to the new presentation. See Note 2 for additional information.
2017 Quarters
2016 Quarters
4th
3rd
2nd
1st
4th
3rd
2nd
1st
Revenue
$
3,750
$
4,116
$
3,693
$
3,402
$
3,414
$
3,675
$
3,273
$
3,008
Gross profit
2,440
2,656
2,374
2,144
2,137
2,284
2,007
1,829
Included in Operating profit:
Acquisition charges
79
80
79
80
80
80
79
80
Restructuring charges/other
3
1
3
4
(20
)
1
2
2
Operating profit
1,563
1,788
1,480
1,252
1,332
1,408
1,131
984
Net income
344
1,285
1,056
997
1,047
1,018
819
711
Basic EPS
$
0.35
$
1.29
$
1.05
$
0.99
$
1.04
$
1.00
$
0.81
$
0.70
Diluted EPS
$
0.34
$
1.26
$
1.03
$
0.97
$
1.02
$
0.98
$
0.79
$
0.69</t>
  </si>
  <si>
    <t>Description of Business, Including Segment and Geographic Area Information - Additional Information (Details)</t>
  </si>
  <si>
    <t>Dec. 31, 2017Reportable_Segments</t>
  </si>
  <si>
    <t>Number of reportable segments</t>
  </si>
  <si>
    <t>Description of Business, Including Segment and Geographic Area Information - Schedule of Revenue and Operating Profit by Segment (Details) - USD ($) $ in Millions</t>
  </si>
  <si>
    <t>Segment Reporting Information [Line Items]</t>
  </si>
  <si>
    <t>Analog</t>
  </si>
  <si>
    <t>Embedded Processing</t>
  </si>
  <si>
    <t>Description of Business, Including Segment and Geographic Area Information - Schedule of Revenue by Geographic Area (Details) - USD ($) $ in Millions</t>
  </si>
  <si>
    <t>United States</t>
  </si>
  <si>
    <t>Asia</t>
  </si>
  <si>
    <t>Europe, Middle East And Africa</t>
  </si>
  <si>
    <t>Japan</t>
  </si>
  <si>
    <t>Rest of world</t>
  </si>
  <si>
    <t>Revenue from products shipped into China, including Hong Kong, was $6.6 billion in 2017, $6.0 billion in 2016 and $5.8 billion in 2015</t>
  </si>
  <si>
    <t>Description of Business, Including Segment and Geographic Area Information - Schedule of Revenue by Geographic Area (Parenthetical) (Details) - USD ($) $ in Millions</t>
  </si>
  <si>
    <t>China (including Hong Kong)</t>
  </si>
  <si>
    <t>Description of Business, Including Segment and Geographic Area Information - Schedule of Property, Plant and Equipment by Geographic Area (Details) - USD ($) $ in Millions</t>
  </si>
  <si>
    <t>Property, plant and equipment at our two sites in the Philippines was $437 million, $412 million and $471 million as of December 31, 2017, 2016 and 2015, respectively.</t>
  </si>
  <si>
    <t>Description of Business, Including Segment and Geographic Area Information - Schedule of Property, Plant and Equipment by Geographic Area (Parenthetical) (Details) - USD ($) $ in Millions</t>
  </si>
  <si>
    <t>Philippines</t>
  </si>
  <si>
    <t>Basis of Presentation and Significant Accounting Policies and Practices - Additional Information (Details) - USD ($) shares in Millions, $ in Millions</t>
  </si>
  <si>
    <t>Advertising expense</t>
  </si>
  <si>
    <t>Antidilutive securities excluded from computation of earnings per share, Amount (in shares)</t>
  </si>
  <si>
    <t>Maximum length to maturity of a security, from the investment date, where it is classified as cash and cash equivalent</t>
  </si>
  <si>
    <t>90 days</t>
  </si>
  <si>
    <t>Length to maturity from the investment date of a security where the length of time is too short to be classified as a short-term investment</t>
  </si>
  <si>
    <t>Consigned inventory</t>
  </si>
  <si>
    <t>Basis of Presentation and Significant Accounting Policies and Practices - Earnings Per Share (Details) - USD ($) $ / shares in Units, shares in Millions, $ in Millions</t>
  </si>
  <si>
    <t>Basic EPS:</t>
  </si>
  <si>
    <t>Income allocated to common stock for basic EPS</t>
  </si>
  <si>
    <t>Weighted average number of shares outstanding, basic (in shares)</t>
  </si>
  <si>
    <t>Basic earnings per common share</t>
  </si>
  <si>
    <t>Adjustment for dilutive shares:</t>
  </si>
  <si>
    <t>Stock compensation plans</t>
  </si>
  <si>
    <t>Diluted EPS:</t>
  </si>
  <si>
    <t>Weighted average number of shares outstanding, diluted (in shares)</t>
  </si>
  <si>
    <t>Diluted earnings per common share</t>
  </si>
  <si>
    <t>Basis of Presentation and Significant Accounting Policies and Practices - Effects on Consolidated Statements of Income (Details) - USD ($) $ in Millions</t>
  </si>
  <si>
    <t>New Accounting Pronouncement Early Adoption [Line Items]</t>
  </si>
  <si>
    <t>COR</t>
  </si>
  <si>
    <t>R&amp;D</t>
  </si>
  <si>
    <t>SG&amp;A</t>
  </si>
  <si>
    <t>Total operating profit</t>
  </si>
  <si>
    <t>OI&amp;E</t>
  </si>
  <si>
    <t>ASU No. 2017-07</t>
  </si>
  <si>
    <t>ASU No. 2017-07 | Reported</t>
  </si>
  <si>
    <t>Analog | ASU No. 2017-07</t>
  </si>
  <si>
    <t>Analog | ASU No. 2017-07 | Reported</t>
  </si>
  <si>
    <t>Embedded Processing | ASU No. 2017-07</t>
  </si>
  <si>
    <t>Embedded Processing | ASU No. 2017-07 | Reported</t>
  </si>
  <si>
    <t>Other | ASU No. 2017-07</t>
  </si>
  <si>
    <t>Other | ASU No. 2017-07 | Reported</t>
  </si>
  <si>
    <t>Restructuring Charges/Other - Components of Restructuring Charges and Other (Details) - USD ($) $ in Millions</t>
  </si>
  <si>
    <t>Restructuring charges</t>
  </si>
  <si>
    <t>Includes severance and benefits, accelerated depreciation, changes in estimates or other exit costs.</t>
  </si>
  <si>
    <t>Restructuring Charges/Other - Additional Information (Details)</t>
  </si>
  <si>
    <t>Dec. 31, 2017USD ($)Reportable_SegmentsJobs</t>
  </si>
  <si>
    <t>Dec. 31, 2016USD ($)</t>
  </si>
  <si>
    <t>Dec. 31, 2015USD ($)</t>
  </si>
  <si>
    <t>Restructuring Cost And Reserve [Line Items]</t>
  </si>
  <si>
    <t>Number of reportable segments | Reportable_Segments</t>
  </si>
  <si>
    <t>Payments for restructuring</t>
  </si>
  <si>
    <t>Gain on sale of intellectual property</t>
  </si>
  <si>
    <t>Site in Plano, Texas</t>
  </si>
  <si>
    <t>Manufacturing facility in Houston, Texas</t>
  </si>
  <si>
    <t>Product Line Reorganization</t>
  </si>
  <si>
    <t>Product Line Reorganization | Employee Severance</t>
  </si>
  <si>
    <t>Manufacturing Facility in Greenock, Scotland</t>
  </si>
  <si>
    <t>Estimated restructuring charges primarily severance and benefits cost</t>
  </si>
  <si>
    <t>Expected reductions of jobs | Jobs</t>
  </si>
  <si>
    <t>Restructuring Charges/Other - Restructuring Reserve (Details) - USD ($) $ in Millions</t>
  </si>
  <si>
    <t>Balance, January 1</t>
  </si>
  <si>
    <t>Non-cash items</t>
  </si>
  <si>
    <t>[2]</t>
  </si>
  <si>
    <t>Payments</t>
  </si>
  <si>
    <t>Balance, December 31</t>
  </si>
  <si>
    <t>Reflects charges for impacts of accelerated depreciation and changes in exchange rates.</t>
  </si>
  <si>
    <t>Stock Compensation - Additional Information (Details) - USD ($) $ / shares in Units, $ in Millions</t>
  </si>
  <si>
    <t>Jan. 02, 2018</t>
  </si>
  <si>
    <t>Employee Service Share-based Compensation, Allocation of Recognized Period Costs [Line Items]</t>
  </si>
  <si>
    <t>Number of shares remaining available for future issuance</t>
  </si>
  <si>
    <t>Future compensation cost not yet recognized in the Statements of Income</t>
  </si>
  <si>
    <t>Future compensation costs to be recognized in 2018</t>
  </si>
  <si>
    <t>Future compensation costs to be recognized in 2019</t>
  </si>
  <si>
    <t>Future compensation costs to be recognized in 2020</t>
  </si>
  <si>
    <t>Future compensation costs to be recognized in 2021</t>
  </si>
  <si>
    <t>Remaining stock repurchase authorizations</t>
  </si>
  <si>
    <t>Employee stock purchase plan</t>
  </si>
  <si>
    <t>Percent of the underlying common stock's market price participants pay for options (in hundredths)</t>
  </si>
  <si>
    <t>85.00%</t>
  </si>
  <si>
    <t>Employee stock purchase plan option term (in months)</t>
  </si>
  <si>
    <t>three-month</t>
  </si>
  <si>
    <t>Aggregate intrinsic values of options exercised</t>
  </si>
  <si>
    <t>Weighted-average exercise price, Exercised (in dollars per share)</t>
  </si>
  <si>
    <t>Outstanding options exercisable (in shares)</t>
  </si>
  <si>
    <t>Weighted average grant date fair value of options granted (dollars per share)</t>
  </si>
  <si>
    <t>Employee stock purchase plan | Subsequent Event</t>
  </si>
  <si>
    <t>Employee Stock Option</t>
  </si>
  <si>
    <t>Look back period to determine option life used in Black Scholes Merton pricing model</t>
  </si>
  <si>
    <t>10 years</t>
  </si>
  <si>
    <t>Long-term incentive and director compensation plans | Employee Stock Option</t>
  </si>
  <si>
    <t>Term of the long term incentive stock options</t>
  </si>
  <si>
    <t>Award vesting period (in years)</t>
  </si>
  <si>
    <t>4 years</t>
  </si>
  <si>
    <t>Long-term incentive and director compensation plans | Restricted Stock Units (RSUs)</t>
  </si>
  <si>
    <t>Long-term incentive plan RSU conversion to common stock feature</t>
  </si>
  <si>
    <t>Each RSU represents the right to receive one share of TI common stock on the vesting date</t>
  </si>
  <si>
    <t>Weighted-average grant-date fair value, Granted (in dollars per share)</t>
  </si>
  <si>
    <t>Total fair values of shares vested from RSU lapses</t>
  </si>
  <si>
    <t>Stock Compensation - Expense (Details) - USD ($) $ in Millions</t>
  </si>
  <si>
    <t>Share-based Compensation Arrangement by Share-based Payment Award [Line Items]</t>
  </si>
  <si>
    <t>Share-based compensation expense</t>
  </si>
  <si>
    <t>Stock Compensation - Fair-value Methods and Assumptions (Details) - $ / shares</t>
  </si>
  <si>
    <t>Fair value assumptions method used for non-qualified stock options</t>
  </si>
  <si>
    <t>Black-Scholes-Merton option-pricing model</t>
  </si>
  <si>
    <t>Weighted average grant date fair value, per share (in dollars per share)</t>
  </si>
  <si>
    <t>Expected volatility (in percent)</t>
  </si>
  <si>
    <t>24.00%</t>
  </si>
  <si>
    <t>25.00%</t>
  </si>
  <si>
    <t>22.00%</t>
  </si>
  <si>
    <t>Expected lives</t>
  </si>
  <si>
    <t>7 years 2 months 12 days</t>
  </si>
  <si>
    <t>7 years 3 months 18 days</t>
  </si>
  <si>
    <t>Risk-free interest rates (in percent)</t>
  </si>
  <si>
    <t>2.36%</t>
  </si>
  <si>
    <t>1.72%</t>
  </si>
  <si>
    <t>1.64%</t>
  </si>
  <si>
    <t>Expected dividend yields (in percent)</t>
  </si>
  <si>
    <t>2.52%</t>
  </si>
  <si>
    <t>2.87%</t>
  </si>
  <si>
    <t>Stock Compensation - Stock Options and RSUs Outstanding (Details) - $ / shares</t>
  </si>
  <si>
    <t>Stock Options, Shares</t>
  </si>
  <si>
    <t>Exercised (in shares)</t>
  </si>
  <si>
    <t>Employee Stock Option | Long-term incentive and director compensation plans</t>
  </si>
  <si>
    <t>Options outstanding, Beginning balance (in shares)</t>
  </si>
  <si>
    <t>Granted (in shares)</t>
  </si>
  <si>
    <t>Forfeited and expired (in shares)</t>
  </si>
  <si>
    <t>Options outstanding, Ending balance (in shares)</t>
  </si>
  <si>
    <t>Stock Options, Weighted Average Exercise Price per Share</t>
  </si>
  <si>
    <t>Weighted-average exercise price, Outstanding, Beginning of period (in dollars per share)</t>
  </si>
  <si>
    <t>Weighted-average exercise price, Granted (in dollars per share)</t>
  </si>
  <si>
    <t>Weighted-average exercise price, Forfeited and expired (in dollars per share)</t>
  </si>
  <si>
    <t>Weighted-average exercise price, Outstanding, End of period (in dollars per share)</t>
  </si>
  <si>
    <t>Restricted Stock Units (RSUs)</t>
  </si>
  <si>
    <t>Restricted Stock Units, Shares</t>
  </si>
  <si>
    <t>Vested (in shares)</t>
  </si>
  <si>
    <t>Restricted Stock Units (RSUs) | Long-term incentive and director compensation plans</t>
  </si>
  <si>
    <t>Awards outstanding other than options, Beginning balance (in shares)</t>
  </si>
  <si>
    <t>Awards outstanding other than options, Ending balance (in shares)</t>
  </si>
  <si>
    <t>Restricted Stock Units, Weighted Average Grant Date Fair Value per Share</t>
  </si>
  <si>
    <t>Weighted-average grant date fair value, Beginning of period (in dollars per share)</t>
  </si>
  <si>
    <t>Weighted-average grant date fair value, Vested (in dollars per share)</t>
  </si>
  <si>
    <t>Weighted-average grant date fair value, Forfeited and expired (in dollars per share)</t>
  </si>
  <si>
    <t>Weighted-average grant date fair value, Ending of period (in dollars per share)</t>
  </si>
  <si>
    <t>Stock Compensation - Exercise Price Range (Details) - Employee Stock Option - Long-term incentive and director compensation plans - $ / shares</t>
  </si>
  <si>
    <t>Share-based Compensation, Shares Authorized under Stock Option Plans, Exercise Price Range [Line Items]</t>
  </si>
  <si>
    <t>Exercise Price Range, Minimum</t>
  </si>
  <si>
    <t>Exercise Price Range, Maximum</t>
  </si>
  <si>
    <t>Number Outstanding (Shares)</t>
  </si>
  <si>
    <t>Weighted Average Remaining Contractual Life (Years)</t>
  </si>
  <si>
    <t>6 years 4 months 24 days</t>
  </si>
  <si>
    <t>Options Outstanding Weighted Average Exercise Price per Share</t>
  </si>
  <si>
    <t>Number Exercisable (Shares)</t>
  </si>
  <si>
    <t>Options Exercisable Weighted Average Exercise Price per Share</t>
  </si>
  <si>
    <t>Range Of Exercise Prices $14.47 to $20.00</t>
  </si>
  <si>
    <t>1 year 1 month 6 days</t>
  </si>
  <si>
    <t>Range Of Exercise Prices $20.01 to $30.00</t>
  </si>
  <si>
    <t>1 year 10 months 24 days</t>
  </si>
  <si>
    <t>Range Of Exercise Prices $30.01 to $40.00</t>
  </si>
  <si>
    <t>4 years 3 months 18 days</t>
  </si>
  <si>
    <t>Range Of Exercise Prices $40.01 to $50.00</t>
  </si>
  <si>
    <t>6 years 1 month 6 days</t>
  </si>
  <si>
    <t>Range Of Exercise Prices $50.01 to $60.00</t>
  </si>
  <si>
    <t>7 years 7 months 6 days</t>
  </si>
  <si>
    <t>Range Of Exercise Prices $60.01 to 70.00</t>
  </si>
  <si>
    <t>0 years</t>
  </si>
  <si>
    <t>Range Of Exercise Prices $70.01 to 80.00</t>
  </si>
  <si>
    <t>9 years 1 month 6 days</t>
  </si>
  <si>
    <t>Range Of Exercise Prices $80.01 to 97.29</t>
  </si>
  <si>
    <t>9 years 8 months 12 days</t>
  </si>
  <si>
    <t>Stock Compensation - Options Vested and Expected to Vest (Details) - Long-term incentive and director compensation plans - Employee Stock Option $ / shares in Units, $ in Millions</t>
  </si>
  <si>
    <t>Dec. 31, 2017USD ($)$ / sharesshares</t>
  </si>
  <si>
    <t>Number of outstanding shares, vested and expected to vest (in shares) | shares</t>
  </si>
  <si>
    <t>Weighted average remaining contractual life, vested and expected to vest (in years)</t>
  </si>
  <si>
    <t>6 years 3 months 18 days</t>
  </si>
  <si>
    <t>Weighted average exercise price per share, vested and expected to vest (in dollars per share) | $ / shares</t>
  </si>
  <si>
    <t>Intrinsic value, vested and expected to vest (millions of dollars) | $</t>
  </si>
  <si>
    <t>Outstanding options exercisable (in shares) | shares</t>
  </si>
  <si>
    <t>Weighted average remaining contractual life, options exercisable</t>
  </si>
  <si>
    <t>4 years 9 months 18 days</t>
  </si>
  <si>
    <t>Weighted average exercise price per share, options exercisable (in dollars per share) | $ / shares</t>
  </si>
  <si>
    <t>Intrinsic value, options exercisable (millions of dollars) | $</t>
  </si>
  <si>
    <t>Includes effects of expected forfeitures of approximately 1 million shares. Excluding the effects of expected forfeitures, the aggregate intrinsic value of stock options outstanding was $2,504 million.</t>
  </si>
  <si>
    <t>Stock Compensation - Options Vested and Expected to Vest (Parenthetical) (Details) - Long-term incentive and director compensation plans - Employee Stock Option shares in Millions, $ in Millions</t>
  </si>
  <si>
    <t>Dec. 31, 2017USD ($)shares</t>
  </si>
  <si>
    <t>Expected forfeitures, effects of which are included (in shares) | shares</t>
  </si>
  <si>
    <t>Aggregate intrinsic value of stock options outstanding, excluding the effects of expected forfeitures | $</t>
  </si>
  <si>
    <t>Stock Compensation - Employee Stock Purchase Plan (Details) - Employee stock purchase plan</t>
  </si>
  <si>
    <t>Dec. 31, 2017$ / sharesshares</t>
  </si>
  <si>
    <t>Share-based Compensation Arrangement by Share-based Payment Award, Options, Outstanding [Roll Forward]</t>
  </si>
  <si>
    <t>Options outstanding, Beginning balance (in shares) | shares</t>
  </si>
  <si>
    <t>Granted (in shares) | shares</t>
  </si>
  <si>
    <t>Exercised (in shares) | shares</t>
  </si>
  <si>
    <t>Options outstanding, Ending balance (in shares) | shares</t>
  </si>
  <si>
    <t>Share-based Compensation Arrangement by Share-based Payment Award, Options, Outstanding, Weighted Average Exercise Price [Abstract]</t>
  </si>
  <si>
    <t>Weighted-average exercise price, Outstanding, Beginning of period (in dollars per share) | $ / shares</t>
  </si>
  <si>
    <t>Weighted-average exercise price, Granted (in dollars per share) | $ / shares</t>
  </si>
  <si>
    <t>Weighted-average exercise price, Exercised (in dollars per share) | $ / shares</t>
  </si>
  <si>
    <t>Weighted-average exercise price, Outstanding, End of period (in dollars per share) | $ / shares</t>
  </si>
  <si>
    <t>Stock Compensation - Effect on Shares Outstanding and Treasury Shares (Details) - shares</t>
  </si>
  <si>
    <t>Dec. 31, 2014</t>
  </si>
  <si>
    <t>Schedule of Changes in Treasury Stock [Line Items]</t>
  </si>
  <si>
    <t>Repurchases</t>
  </si>
  <si>
    <t>Total issued (in shares)</t>
  </si>
  <si>
    <t>Director</t>
  </si>
  <si>
    <t>Director deferred stock units issued (in shares)</t>
  </si>
  <si>
    <t>Stock applied to exercises or taxes</t>
  </si>
  <si>
    <t>Employee Stock Option | Director</t>
  </si>
  <si>
    <t>Vested RSUs (in shares)</t>
  </si>
  <si>
    <t>Restricted Stock Units (RSUs) | Director</t>
  </si>
  <si>
    <t>Employee stock purchase plan | Employee Stock Option</t>
  </si>
  <si>
    <t>Employee stock purchase plan | Restricted Stock Units (RSUs)</t>
  </si>
  <si>
    <t>Stock Compensation - Effects on Cash Flows (Details) - USD ($) $ in Millions</t>
  </si>
  <si>
    <t>Tax benefit realized from stock compensation</t>
  </si>
  <si>
    <t>Reduction to deferred tax asset</t>
  </si>
  <si>
    <t>Stock Compensation - Effects on Cash Flows (Parenthetical) (Details) - USD ($) $ in Millions</t>
  </si>
  <si>
    <t>Taxes paid for employee shares withheld</t>
  </si>
  <si>
    <t>Profit Sharing Plans - Additional Information (Details) - USD ($) $ in Millions</t>
  </si>
  <si>
    <t>Minimum percentage amount of operating margin the company must attain for full calendar year for any profit sharing per individual to be paid (in hundredths)</t>
  </si>
  <si>
    <t>10.00%</t>
  </si>
  <si>
    <t>Amount of gross compensation eligible for profit sharing deferral per individual in calendar year when minimum operating margin is attained by company (in hundredths)</t>
  </si>
  <si>
    <t>2.00%</t>
  </si>
  <si>
    <t>Maximum amount of gross compensation eligible for profit sharing per individual in calendar year when 35% operating margin is attained by company (in hundredths)</t>
  </si>
  <si>
    <t>20.00%</t>
  </si>
  <si>
    <t>Percentage of operating margin the company must attain for full calendar year for maximum amount of profit sharing per individual to be paid (in hundredths)</t>
  </si>
  <si>
    <t>35.00%</t>
  </si>
  <si>
    <t>Profit sharing expense</t>
  </si>
  <si>
    <t>Income taxes - Income before income taxes (Details) - USD ($) $ in Millions</t>
  </si>
  <si>
    <t>Income before income taxes - U.S.</t>
  </si>
  <si>
    <t>Income before income taxes - Non-U.S.</t>
  </si>
  <si>
    <t>Income taxes - Provision for income taxes (Details) - USD ($) $ in Millions</t>
  </si>
  <si>
    <t>U.S. federal - Current</t>
  </si>
  <si>
    <t>Non-U.S. - Current</t>
  </si>
  <si>
    <t>U.S. state - Current</t>
  </si>
  <si>
    <t>Total current income tax expense (benefit)</t>
  </si>
  <si>
    <t>U.S. federal - Deferred</t>
  </si>
  <si>
    <t>Non-U.S. - Deferred</t>
  </si>
  <si>
    <t>U.S. state - Deferred</t>
  </si>
  <si>
    <t>Total deferred income tax expense (benefit)</t>
  </si>
  <si>
    <t>Total U.S. federal income taxes</t>
  </si>
  <si>
    <t>Total Non-U.S. income taxes</t>
  </si>
  <si>
    <t>Total U.S. state income taxes</t>
  </si>
  <si>
    <t>Income taxes - Reconciliation items from U.S. statutory income tax rate to the effective tax rate (Details)</t>
  </si>
  <si>
    <t>U.S. statutory income tax rate</t>
  </si>
  <si>
    <t>U.S. Tax Act</t>
  </si>
  <si>
    <t>12.70%</t>
  </si>
  <si>
    <t>U.S. excess tax benefit for stock compensation</t>
  </si>
  <si>
    <t>(4.10%)</t>
  </si>
  <si>
    <t>(3.00%)</t>
  </si>
  <si>
    <t>Non-U.S. effective tax rates</t>
  </si>
  <si>
    <t>(2.50%)</t>
  </si>
  <si>
    <t>(3.70%)</t>
  </si>
  <si>
    <t>(4.00%)</t>
  </si>
  <si>
    <t>U.S. tax benefit for manufacturing</t>
  </si>
  <si>
    <t>(1.60%)</t>
  </si>
  <si>
    <t>(1.50%)</t>
  </si>
  <si>
    <t>U.S. R&amp;D tax credit</t>
  </si>
  <si>
    <t>(1.10%)</t>
  </si>
  <si>
    <t>(1.20%)</t>
  </si>
  <si>
    <t>(1.30%)</t>
  </si>
  <si>
    <t>Impact of changes to uncertain tax positions</t>
  </si>
  <si>
    <t>0.70%</t>
  </si>
  <si>
    <t>0.60%</t>
  </si>
  <si>
    <t>0.20%</t>
  </si>
  <si>
    <t>U.S. non-deductible expenses</t>
  </si>
  <si>
    <t>0.30%</t>
  </si>
  <si>
    <t>0.10%</t>
  </si>
  <si>
    <t>Effective tax rate</t>
  </si>
  <si>
    <t>39.40%</t>
  </si>
  <si>
    <t>27.10%</t>
  </si>
  <si>
    <t>29.20%</t>
  </si>
  <si>
    <t>Income Taxes - Additional Information (Details) - USD ($)</t>
  </si>
  <si>
    <t>Dec. 31, 2018</t>
  </si>
  <si>
    <t>Income Tax Disclosure [Line Items]</t>
  </si>
  <si>
    <t>Additional tax expense</t>
  </si>
  <si>
    <t>Increase in effective tax rate</t>
  </si>
  <si>
    <t>Non-U.S. earnings, Increase in income tax expense</t>
  </si>
  <si>
    <t>Remeasurement of deferred tax balance</t>
  </si>
  <si>
    <t>Unrecognized deferred tax liabilities</t>
  </si>
  <si>
    <t>Increase (decrease) in valuation allowance balances</t>
  </si>
  <si>
    <t>Net income impacted due to change in valuation allowances</t>
  </si>
  <si>
    <t>Tax loss carryforward, U.S. and non-U.S.</t>
  </si>
  <si>
    <t>Tax loss carryforward, U.S. and non-U.S., set to expire</t>
  </si>
  <si>
    <t>Cash payments for income taxes</t>
  </si>
  <si>
    <t>Liabilities for uncertain tax positions</t>
  </si>
  <si>
    <t>Amount of deferred tax assets possibly to be realized</t>
  </si>
  <si>
    <t>Scenario, Forecast</t>
  </si>
  <si>
    <t>21.00%</t>
  </si>
  <si>
    <t>Income taxes - Components of deferred tax assets and liabilities (Details) - USD ($) $ in Millions</t>
  </si>
  <si>
    <t>Deferred tax assets:</t>
  </si>
  <si>
    <t>Deferred loss and tax credit carryforwards</t>
  </si>
  <si>
    <t>Accrued expenses</t>
  </si>
  <si>
    <t>Inventories and related reserves</t>
  </si>
  <si>
    <t>Retirement costs for defined benefit and retiree health care</t>
  </si>
  <si>
    <t>Total deferred tax assets, before valuation allowance</t>
  </si>
  <si>
    <t>Valuation allowance</t>
  </si>
  <si>
    <t>Total deferred tax assets, after valuation allowance</t>
  </si>
  <si>
    <t>Deferred tax liabilities:</t>
  </si>
  <si>
    <t>Acquisition-related intangibles and fair-value adjustments</t>
  </si>
  <si>
    <t>International earnings</t>
  </si>
  <si>
    <t>Total deferred tax liabilities</t>
  </si>
  <si>
    <t>Net deferred tax asset</t>
  </si>
  <si>
    <t>Income taxes - Deferred tax assets and liabilities (Details) - USD ($) $ in Millions</t>
  </si>
  <si>
    <t>Income taxes - Uncertain tax positions (Details) - USD ($) $ in Million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Settlements with tax authorities</t>
  </si>
  <si>
    <t>Interest income (expense) recognized in the year ended December 31</t>
  </si>
  <si>
    <t>Interest receivable (payable) as of December 31</t>
  </si>
  <si>
    <t>Financial Instruments and Risk Concentration - Additional Information (Details) $ in Millions</t>
  </si>
  <si>
    <t>Dec. 31, 2017USD ($)Customer</t>
  </si>
  <si>
    <t>Dec. 31, 2016Customer</t>
  </si>
  <si>
    <t>Direct sales to major customer | Sales Revenue Segment</t>
  </si>
  <si>
    <t>Valuation and Qualifying Accounts Disclosure [Line Items]</t>
  </si>
  <si>
    <t>Sales to major customer</t>
  </si>
  <si>
    <t>11.00%</t>
  </si>
  <si>
    <t>Customer accounted for 10% or more of revenue | Customer</t>
  </si>
  <si>
    <t>Foreign Exchange Forward</t>
  </si>
  <si>
    <t>Notional value of forward foreign currency exchange contracts</t>
  </si>
  <si>
    <t>Foreign Exchange Forward | Japanese Yen</t>
  </si>
  <si>
    <t>Foreign Exchange Forward | Euros</t>
  </si>
  <si>
    <t>Foreign Exchange Forward | British Pound Sterling</t>
  </si>
  <si>
    <t>Financial Instruments and Risk Concentration - Schedule of Accounts Receivable Allowances (Details) - Allowance for doubtful accounts, current - USD ($) $ in Millions</t>
  </si>
  <si>
    <t>Balance at beginning of year</t>
  </si>
  <si>
    <t>Amounts charged (credited) to operating results</t>
  </si>
  <si>
    <t>Recoveries and write-offs, net</t>
  </si>
  <si>
    <t>Balance at end of year</t>
  </si>
  <si>
    <t>Valuation of Debt and Equity Investments and Certain Liabilities - Investments at Fair Value (Details) - USD ($) $ in Millions</t>
  </si>
  <si>
    <t>Fair Value, Balance Sheet Grouping, Financial Statement Captions [Line Items]</t>
  </si>
  <si>
    <t>Measured at fair value</t>
  </si>
  <si>
    <t>Measured at fair value | Available-for-sale securities | Money market funds</t>
  </si>
  <si>
    <t>Measured at fair value | Available-for-sale securities | Corporate obligations</t>
  </si>
  <si>
    <t>Measured at fair value | Available-for-sale securities | U.S. government agency and Treasury securities</t>
  </si>
  <si>
    <t>Measured at fair value | Trading securities | Mutual funds</t>
  </si>
  <si>
    <t>Other measurement basis | Equity-method investments</t>
  </si>
  <si>
    <t>Other measurement basis | Cost-method investments</t>
  </si>
  <si>
    <t>Other measurement basis | Cash on hand</t>
  </si>
  <si>
    <t>Valuation of Debt and Equity Investments and Certain Liabilities - Additional Information (Details) - USD ($)</t>
  </si>
  <si>
    <t>Credit losses related to available-for-sale investments</t>
  </si>
  <si>
    <t>Proceeds from sales, redemptions and maturities of short-term available-for-sale securities</t>
  </si>
  <si>
    <t>Fair Value, Measurements, Recurring</t>
  </si>
  <si>
    <t>Total assets fair value</t>
  </si>
  <si>
    <t>Total liabilities fair value</t>
  </si>
  <si>
    <t>Fair Value, Measurements, Recurring | Level 3</t>
  </si>
  <si>
    <t>Valuation of Debt and Equity Investments and Certain Liabilities - Fair Value Assets and Liabilities Measured on Recurring Basis (Details) - Fair Value, Measurements, Recurring - USD ($) $ in Millions</t>
  </si>
  <si>
    <t>Fair Value, Assets and Liabilities Measured on Recurring and Nonrecurring Basis [Line Items]</t>
  </si>
  <si>
    <t>Assets, fair value</t>
  </si>
  <si>
    <t>Liabilities, fair value</t>
  </si>
  <si>
    <t>Deferred compensation</t>
  </si>
  <si>
    <t>Level 1 | Deferred compensation</t>
  </si>
  <si>
    <t>Level 2 | Deferred compensation</t>
  </si>
  <si>
    <t>Money market funds</t>
  </si>
  <si>
    <t>Money market funds | Level 1</t>
  </si>
  <si>
    <t>Money market funds | Level 2</t>
  </si>
  <si>
    <t>Corporate obligations</t>
  </si>
  <si>
    <t>Corporate obligations | Level 1</t>
  </si>
  <si>
    <t>Corporate obligations | Level 2</t>
  </si>
  <si>
    <t>U.S. government agency and Treasury securities</t>
  </si>
  <si>
    <t>U.S. government agency and Treasury securities | Level 1</t>
  </si>
  <si>
    <t>U.S. government agency and Treasury securities | Level 2</t>
  </si>
  <si>
    <t>Mutual funds</t>
  </si>
  <si>
    <t>Mutual funds | Level 1</t>
  </si>
  <si>
    <t>Mutual funds | Level 2</t>
  </si>
  <si>
    <t>Goodwill and Acquisition-Related Intangibles - Goodwill (Details) - USD ($) $ in Millions</t>
  </si>
  <si>
    <t>Goodwill [Line Items]</t>
  </si>
  <si>
    <t>Goodwill and Acquisition-Related Intangibles - Additional Information (Details) - USD ($)</t>
  </si>
  <si>
    <t>Goodwill impairment loss</t>
  </si>
  <si>
    <t>Goodwill and Acquisition-Related Intangibles - Components of Acquisition Related Intangible Assets (Details) - USD ($) $ in Millions</t>
  </si>
  <si>
    <t>Acquired Finite Lived Intangible Assets [Line Items]</t>
  </si>
  <si>
    <t>Acquisition-related intangibles, gross carrying amount</t>
  </si>
  <si>
    <t>Acquisition-related intangibles, accumulated amortization</t>
  </si>
  <si>
    <t>Acquisition-related intangibles, net</t>
  </si>
  <si>
    <t>Finite-Lived Intangible Assets, Future Amortization Expense [Abstract]</t>
  </si>
  <si>
    <t>Developed technology</t>
  </si>
  <si>
    <t>Developed technology | Minimum</t>
  </si>
  <si>
    <t>Acquisition-related intangibles, amortization period</t>
  </si>
  <si>
    <t>7 years</t>
  </si>
  <si>
    <t>Developed technology | Maximum</t>
  </si>
  <si>
    <t>Customer relationships</t>
  </si>
  <si>
    <t>8 years</t>
  </si>
  <si>
    <t>Postretirement Benefit Plans - Additional Information (Details) - USD ($)</t>
  </si>
  <si>
    <t>Defined Benefit Plans And Other Postretirement Benefit Plans Table Text Block [Line Items]</t>
  </si>
  <si>
    <t>Description of defined contribution plans</t>
  </si>
  <si>
    <t>Both defined contribution plans offer an employer-matching savings option that allows employees to make pre-tax contributions to various investment choices. Employees who elected to continue accruing a benefit in the qualified defined benefit pension plans may also participate in the defined contribution plan, where employer-matching contributions are provided for up to 2 percent of the employee’s annual eligible earnings. Employees who elected not to continue accruing a benefit in the defined benefit pension plans, and employees hired after November 1997 and through December 31, 2003, may participate in the enhanced defined contribution plan. This plan provides for a fixed employer contribution of 2 percent of the employee’s annual eligible earnings, plus an employer-matching contribution of up to 4 percent of the employee’s annual eligible earnings. Employees hired after December 31, 2003, do not receive the fixed employer contribution of 2 percent of the employee’s annual eligible earnings.</t>
  </si>
  <si>
    <t>Defined benefit pension plan formula, highest consecutive years of compensation (in years)</t>
  </si>
  <si>
    <t>5 years</t>
  </si>
  <si>
    <t>Value of the company shares held by the non-U.S. retirement plans at year-end</t>
  </si>
  <si>
    <t>Length of time certain gains and losses are considered when determining the market-related value of assets related to the U.S. Qualified pension and retiree health care plans (in years)</t>
  </si>
  <si>
    <t>3 years</t>
  </si>
  <si>
    <t>Expected contribution to retirement benefit plans in next fiscal year</t>
  </si>
  <si>
    <t>Defined benefit plan assets directly invested in TI common stock</t>
  </si>
  <si>
    <t>Effect of a one-percentage point change in assumed health care cost trend rates [Abstract]</t>
  </si>
  <si>
    <t>Liability to participants of the deferred compensation plan</t>
  </si>
  <si>
    <t>Deferred compensation plan assets</t>
  </si>
  <si>
    <t>U.S. | Defined benefit plan</t>
  </si>
  <si>
    <t>Accumulated benefit obligation</t>
  </si>
  <si>
    <t>Future amortization of net actuarial loss</t>
  </si>
  <si>
    <t>Future amortization of unrecognized prior service credit</t>
  </si>
  <si>
    <t>U.S. | Retiree health care plan</t>
  </si>
  <si>
    <t>Effect of a one percentage point increase on accumulated postretirement benefit obligation (in hundredths)</t>
  </si>
  <si>
    <t>Effect of a one percentage point decrease on accumulated postretirement benefit obligation (in hundredths)</t>
  </si>
  <si>
    <t>U.S. | Retiree health care plan | Maximum</t>
  </si>
  <si>
    <t>Effect of a one percentage point increase on service and interest cost components (in hundredths)</t>
  </si>
  <si>
    <t>Effect of a one percentage point decrease on service and interest cost components (in hundredths)</t>
  </si>
  <si>
    <t>Non-U.S. | Defined benefit plan</t>
  </si>
  <si>
    <t>Number of company shares held by the U.S. defined contribution plans at year-end (in shares)</t>
  </si>
  <si>
    <t>Value of the company shares held by the U.S. defined contribution plans at year-end</t>
  </si>
  <si>
    <t>Dividends paid on the company shares held by the U.S. defined contribution plans at year-end</t>
  </si>
  <si>
    <t>Aggregate expense for the U.S. defined contribution plans</t>
  </si>
  <si>
    <t>Defined contribution plan, also still accruing defined benefits</t>
  </si>
  <si>
    <t>Defined contribution plan, employer matching contribution (percent)</t>
  </si>
  <si>
    <t>Enhanced defined contribution plan</t>
  </si>
  <si>
    <t>4.00%</t>
  </si>
  <si>
    <t>Defined contribution plan, employer fixed contribution (percent)</t>
  </si>
  <si>
    <t>Defined contribution plan</t>
  </si>
  <si>
    <t>Postretirement Benefit Plans - Expense Related to Defined Benefit and Retiree Health Care Benefit Plans (Details) - USD ($) $ in Millions</t>
  </si>
  <si>
    <t>Defined Benefit Plan Disclosure [Line Items]</t>
  </si>
  <si>
    <t>Service cost</t>
  </si>
  <si>
    <t>Interest cost</t>
  </si>
  <si>
    <t>Expected return on plan assets</t>
  </si>
  <si>
    <t>Amortization of prior service cost (credit)</t>
  </si>
  <si>
    <t>Recognized net actuarial loss</t>
  </si>
  <si>
    <t>Net periodic benefit costs</t>
  </si>
  <si>
    <t>Settlement losses</t>
  </si>
  <si>
    <t>Total, including other postretirement losses</t>
  </si>
  <si>
    <t>Postretirement Benefit Plans - Benefit Obligations and Plan Assets (Details) - USD ($) $ in Millions</t>
  </si>
  <si>
    <t>Defined Benefit Plan, Change in Fair Value of Plan Assets [Roll Forward]</t>
  </si>
  <si>
    <t>Funded status (FVPA – BO) at end of year</t>
  </si>
  <si>
    <t>Change in plan benefit obligation</t>
  </si>
  <si>
    <t>Benefit obligation at beginning of year:</t>
  </si>
  <si>
    <t>Participant contributions</t>
  </si>
  <si>
    <t>Benefits paid</t>
  </si>
  <si>
    <t>Medicare subsidy</t>
  </si>
  <si>
    <t>Actuarial loss (gain)</t>
  </si>
  <si>
    <t>Settlements</t>
  </si>
  <si>
    <t>Plan amendments</t>
  </si>
  <si>
    <t>Effects of exchange rate changes</t>
  </si>
  <si>
    <t>Benefit obligation at end of year (BO)</t>
  </si>
  <si>
    <t>Fair value of plan assets at beginning of year:</t>
  </si>
  <si>
    <t>Actual return on plan assets</t>
  </si>
  <si>
    <t>Employer contributions (qualified plans)</t>
  </si>
  <si>
    <t>Employer contributions (non-qualified plans)</t>
  </si>
  <si>
    <t>Fair value of plan assets at end of year (FVPA)</t>
  </si>
  <si>
    <t>Postretirement Benefit Plans - Amounts Recognized on our Balance Sheet (Details) - USD ($) $ in Millions</t>
  </si>
  <si>
    <t>Accrued expenses and other liabilities &amp; Other long-term liabilities</t>
  </si>
  <si>
    <t>Postretirement Benefit Plans - Schedule of Change in AOCI (Details) $ in Millions</t>
  </si>
  <si>
    <t>Dec. 31, 2017USD ($)</t>
  </si>
  <si>
    <t>Defined benefit plan amounts recognized in other comprehensive income net actuarial loss portion roll forward</t>
  </si>
  <si>
    <t>AOCI balance, net actuarial loss portion (net of taxes), beginning of period</t>
  </si>
  <si>
    <t>Adjustments, net actuarial loss</t>
  </si>
  <si>
    <t>Recognized within Net income, net actuarial loss</t>
  </si>
  <si>
    <t>Tax effect, net actuarial loss</t>
  </si>
  <si>
    <t>Total change to AOCI, net actuarial loss</t>
  </si>
  <si>
    <t>AOCI balance, net actuarial loss portion (net of taxes), period end</t>
  </si>
  <si>
    <t>Defined benefit plan amounts recognized in other comprehensive income prior service credit portion roll forward</t>
  </si>
  <si>
    <t>AOCI balance, net prior service credit (net of taxes), beginning of period</t>
  </si>
  <si>
    <t>Adjustments, prior service credit</t>
  </si>
  <si>
    <t>Recognized within Net income, prior service credit</t>
  </si>
  <si>
    <t>Tax effect, prior service credit</t>
  </si>
  <si>
    <t>Total change to AOCI, prior service credit</t>
  </si>
  <si>
    <t>AOCI balance, net prior service credit (net of taxes), period end</t>
  </si>
  <si>
    <t>Postretirement Benefit Plans - Plan Assets by Level Three Hierarchy (Details) - USD ($) $ in Millions</t>
  </si>
  <si>
    <t>Fair value of plan assets</t>
  </si>
  <si>
    <t>U.S. | Defined benefit plan | Other</t>
  </si>
  <si>
    <t>U.S. | Defined benefit plan | Fixed income securities and cash equivalents</t>
  </si>
  <si>
    <t>U.S. | Defined benefit plan | Fixed income securities and cash equivalents | Other</t>
  </si>
  <si>
    <t>U.S. | Defined benefit plan | Equity securities</t>
  </si>
  <si>
    <t>U.S. | Defined benefit plan | Equity securities | Other</t>
  </si>
  <si>
    <t>U.S. | Defined benefit plan | Level 1</t>
  </si>
  <si>
    <t>U.S. | Defined benefit plan | Level 1 | Fixed income securities and cash equivalents</t>
  </si>
  <si>
    <t>U.S. | Defined benefit plan | Level 1 | Equity securities</t>
  </si>
  <si>
    <t>U.S. | Defined benefit plan | Level 2</t>
  </si>
  <si>
    <t>U.S. | Defined benefit plan | Level 2 | Fixed income securities and cash equivalents</t>
  </si>
  <si>
    <t>U.S. | Defined benefit plan | Level 2 | Equity securities</t>
  </si>
  <si>
    <t>U.S. | Defined benefit plan | Level 3</t>
  </si>
  <si>
    <t>U.S. | Defined benefit plan | Level 3 | Fixed income securities and cash equivalents</t>
  </si>
  <si>
    <t>U.S. | Defined benefit plan | Level 3 | Equity securities</t>
  </si>
  <si>
    <t>U.S. | Retiree health care plan | Other</t>
  </si>
  <si>
    <t>U.S. | Retiree health care plan | Fixed income securities and cash equivalents</t>
  </si>
  <si>
    <t>U.S. | Retiree health care plan | Fixed income securities and cash equivalents | Other</t>
  </si>
  <si>
    <t>U.S. | Retiree health care plan | Equity securities</t>
  </si>
  <si>
    <t>U.S. | Retiree health care plan | Equity securities | Other</t>
  </si>
  <si>
    <t>U.S. | Retiree health care plan | Level 1</t>
  </si>
  <si>
    <t>U.S. | Retiree health care plan | Level 1 | Fixed income securities and cash equivalents</t>
  </si>
  <si>
    <t>U.S. | Retiree health care plan | Level 1 | Equity securities</t>
  </si>
  <si>
    <t>U.S. | Retiree health care plan | Level 2</t>
  </si>
  <si>
    <t>U.S. | Retiree health care plan | Level 2 | Fixed income securities and cash equivalents</t>
  </si>
  <si>
    <t>U.S. | Retiree health care plan | Level 2 | Equity securities</t>
  </si>
  <si>
    <t>U.S. | Retiree health care plan | Level 3</t>
  </si>
  <si>
    <t>U.S. | Retiree health care plan | Level 3 | Fixed income securities and cash equivalents</t>
  </si>
  <si>
    <t>U.S. | Retiree health care plan | Level 3 | Equity securities</t>
  </si>
  <si>
    <t>Non-U.S. | Defined benefit plan | Other</t>
  </si>
  <si>
    <t>Non-U.S. | Defined benefit plan | Fixed income securities and cash equivalents</t>
  </si>
  <si>
    <t>Non-U.S. | Defined benefit plan | Fixed income securities and cash equivalents | Other</t>
  </si>
  <si>
    <t>Non-U.S. | Defined benefit plan | Equity securities</t>
  </si>
  <si>
    <t>Non-U.S. | Defined benefit plan | Equity securities | Other</t>
  </si>
  <si>
    <t>Non-U.S. | Defined benefit plan | Other | Other</t>
  </si>
  <si>
    <t>Non-U.S. | Defined benefit plan | Level 1</t>
  </si>
  <si>
    <t>Non-U.S. | Defined benefit plan | Level 1 | Fixed income securities and cash equivalents</t>
  </si>
  <si>
    <t>Non-U.S. | Defined benefit plan | Level 1 | Equity securities</t>
  </si>
  <si>
    <t>Non-U.S. | Defined benefit plan | Level 1 | Other</t>
  </si>
  <si>
    <t>Non-U.S. | Defined benefit plan | Level 2</t>
  </si>
  <si>
    <t>Non-U.S. | Defined benefit plan | Level 2 | Fixed income securities and cash equivalents</t>
  </si>
  <si>
    <t>Non-U.S. | Defined benefit plan | Level 2 | Equity securities</t>
  </si>
  <si>
    <t>Non-U.S. | Defined benefit plan | Level 2 | Other</t>
  </si>
  <si>
    <t>Non-U.S. | Defined benefit plan | Level 3</t>
  </si>
  <si>
    <t>Non-U.S. | Defined benefit plan | Level 3 | Fixed income securities and cash equivalents</t>
  </si>
  <si>
    <t>Non-U.S. | Defined benefit plan | Level 3 | Equity securities</t>
  </si>
  <si>
    <t>Non-U.S. | Defined benefit plan | Level 3 | Other</t>
  </si>
  <si>
    <t>Consists of bond index and equity index funds, measured at net asset value per share.</t>
  </si>
  <si>
    <t>Postretirement Benefit Plans - Weighted Average Assumptions Used (Details)</t>
  </si>
  <si>
    <t>Weighted average assumptions used to determine benefit obligations:</t>
  </si>
  <si>
    <t>Discount rate (in percent)</t>
  </si>
  <si>
    <t>3.75%</t>
  </si>
  <si>
    <t>4.29%</t>
  </si>
  <si>
    <t>Long-term pay progression (in percent)</t>
  </si>
  <si>
    <t>3.30%</t>
  </si>
  <si>
    <t>Weighted average assumptions used to determine net periodic benefit cost:</t>
  </si>
  <si>
    <t>4.21%</t>
  </si>
  <si>
    <t>4.40%</t>
  </si>
  <si>
    <t>Long term rate of return on plan assets (in percent)</t>
  </si>
  <si>
    <t>4.30%</t>
  </si>
  <si>
    <t>4.60%</t>
  </si>
  <si>
    <t>3.63%</t>
  </si>
  <si>
    <t>4.08%</t>
  </si>
  <si>
    <t>4.10%</t>
  </si>
  <si>
    <t>1.84%</t>
  </si>
  <si>
    <t>1.76%</t>
  </si>
  <si>
    <t>2.96%</t>
  </si>
  <si>
    <t>3.11%</t>
  </si>
  <si>
    <t>2.41%</t>
  </si>
  <si>
    <t>2.60%</t>
  </si>
  <si>
    <t>3.18%</t>
  </si>
  <si>
    <t>3.21%</t>
  </si>
  <si>
    <t>Postretirement Benefit Plans - Weighted Average Allocations (Details)</t>
  </si>
  <si>
    <t>U.S. | Fixed income securities and cash equivalents | Defined benefit plan</t>
  </si>
  <si>
    <t>Targeted allocation (in percent)</t>
  </si>
  <si>
    <t>65.00%</t>
  </si>
  <si>
    <t>Actual plan asset allocation (in percent)</t>
  </si>
  <si>
    <t>66.00%</t>
  </si>
  <si>
    <t>U.S. | Fixed income securities and cash equivalents | Retiree health care plan</t>
  </si>
  <si>
    <t>62.00%</t>
  </si>
  <si>
    <t>52.00%</t>
  </si>
  <si>
    <t>U.S. | Fixed income securities and cash equivalents | Retiree health care plan | Minimum</t>
  </si>
  <si>
    <t>55.00%</t>
  </si>
  <si>
    <t>U.S. | Fixed income securities and cash equivalents | Retiree health care plan | Maximum</t>
  </si>
  <si>
    <t>U.S. | Equity securities | Defined benefit plan</t>
  </si>
  <si>
    <t>34.00%</t>
  </si>
  <si>
    <t>U.S. | Equity securities | Retiree health care plan</t>
  </si>
  <si>
    <t>38.00%</t>
  </si>
  <si>
    <t>48.00%</t>
  </si>
  <si>
    <t>U.S. | Equity securities | Retiree health care plan | Minimum</t>
  </si>
  <si>
    <t>U.S. | Equity securities | Retiree health care plan | Maximum</t>
  </si>
  <si>
    <t>45.00%</t>
  </si>
  <si>
    <t>Non-U.S. | Fixed income securities and cash equivalents | Defined benefit plan</t>
  </si>
  <si>
    <t>71.00%</t>
  </si>
  <si>
    <t>72.00%</t>
  </si>
  <si>
    <t>Non-U.S. | Fixed income securities and cash equivalents | Defined benefit plan | Minimum</t>
  </si>
  <si>
    <t>60.00%</t>
  </si>
  <si>
    <t>Non-U.S. | Fixed income securities and cash equivalents | Defined benefit plan | Maximum</t>
  </si>
  <si>
    <t>100.00%</t>
  </si>
  <si>
    <t>Non-U.S. | Equity securities | Defined benefit plan</t>
  </si>
  <si>
    <t>29.00%</t>
  </si>
  <si>
    <t>28.00%</t>
  </si>
  <si>
    <t>Non-U.S. | Equity securities | Defined benefit plan | Minimum</t>
  </si>
  <si>
    <t>0.00%</t>
  </si>
  <si>
    <t>Non-U.S. | Equity securities | Defined benefit plan | Maximum</t>
  </si>
  <si>
    <t>40.00%</t>
  </si>
  <si>
    <t>Postretirement Benefit Plans - Assumed Future Benefits Payments (Details) $ in Millions</t>
  </si>
  <si>
    <t>2018 payment</t>
  </si>
  <si>
    <t>2019 payment</t>
  </si>
  <si>
    <t>2020 payment</t>
  </si>
  <si>
    <t>2021 payment</t>
  </si>
  <si>
    <t>2022 payment</t>
  </si>
  <si>
    <t>2023 - 2027 payment</t>
  </si>
  <si>
    <t>Postretirement Benefit Plans - Health Care Cost Trend Rates (Details) - U.S. - Retiree health care plan</t>
  </si>
  <si>
    <t>Assumed health care cost trend rate for next year (in percent)</t>
  </si>
  <si>
    <t>7.50%</t>
  </si>
  <si>
    <t>6.75%</t>
  </si>
  <si>
    <t>Ultimate trend rate (in percent)</t>
  </si>
  <si>
    <t>5.00%</t>
  </si>
  <si>
    <t>Year in which ultimate trend rate is reached</t>
  </si>
  <si>
    <t>Debt and Lines of Credit - Additional Information (Details) - USD ($)</t>
  </si>
  <si>
    <t>1 Months Ended</t>
  </si>
  <si>
    <t>Nov. 30, 2017</t>
  </si>
  <si>
    <t>May 31, 2017</t>
  </si>
  <si>
    <t>May 31, 2016</t>
  </si>
  <si>
    <t>Aug. 31, 2015</t>
  </si>
  <si>
    <t>May 31, 2015</t>
  </si>
  <si>
    <t>Apr. 30, 2015</t>
  </si>
  <si>
    <t>Debt Instrument [Line Items]</t>
  </si>
  <si>
    <t>Commercial paper</t>
  </si>
  <si>
    <t>Retirement of long-term debt</t>
  </si>
  <si>
    <t>Long-term debt, gross</t>
  </si>
  <si>
    <t>Interest paid</t>
  </si>
  <si>
    <t>Notes payable</t>
  </si>
  <si>
    <t>Payments of debt issuance costs</t>
  </si>
  <si>
    <t>Notes due 2021 at 2.75%</t>
  </si>
  <si>
    <t>Long-term debt stated interest rate (in percentage)</t>
  </si>
  <si>
    <t>2.75%</t>
  </si>
  <si>
    <t>Notes due 2024 at 2.625%</t>
  </si>
  <si>
    <t>2.625%</t>
  </si>
  <si>
    <t>Notes due 2027 at 2.90%</t>
  </si>
  <si>
    <t>2.90%</t>
  </si>
  <si>
    <t>Notes due 2022 at 1.85%</t>
  </si>
  <si>
    <t>1.85%</t>
  </si>
  <si>
    <t>Notes due 2020 at 1.75%</t>
  </si>
  <si>
    <t>1.75%</t>
  </si>
  <si>
    <t>Revolving credit facility</t>
  </si>
  <si>
    <t>Line of credit facility, maximum borrowing capacity until March 2022</t>
  </si>
  <si>
    <t>Debt and Lines of Credit - Schedule of Long-term Debt Outstanding (Details) - USD ($) $ in Millions</t>
  </si>
  <si>
    <t>Debt, gross</t>
  </si>
  <si>
    <t>Net unamortized discounts, premiums and debt issuance costs</t>
  </si>
  <si>
    <t>Total debt, including net unamortized discounts, premiums and debt issuance costs</t>
  </si>
  <si>
    <t>Notes due 2017 at 0.875%</t>
  </si>
  <si>
    <t>Notes due 2018 at 1.00%</t>
  </si>
  <si>
    <t>Notes due 2019 at 1.65%</t>
  </si>
  <si>
    <t>Notes due 2023 at 2.25%</t>
  </si>
  <si>
    <t>National Semiconductor | Notes due 2017 at 6.60% (assumed with National acquisition)</t>
  </si>
  <si>
    <t>Debt and Lines of Credit - Schedule of Long-term Debt Outstanding (Parenthetical) (Details)</t>
  </si>
  <si>
    <t>0.875%</t>
  </si>
  <si>
    <t>1.00%</t>
  </si>
  <si>
    <t>1.65%</t>
  </si>
  <si>
    <t>2.25%</t>
  </si>
  <si>
    <t>6.60%</t>
  </si>
  <si>
    <t>Commitments and Contingencies - Additional Information (Details) - USD ($) $ in Millions</t>
  </si>
  <si>
    <t>Rental and lease expense incurred</t>
  </si>
  <si>
    <t>Standard product warranty description</t>
  </si>
  <si>
    <t>obligate us to repair, replace or credit the purchase price of a covered product back to the buyer.</t>
  </si>
  <si>
    <t>Commitments and Contingencies (Details) $ in Millions</t>
  </si>
  <si>
    <t>Operating Leases</t>
  </si>
  <si>
    <t>Thereafter</t>
  </si>
  <si>
    <t>Purchase Commitments</t>
  </si>
  <si>
    <t>Supplemental financial information - Other income (expense), net (OI&amp;E) (Details) - USD ($) $ in Millions</t>
  </si>
  <si>
    <t>Supplemental Financial Information [Abstract]</t>
  </si>
  <si>
    <t>Royalty income</t>
  </si>
  <si>
    <t>Income from settlements related to intellectual property infringement</t>
  </si>
  <si>
    <t>Pension and other retiree benefit costs</t>
  </si>
  <si>
    <t>[3]</t>
  </si>
  <si>
    <t>As of January 1, 2017, royalties are recorded in OI&amp;amp;E. See Note 1 for additional information.</t>
  </si>
  <si>
    <t>Reflects the adoption of ASU 2017-07. See Note 2 for additional information.</t>
  </si>
  <si>
    <t>Other includes interest and lease income, investment and currency gains and losses, and tax interest income and expense.</t>
  </si>
  <si>
    <t>Supplemental financial information - Prepaid expenses and other current assets (Details) - USD ($) $ in Millions</t>
  </si>
  <si>
    <t>Prepaid taxes on intercompany inventory profits, net</t>
  </si>
  <si>
    <t>Supplemental financial information - Property, plant and equipment at cost (Details) - USD ($) $ in Millions</t>
  </si>
  <si>
    <t>Property, Plant and Equipment [Line Items]</t>
  </si>
  <si>
    <t>Land</t>
  </si>
  <si>
    <t>Buildings and improvements</t>
  </si>
  <si>
    <t>Buildings and improvements | Minimum</t>
  </si>
  <si>
    <t>Property, plant and equipment at cost, depreciable lives</t>
  </si>
  <si>
    <t>Buildings and improvements | Maximum</t>
  </si>
  <si>
    <t>40 years</t>
  </si>
  <si>
    <t>Machinery and equipment</t>
  </si>
  <si>
    <t>Machinery and equipment | Minimum</t>
  </si>
  <si>
    <t>2 years</t>
  </si>
  <si>
    <t>Machinery and equipment | Maximum</t>
  </si>
  <si>
    <t>Supplemental financial information - Other long-term liabilities (Details) - USD ($) $ in Millions</t>
  </si>
  <si>
    <t>Long-term portion of tax on indefinitely reinvested earnings</t>
  </si>
  <si>
    <t>Supplemental financial information - Accumulated other comprehensive income (loss), net of taxes (AOCI) (Details) - USD ($) $ in Millions</t>
  </si>
  <si>
    <t>Net actuarial loss</t>
  </si>
  <si>
    <t>Prior service credit</t>
  </si>
  <si>
    <t>Cash flow hedge derivative instruments</t>
  </si>
  <si>
    <t>Supplemental financial information - Amounts Reclassified out of AOCI (Details) - Reclassification out of Accumulated Other Comprehensive Income - USD ($) $ in Millions</t>
  </si>
  <si>
    <t>Net actuarial losses of defined benefit plans</t>
  </si>
  <si>
    <t>Reclassification Adjustment Out Of Accumulated Other Comprehensive Income [Line Items]</t>
  </si>
  <si>
    <t>Reclassified from other comprehensive income (loss), before tax</t>
  </si>
  <si>
    <t>Tax Effect</t>
  </si>
  <si>
    <t>Recognized within Net income, net of taxes</t>
  </si>
  <si>
    <t>Prior service credit of defined benefit plans</t>
  </si>
  <si>
    <t>Derivative instruments</t>
  </si>
  <si>
    <t>Detailed in Note 10.</t>
  </si>
  <si>
    <t>Quarterly financial data (unaudited) (Details) - USD ($) $ / shares in Units, $ in Million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74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983787502</v>
      </c>
    </row>
    <row r="14" spans="1:4">
      <c r="A14" s="4" t="s">
        <v>23</v>
      </c>
      <c r="B14" s="4" t="s">
        <v>24</v>
      </c>
    </row>
    <row r="15" spans="1:4">
      <c r="A15" s="4" t="s">
        <v>25</v>
      </c>
      <c r="B15" s="4" t="s">
        <v>26</v>
      </c>
    </row>
    <row r="16" spans="1:4">
      <c r="A16" s="4" t="s">
        <v>27</v>
      </c>
      <c r="B16" s="4" t="s">
        <v>24</v>
      </c>
    </row>
    <row r="17" spans="1:4">
      <c r="A17" s="4" t="s">
        <v>28</v>
      </c>
      <c r="D17" s="6" t="n">
        <v>76179967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45</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39</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6" t="n">
        <v>3750</v>
      </c>
      <c r="C4" s="6" t="n">
        <v>4116</v>
      </c>
      <c r="D4" s="6" t="n">
        <v>3693</v>
      </c>
      <c r="E4" s="6" t="n">
        <v>3402</v>
      </c>
      <c r="F4" s="6" t="n">
        <v>3414</v>
      </c>
      <c r="G4" s="6" t="n">
        <v>3675</v>
      </c>
      <c r="H4" s="6" t="n">
        <v>3273</v>
      </c>
      <c r="I4" s="6" t="n">
        <v>3008</v>
      </c>
      <c r="J4" s="6" t="n">
        <v>14961</v>
      </c>
      <c r="K4" s="6" t="n">
        <v>13370</v>
      </c>
      <c r="L4" s="6" t="n">
        <v>13000</v>
      </c>
    </row>
    <row r="5" spans="1:12">
      <c r="A5" s="4" t="s">
        <v>40</v>
      </c>
      <c r="J5" s="5" t="n">
        <v>5347</v>
      </c>
      <c r="K5" s="5" t="n">
        <v>5113</v>
      </c>
      <c r="L5" s="5" t="n">
        <v>5425</v>
      </c>
    </row>
    <row r="6" spans="1:12">
      <c r="A6" s="4" t="s">
        <v>41</v>
      </c>
      <c r="B6" s="5" t="n">
        <v>2440</v>
      </c>
      <c r="C6" s="5" t="n">
        <v>2656</v>
      </c>
      <c r="D6" s="5" t="n">
        <v>2374</v>
      </c>
      <c r="E6" s="5" t="n">
        <v>2144</v>
      </c>
      <c r="F6" s="5" t="n">
        <v>2137</v>
      </c>
      <c r="G6" s="5" t="n">
        <v>2284</v>
      </c>
      <c r="H6" s="5" t="n">
        <v>2007</v>
      </c>
      <c r="I6" s="5" t="n">
        <v>1829</v>
      </c>
      <c r="J6" s="5" t="n">
        <v>9614</v>
      </c>
      <c r="K6" s="5" t="n">
        <v>8257</v>
      </c>
      <c r="L6" s="5" t="n">
        <v>7575</v>
      </c>
    </row>
    <row r="7" spans="1:12">
      <c r="A7" s="4" t="s">
        <v>42</v>
      </c>
      <c r="J7" s="5" t="n">
        <v>1508</v>
      </c>
      <c r="K7" s="5" t="n">
        <v>1356</v>
      </c>
      <c r="L7" s="5" t="n">
        <v>1267</v>
      </c>
    </row>
    <row r="8" spans="1:12">
      <c r="A8" s="4" t="s">
        <v>43</v>
      </c>
      <c r="J8" s="5" t="n">
        <v>1694</v>
      </c>
      <c r="K8" s="5" t="n">
        <v>1742</v>
      </c>
      <c r="L8" s="5" t="n">
        <v>1728</v>
      </c>
    </row>
    <row r="9" spans="1:12">
      <c r="A9" s="4" t="s">
        <v>44</v>
      </c>
      <c r="B9" s="5" t="n">
        <v>79</v>
      </c>
      <c r="C9" s="5" t="n">
        <v>80</v>
      </c>
      <c r="D9" s="5" t="n">
        <v>79</v>
      </c>
      <c r="E9" s="5" t="n">
        <v>80</v>
      </c>
      <c r="F9" s="5" t="n">
        <v>80</v>
      </c>
      <c r="G9" s="5" t="n">
        <v>80</v>
      </c>
      <c r="H9" s="5" t="n">
        <v>79</v>
      </c>
      <c r="I9" s="5" t="n">
        <v>80</v>
      </c>
      <c r="J9" s="5" t="n">
        <v>318</v>
      </c>
      <c r="K9" s="5" t="n">
        <v>319</v>
      </c>
      <c r="L9" s="5" t="n">
        <v>329</v>
      </c>
    </row>
    <row r="10" spans="1:12">
      <c r="A10" s="4" t="s">
        <v>45</v>
      </c>
      <c r="B10" s="5" t="n">
        <v>3</v>
      </c>
      <c r="C10" s="5" t="n">
        <v>1</v>
      </c>
      <c r="D10" s="5" t="n">
        <v>3</v>
      </c>
      <c r="E10" s="5" t="n">
        <v>4</v>
      </c>
      <c r="F10" s="5" t="n">
        <v>-20</v>
      </c>
      <c r="G10" s="5" t="n">
        <v>1</v>
      </c>
      <c r="H10" s="5" t="n">
        <v>2</v>
      </c>
      <c r="I10" s="5" t="n">
        <v>2</v>
      </c>
      <c r="J10" s="5" t="n">
        <v>11</v>
      </c>
      <c r="K10" s="5" t="n">
        <v>-15</v>
      </c>
      <c r="L10" s="5" t="n">
        <v>-71</v>
      </c>
    </row>
    <row r="11" spans="1:12">
      <c r="A11" s="4" t="s">
        <v>46</v>
      </c>
      <c r="B11" s="5" t="n">
        <v>1563</v>
      </c>
      <c r="C11" s="5" t="n">
        <v>1788</v>
      </c>
      <c r="D11" s="5" t="n">
        <v>1480</v>
      </c>
      <c r="E11" s="5" t="n">
        <v>1252</v>
      </c>
      <c r="F11" s="5" t="n">
        <v>1332</v>
      </c>
      <c r="G11" s="5" t="n">
        <v>1408</v>
      </c>
      <c r="H11" s="5" t="n">
        <v>1131</v>
      </c>
      <c r="I11" s="5" t="n">
        <v>984</v>
      </c>
      <c r="J11" s="5" t="n">
        <v>6083</v>
      </c>
      <c r="K11" s="5" t="n">
        <v>4855</v>
      </c>
      <c r="L11" s="5" t="n">
        <v>4322</v>
      </c>
    </row>
    <row r="12" spans="1:12">
      <c r="A12" s="4" t="s">
        <v>47</v>
      </c>
      <c r="J12" s="5" t="n">
        <v>75</v>
      </c>
      <c r="K12" s="5" t="n">
        <v>155</v>
      </c>
      <c r="L12" s="5" t="n">
        <v>-16</v>
      </c>
    </row>
    <row r="13" spans="1:12">
      <c r="A13" s="4" t="s">
        <v>48</v>
      </c>
      <c r="J13" s="5" t="n">
        <v>78</v>
      </c>
      <c r="K13" s="5" t="n">
        <v>80</v>
      </c>
      <c r="L13" s="5" t="n">
        <v>90</v>
      </c>
    </row>
    <row r="14" spans="1:12">
      <c r="A14" s="4" t="s">
        <v>49</v>
      </c>
      <c r="J14" s="5" t="n">
        <v>6080</v>
      </c>
      <c r="K14" s="5" t="n">
        <v>4930</v>
      </c>
      <c r="L14" s="5" t="n">
        <v>4216</v>
      </c>
    </row>
    <row r="15" spans="1:12">
      <c r="A15" s="4" t="s">
        <v>50</v>
      </c>
      <c r="J15" s="5" t="n">
        <v>2398</v>
      </c>
      <c r="K15" s="5" t="n">
        <v>1335</v>
      </c>
      <c r="L15" s="5" t="n">
        <v>1230</v>
      </c>
    </row>
    <row r="16" spans="1:12">
      <c r="A16" s="4" t="s">
        <v>51</v>
      </c>
      <c r="B16" s="6" t="n">
        <v>344</v>
      </c>
      <c r="C16" s="6" t="n">
        <v>1285</v>
      </c>
      <c r="D16" s="6" t="n">
        <v>1056</v>
      </c>
      <c r="E16" s="6" t="n">
        <v>997</v>
      </c>
      <c r="F16" s="6" t="n">
        <v>1047</v>
      </c>
      <c r="G16" s="6" t="n">
        <v>1018</v>
      </c>
      <c r="H16" s="6" t="n">
        <v>819</v>
      </c>
      <c r="I16" s="6" t="n">
        <v>711</v>
      </c>
      <c r="J16" s="6" t="n">
        <v>3682</v>
      </c>
      <c r="K16" s="6" t="n">
        <v>3595</v>
      </c>
      <c r="L16" s="6" t="n">
        <v>2986</v>
      </c>
    </row>
    <row r="17" spans="1:12">
      <c r="A17" s="3" t="s">
        <v>52</v>
      </c>
    </row>
    <row r="18" spans="1:12">
      <c r="A18" s="4" t="s">
        <v>53</v>
      </c>
      <c r="B18" s="7" t="n">
        <v>0.35</v>
      </c>
      <c r="C18" s="7" t="n">
        <v>1.29</v>
      </c>
      <c r="D18" s="7" t="n">
        <v>1.05</v>
      </c>
      <c r="E18" s="7" t="n">
        <v>0.99</v>
      </c>
      <c r="F18" s="7" t="n">
        <v>1.04</v>
      </c>
      <c r="G18" s="6" t="n">
        <v>1</v>
      </c>
      <c r="H18" s="7" t="n">
        <v>0.8100000000000001</v>
      </c>
      <c r="I18" s="7" t="n">
        <v>0.7</v>
      </c>
      <c r="J18" s="7" t="n">
        <v>3.68</v>
      </c>
      <c r="K18" s="7" t="n">
        <v>3.54</v>
      </c>
      <c r="L18" s="7" t="n">
        <v>2.86</v>
      </c>
    </row>
    <row r="19" spans="1:12">
      <c r="A19" s="4" t="s">
        <v>54</v>
      </c>
      <c r="B19" s="7" t="n">
        <v>0.34</v>
      </c>
      <c r="C19" s="7" t="n">
        <v>1.26</v>
      </c>
      <c r="D19" s="7" t="n">
        <v>1.03</v>
      </c>
      <c r="E19" s="7" t="n">
        <v>0.97</v>
      </c>
      <c r="F19" s="7" t="n">
        <v>1.02</v>
      </c>
      <c r="G19" s="7" t="n">
        <v>0.98</v>
      </c>
      <c r="H19" s="7" t="n">
        <v>0.79</v>
      </c>
      <c r="I19" s="7" t="n">
        <v>0.6899999999999999</v>
      </c>
      <c r="J19" s="7" t="n">
        <v>3.61</v>
      </c>
      <c r="K19" s="7" t="n">
        <v>3.48</v>
      </c>
      <c r="L19" s="7" t="n">
        <v>2.82</v>
      </c>
    </row>
    <row r="20" spans="1:12">
      <c r="A20" s="3" t="s">
        <v>55</v>
      </c>
    </row>
    <row r="21" spans="1:12">
      <c r="A21" s="4" t="s">
        <v>56</v>
      </c>
      <c r="J21" s="5" t="n">
        <v>991</v>
      </c>
      <c r="K21" s="5" t="n">
        <v>1003</v>
      </c>
      <c r="L21" s="5" t="n">
        <v>1030</v>
      </c>
    </row>
    <row r="22" spans="1:12">
      <c r="A22" s="4" t="s">
        <v>57</v>
      </c>
      <c r="J22" s="5" t="n">
        <v>1012</v>
      </c>
      <c r="K22" s="5" t="n">
        <v>1021</v>
      </c>
      <c r="L22" s="5" t="n">
        <v>1043</v>
      </c>
    </row>
    <row r="23" spans="1:12">
      <c r="A23" s="4" t="s">
        <v>58</v>
      </c>
      <c r="J23" s="7" t="n">
        <v>2.12</v>
      </c>
      <c r="K23" s="7" t="n">
        <v>1.64</v>
      </c>
      <c r="L23" s="7" t="n">
        <v>1.4</v>
      </c>
    </row>
    <row r="24" spans="1:12">
      <c r="A24" s="4" t="s">
        <v>51</v>
      </c>
      <c r="B24" s="6" t="n">
        <v>344</v>
      </c>
      <c r="C24" s="6" t="n">
        <v>1285</v>
      </c>
      <c r="D24" s="6" t="n">
        <v>1056</v>
      </c>
      <c r="E24" s="6" t="n">
        <v>997</v>
      </c>
      <c r="F24" s="6" t="n">
        <v>1047</v>
      </c>
      <c r="G24" s="6" t="n">
        <v>1018</v>
      </c>
      <c r="H24" s="6" t="n">
        <v>819</v>
      </c>
      <c r="I24" s="6" t="n">
        <v>711</v>
      </c>
      <c r="J24" s="6" t="n">
        <v>3682</v>
      </c>
      <c r="K24" s="6" t="n">
        <v>3595</v>
      </c>
      <c r="L24" s="6" t="n">
        <v>2986</v>
      </c>
    </row>
    <row r="25" spans="1:12">
      <c r="A25" s="4" t="s">
        <v>59</v>
      </c>
      <c r="J25" s="5" t="n">
        <v>-33</v>
      </c>
      <c r="K25" s="5" t="n">
        <v>-44</v>
      </c>
      <c r="L25" s="5" t="n">
        <v>-42</v>
      </c>
    </row>
    <row r="26" spans="1:12">
      <c r="A26" s="4" t="s">
        <v>60</v>
      </c>
      <c r="J26" s="6" t="n">
        <v>3649</v>
      </c>
      <c r="K26" s="6" t="n">
        <v>3551</v>
      </c>
      <c r="L26" s="6" t="n">
        <v>294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00</v>
      </c>
      <c r="B7" s="4" t="s">
        <v>241</v>
      </c>
    </row>
    <row r="8" spans="1:2">
      <c r="A8" s="4" t="s">
        <v>242</v>
      </c>
      <c r="B8" s="4" t="s">
        <v>243</v>
      </c>
    </row>
    <row r="9" spans="1:2">
      <c r="A9" s="4" t="s">
        <v>244</v>
      </c>
      <c r="B9" s="4" t="s">
        <v>245</v>
      </c>
    </row>
    <row r="10" spans="1:2">
      <c r="A10" s="4" t="s">
        <v>246</v>
      </c>
      <c r="B10" s="4" t="s">
        <v>247</v>
      </c>
    </row>
    <row r="11" spans="1:2">
      <c r="A11" s="4" t="s">
        <v>88</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139</v>
      </c>
      <c r="B17" s="4" t="s">
        <v>259</v>
      </c>
    </row>
    <row r="18" spans="1:2">
      <c r="A18" s="4" t="s">
        <v>260</v>
      </c>
      <c r="B18" s="4" t="s">
        <v>261</v>
      </c>
    </row>
    <row r="19" spans="1:2">
      <c r="A19" s="4" t="s">
        <v>262</v>
      </c>
      <c r="B19" s="4" t="s">
        <v>263</v>
      </c>
    </row>
    <row r="20" spans="1:2">
      <c r="A20" s="4" t="s">
        <v>264</v>
      </c>
      <c r="B20"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9</v>
      </c>
    </row>
    <row r="4" spans="1:2">
      <c r="A4" s="4" t="s">
        <v>49</v>
      </c>
      <c r="B4" s="4" t="s">
        <v>301</v>
      </c>
    </row>
    <row r="5" spans="1:2">
      <c r="A5" s="4" t="s">
        <v>50</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v>
      </c>
      <c r="B1" s="2" t="s">
        <v>1</v>
      </c>
    </row>
    <row r="2" spans="1:4">
      <c r="B2" s="2" t="s">
        <v>2</v>
      </c>
      <c r="C2" s="2" t="s">
        <v>33</v>
      </c>
      <c r="D2" s="2" t="s">
        <v>37</v>
      </c>
    </row>
    <row r="3" spans="1:4">
      <c r="A3" s="3" t="s">
        <v>62</v>
      </c>
    </row>
    <row r="4" spans="1:4">
      <c r="A4" s="4" t="s">
        <v>51</v>
      </c>
      <c r="B4" s="6" t="n">
        <v>3682</v>
      </c>
      <c r="C4" s="6" t="n">
        <v>3595</v>
      </c>
      <c r="D4" s="6" t="n">
        <v>2986</v>
      </c>
    </row>
    <row r="5" spans="1:4">
      <c r="A5" s="3" t="s">
        <v>63</v>
      </c>
    </row>
    <row r="6" spans="1:4">
      <c r="A6" s="4" t="s">
        <v>64</v>
      </c>
      <c r="B6" s="5" t="n">
        <v>92</v>
      </c>
      <c r="C6" s="5" t="n">
        <v>-43</v>
      </c>
      <c r="D6" s="5" t="n">
        <v>-74</v>
      </c>
    </row>
    <row r="7" spans="1:4">
      <c r="A7" s="4" t="s">
        <v>65</v>
      </c>
      <c r="B7" s="5" t="n">
        <v>56</v>
      </c>
      <c r="C7" s="5" t="n">
        <v>51</v>
      </c>
      <c r="D7" s="5" t="n">
        <v>53</v>
      </c>
    </row>
    <row r="8" spans="1:4">
      <c r="A8" s="3" t="s">
        <v>66</v>
      </c>
    </row>
    <row r="9" spans="1:4">
      <c r="A9" s="4" t="s">
        <v>67</v>
      </c>
      <c r="B9" s="5" t="n">
        <v>-2</v>
      </c>
      <c r="C9" s="5" t="n">
        <v>0</v>
      </c>
      <c r="D9" s="5" t="n">
        <v>20</v>
      </c>
    </row>
    <row r="10" spans="1:4">
      <c r="A10" s="4" t="s">
        <v>68</v>
      </c>
      <c r="B10" s="5" t="n">
        <v>-5</v>
      </c>
      <c r="C10" s="5" t="n">
        <v>-3</v>
      </c>
      <c r="D10" s="5" t="n">
        <v>0</v>
      </c>
    </row>
    <row r="11" spans="1:4">
      <c r="A11" s="3" t="s">
        <v>69</v>
      </c>
    </row>
    <row r="12" spans="1:4">
      <c r="A12" s="4" t="s">
        <v>70</v>
      </c>
      <c r="B12" s="5" t="n">
        <v>1</v>
      </c>
      <c r="C12" s="5" t="n">
        <v>1</v>
      </c>
      <c r="D12" s="5" t="n">
        <v>1</v>
      </c>
    </row>
    <row r="13" spans="1:4">
      <c r="A13" s="4" t="s">
        <v>71</v>
      </c>
      <c r="B13" s="5" t="n">
        <v>142</v>
      </c>
      <c r="C13" s="5" t="n">
        <v>6</v>
      </c>
      <c r="D13" s="5" t="n">
        <v>0</v>
      </c>
    </row>
    <row r="14" spans="1:4">
      <c r="A14" s="4" t="s">
        <v>72</v>
      </c>
      <c r="B14" s="6" t="n">
        <v>3824</v>
      </c>
      <c r="C14" s="6" t="n">
        <v>3601</v>
      </c>
      <c r="D14" s="6" t="n">
        <v>29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07</v>
      </c>
    </row>
    <row r="4" spans="1:2">
      <c r="A4" s="4" t="s">
        <v>246</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1</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3</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27</v>
      </c>
    </row>
    <row r="4" spans="1:2">
      <c r="A4" s="4" t="s">
        <v>47</v>
      </c>
      <c r="B4" s="4" t="s">
        <v>349</v>
      </c>
    </row>
    <row r="5" spans="1:2">
      <c r="A5" s="4" t="s">
        <v>89</v>
      </c>
      <c r="B5" s="4" t="s">
        <v>350</v>
      </c>
    </row>
    <row r="6" spans="1:2">
      <c r="A6" s="4" t="s">
        <v>91</v>
      </c>
      <c r="B6" s="4" t="s">
        <v>351</v>
      </c>
    </row>
    <row r="7" spans="1:2">
      <c r="A7" s="4" t="s">
        <v>112</v>
      </c>
      <c r="B7" s="4" t="s">
        <v>352</v>
      </c>
    </row>
    <row r="8" spans="1:2">
      <c r="A8" s="4" t="s">
        <v>120</v>
      </c>
      <c r="B8" s="4" t="s">
        <v>353</v>
      </c>
    </row>
    <row r="9" spans="1:2">
      <c r="A9" s="4" t="s">
        <v>354</v>
      </c>
      <c r="B9"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31</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359</v>
      </c>
      <c r="B1" s="2" t="s">
        <v>1</v>
      </c>
    </row>
    <row r="2" spans="1:2">
      <c r="B2" s="2" t="s">
        <v>360</v>
      </c>
    </row>
    <row r="3" spans="1:2">
      <c r="A3" s="3" t="s">
        <v>181</v>
      </c>
    </row>
    <row r="4" spans="1:2">
      <c r="A4" s="4" t="s">
        <v>361</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63</v>
      </c>
    </row>
    <row r="4" spans="1:12">
      <c r="A4" s="4" t="s">
        <v>39</v>
      </c>
      <c r="B4" s="6" t="n">
        <v>3750</v>
      </c>
      <c r="C4" s="6" t="n">
        <v>4116</v>
      </c>
      <c r="D4" s="6" t="n">
        <v>3693</v>
      </c>
      <c r="E4" s="6" t="n">
        <v>3402</v>
      </c>
      <c r="F4" s="6" t="n">
        <v>3414</v>
      </c>
      <c r="G4" s="6" t="n">
        <v>3675</v>
      </c>
      <c r="H4" s="6" t="n">
        <v>3273</v>
      </c>
      <c r="I4" s="6" t="n">
        <v>3008</v>
      </c>
      <c r="J4" s="6" t="n">
        <v>14961</v>
      </c>
      <c r="K4" s="6" t="n">
        <v>13370</v>
      </c>
      <c r="L4" s="6" t="n">
        <v>13000</v>
      </c>
    </row>
    <row r="5" spans="1:12">
      <c r="A5" s="4" t="s">
        <v>46</v>
      </c>
      <c r="B5" s="6" t="n">
        <v>1563</v>
      </c>
      <c r="C5" s="6" t="n">
        <v>1788</v>
      </c>
      <c r="D5" s="6" t="n">
        <v>1480</v>
      </c>
      <c r="E5" s="6" t="n">
        <v>1252</v>
      </c>
      <c r="F5" s="6" t="n">
        <v>1332</v>
      </c>
      <c r="G5" s="6" t="n">
        <v>1408</v>
      </c>
      <c r="H5" s="6" t="n">
        <v>1131</v>
      </c>
      <c r="I5" s="6" t="n">
        <v>984</v>
      </c>
      <c r="J5" s="5" t="n">
        <v>6083</v>
      </c>
      <c r="K5" s="5" t="n">
        <v>4855</v>
      </c>
      <c r="L5" s="5" t="n">
        <v>4322</v>
      </c>
    </row>
    <row r="6" spans="1:12">
      <c r="A6" s="4" t="s">
        <v>364</v>
      </c>
    </row>
    <row r="7" spans="1:12">
      <c r="A7" s="3" t="s">
        <v>363</v>
      </c>
    </row>
    <row r="8" spans="1:12">
      <c r="A8" s="4" t="s">
        <v>39</v>
      </c>
      <c r="J8" s="5" t="n">
        <v>9900</v>
      </c>
      <c r="K8" s="5" t="n">
        <v>8536</v>
      </c>
      <c r="L8" s="5" t="n">
        <v>8339</v>
      </c>
    </row>
    <row r="9" spans="1:12">
      <c r="A9" s="4" t="s">
        <v>46</v>
      </c>
      <c r="J9" s="5" t="n">
        <v>4468</v>
      </c>
      <c r="K9" s="5" t="n">
        <v>3416</v>
      </c>
      <c r="L9" s="5" t="n">
        <v>3077</v>
      </c>
    </row>
    <row r="10" spans="1:12">
      <c r="A10" s="4" t="s">
        <v>365</v>
      </c>
    </row>
    <row r="11" spans="1:12">
      <c r="A11" s="3" t="s">
        <v>363</v>
      </c>
    </row>
    <row r="12" spans="1:12">
      <c r="A12" s="4" t="s">
        <v>39</v>
      </c>
      <c r="J12" s="5" t="n">
        <v>3498</v>
      </c>
      <c r="K12" s="5" t="n">
        <v>3023</v>
      </c>
      <c r="L12" s="5" t="n">
        <v>2787</v>
      </c>
    </row>
    <row r="13" spans="1:12">
      <c r="A13" s="4" t="s">
        <v>46</v>
      </c>
      <c r="J13" s="5" t="n">
        <v>1143</v>
      </c>
      <c r="K13" s="5" t="n">
        <v>817</v>
      </c>
      <c r="L13" s="5" t="n">
        <v>611</v>
      </c>
    </row>
    <row r="14" spans="1:12">
      <c r="A14" s="4" t="s">
        <v>146</v>
      </c>
    </row>
    <row r="15" spans="1:12">
      <c r="A15" s="3" t="s">
        <v>363</v>
      </c>
    </row>
    <row r="16" spans="1:12">
      <c r="A16" s="4" t="s">
        <v>39</v>
      </c>
      <c r="J16" s="5" t="n">
        <v>1563</v>
      </c>
      <c r="K16" s="5" t="n">
        <v>1811</v>
      </c>
      <c r="L16" s="5" t="n">
        <v>1874</v>
      </c>
    </row>
    <row r="17" spans="1:12">
      <c r="A17" s="4" t="s">
        <v>46</v>
      </c>
      <c r="J17" s="6" t="n">
        <v>472</v>
      </c>
      <c r="K17" s="6" t="n">
        <v>622</v>
      </c>
      <c r="L17" s="6" t="n">
        <v>634</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3</v>
      </c>
      <c r="D2" s="2" t="s">
        <v>37</v>
      </c>
    </row>
    <row r="3" spans="1:4">
      <c r="A3" s="3" t="s">
        <v>74</v>
      </c>
    </row>
    <row r="4" spans="1:4">
      <c r="A4" s="4" t="s">
        <v>75</v>
      </c>
      <c r="B4" s="6" t="n">
        <v>-26</v>
      </c>
      <c r="C4" s="6" t="n">
        <v>6</v>
      </c>
      <c r="D4" s="6" t="n">
        <v>36</v>
      </c>
    </row>
    <row r="5" spans="1:4">
      <c r="A5" s="4" t="s">
        <v>76</v>
      </c>
      <c r="B5" s="5" t="n">
        <v>-27</v>
      </c>
      <c r="C5" s="5" t="n">
        <v>-25</v>
      </c>
      <c r="D5" s="5" t="n">
        <v>-25</v>
      </c>
    </row>
    <row r="6" spans="1:4">
      <c r="A6" s="4" t="s">
        <v>77</v>
      </c>
      <c r="B6" s="5" t="n">
        <v>1</v>
      </c>
      <c r="C6" s="5" t="n">
        <v>0</v>
      </c>
      <c r="D6" s="5" t="n">
        <v>-11</v>
      </c>
    </row>
    <row r="7" spans="1:4">
      <c r="A7" s="4" t="s">
        <v>78</v>
      </c>
      <c r="B7" s="5" t="n">
        <v>1</v>
      </c>
      <c r="C7" s="5" t="n">
        <v>2</v>
      </c>
      <c r="D7" s="5" t="n">
        <v>0</v>
      </c>
    </row>
    <row r="8" spans="1:4">
      <c r="A8" s="4" t="s">
        <v>79</v>
      </c>
      <c r="B8" s="6" t="n">
        <v>0</v>
      </c>
      <c r="C8" s="6" t="n">
        <v>0</v>
      </c>
      <c r="D8"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66</v>
      </c>
      <c r="C1" s="2" t="s">
        <v>30</v>
      </c>
      <c r="K1" s="2" t="s">
        <v>1</v>
      </c>
    </row>
    <row r="2" spans="1:13">
      <c r="C2" s="2" t="s">
        <v>2</v>
      </c>
      <c r="D2" s="2" t="s">
        <v>31</v>
      </c>
      <c r="E2" s="2" t="s">
        <v>4</v>
      </c>
      <c r="F2" s="2" t="s">
        <v>32</v>
      </c>
      <c r="G2" s="2" t="s">
        <v>33</v>
      </c>
      <c r="H2" s="2" t="s">
        <v>34</v>
      </c>
      <c r="I2" s="2" t="s">
        <v>35</v>
      </c>
      <c r="J2" s="2" t="s">
        <v>36</v>
      </c>
      <c r="K2" s="2" t="s">
        <v>2</v>
      </c>
      <c r="L2" s="2" t="s">
        <v>33</v>
      </c>
      <c r="M2" s="2" t="s">
        <v>37</v>
      </c>
    </row>
    <row r="3" spans="1:13">
      <c r="A3" s="3" t="s">
        <v>363</v>
      </c>
    </row>
    <row r="4" spans="1:13">
      <c r="A4" s="4" t="s">
        <v>39</v>
      </c>
      <c r="C4" s="6" t="n">
        <v>3750</v>
      </c>
      <c r="D4" s="6" t="n">
        <v>4116</v>
      </c>
      <c r="E4" s="6" t="n">
        <v>3693</v>
      </c>
      <c r="F4" s="6" t="n">
        <v>3402</v>
      </c>
      <c r="G4" s="6" t="n">
        <v>3414</v>
      </c>
      <c r="H4" s="6" t="n">
        <v>3675</v>
      </c>
      <c r="I4" s="6" t="n">
        <v>3273</v>
      </c>
      <c r="J4" s="6" t="n">
        <v>3008</v>
      </c>
      <c r="K4" s="6" t="n">
        <v>14961</v>
      </c>
      <c r="L4" s="6" t="n">
        <v>13370</v>
      </c>
      <c r="M4" s="6" t="n">
        <v>13000</v>
      </c>
    </row>
    <row r="5" spans="1:13">
      <c r="A5" s="4" t="s">
        <v>367</v>
      </c>
    </row>
    <row r="6" spans="1:13">
      <c r="A6" s="3" t="s">
        <v>363</v>
      </c>
    </row>
    <row r="7" spans="1:13">
      <c r="A7" s="4" t="s">
        <v>39</v>
      </c>
      <c r="K7" s="5" t="n">
        <v>1901</v>
      </c>
      <c r="L7" s="5" t="n">
        <v>1682</v>
      </c>
      <c r="M7" s="5" t="n">
        <v>1612</v>
      </c>
    </row>
    <row r="8" spans="1:13">
      <c r="A8" s="4" t="s">
        <v>368</v>
      </c>
    </row>
    <row r="9" spans="1:13">
      <c r="A9" s="3" t="s">
        <v>363</v>
      </c>
    </row>
    <row r="10" spans="1:13">
      <c r="A10" s="4" t="s">
        <v>39</v>
      </c>
      <c r="B10" s="4" t="s">
        <v>158</v>
      </c>
      <c r="K10" s="5" t="n">
        <v>8824</v>
      </c>
      <c r="L10" s="5" t="n">
        <v>8024</v>
      </c>
      <c r="M10" s="5" t="n">
        <v>7910</v>
      </c>
    </row>
    <row r="11" spans="1:13">
      <c r="A11" s="4" t="s">
        <v>369</v>
      </c>
    </row>
    <row r="12" spans="1:13">
      <c r="A12" s="3" t="s">
        <v>363</v>
      </c>
    </row>
    <row r="13" spans="1:13">
      <c r="A13" s="4" t="s">
        <v>39</v>
      </c>
      <c r="K13" s="5" t="n">
        <v>2907</v>
      </c>
      <c r="L13" s="5" t="n">
        <v>2393</v>
      </c>
      <c r="M13" s="5" t="n">
        <v>2163</v>
      </c>
    </row>
    <row r="14" spans="1:13">
      <c r="A14" s="4" t="s">
        <v>370</v>
      </c>
    </row>
    <row r="15" spans="1:13">
      <c r="A15" s="3" t="s">
        <v>363</v>
      </c>
    </row>
    <row r="16" spans="1:13">
      <c r="A16" s="4" t="s">
        <v>39</v>
      </c>
      <c r="K16" s="5" t="n">
        <v>1049</v>
      </c>
      <c r="L16" s="5" t="n">
        <v>1040</v>
      </c>
      <c r="M16" s="5" t="n">
        <v>1127</v>
      </c>
    </row>
    <row r="17" spans="1:13">
      <c r="A17" s="4" t="s">
        <v>371</v>
      </c>
    </row>
    <row r="18" spans="1:13">
      <c r="A18" s="3" t="s">
        <v>363</v>
      </c>
    </row>
    <row r="19" spans="1:13">
      <c r="A19" s="4" t="s">
        <v>39</v>
      </c>
      <c r="K19" s="6" t="n">
        <v>280</v>
      </c>
      <c r="L19" s="6" t="n">
        <v>231</v>
      </c>
      <c r="M19" s="6" t="n">
        <v>188</v>
      </c>
    </row>
    <row r="20" spans="1:13"/>
    <row r="21" spans="1:13">
      <c r="A21" s="4" t="s">
        <v>158</v>
      </c>
      <c r="B21" s="4" t="s">
        <v>372</v>
      </c>
    </row>
  </sheetData>
  <mergeCells count="5">
    <mergeCell ref="A1:B2"/>
    <mergeCell ref="C1:J1"/>
    <mergeCell ref="K1:M1"/>
    <mergeCell ref="A20:L20"/>
    <mergeCell ref="B21:L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63</v>
      </c>
    </row>
    <row r="4" spans="1:12">
      <c r="A4" s="4" t="s">
        <v>39</v>
      </c>
      <c r="B4" s="6" t="n">
        <v>3750</v>
      </c>
      <c r="C4" s="6" t="n">
        <v>4116</v>
      </c>
      <c r="D4" s="6" t="n">
        <v>3693</v>
      </c>
      <c r="E4" s="6" t="n">
        <v>3402</v>
      </c>
      <c r="F4" s="6" t="n">
        <v>3414</v>
      </c>
      <c r="G4" s="6" t="n">
        <v>3675</v>
      </c>
      <c r="H4" s="6" t="n">
        <v>3273</v>
      </c>
      <c r="I4" s="6" t="n">
        <v>3008</v>
      </c>
      <c r="J4" s="6" t="n">
        <v>14961</v>
      </c>
      <c r="K4" s="6" t="n">
        <v>13370</v>
      </c>
      <c r="L4" s="6" t="n">
        <v>13000</v>
      </c>
    </row>
    <row r="5" spans="1:12">
      <c r="A5" s="4" t="s">
        <v>374</v>
      </c>
    </row>
    <row r="6" spans="1:12">
      <c r="A6" s="3" t="s">
        <v>363</v>
      </c>
    </row>
    <row r="7" spans="1:12">
      <c r="A7" s="4" t="s">
        <v>39</v>
      </c>
      <c r="J7" s="6" t="n">
        <v>6600</v>
      </c>
      <c r="K7" s="6" t="n">
        <v>6000</v>
      </c>
      <c r="L7" s="6" t="n">
        <v>58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75</v>
      </c>
      <c r="C1" s="2" t="s">
        <v>2</v>
      </c>
      <c r="D1" s="2" t="s">
        <v>33</v>
      </c>
      <c r="E1" s="2" t="s">
        <v>37</v>
      </c>
    </row>
    <row r="2" spans="1:5">
      <c r="A2" s="3" t="s">
        <v>363</v>
      </c>
    </row>
    <row r="3" spans="1:5">
      <c r="A3" s="4" t="s">
        <v>93</v>
      </c>
      <c r="C3" s="6" t="n">
        <v>2664</v>
      </c>
      <c r="D3" s="6" t="n">
        <v>2512</v>
      </c>
      <c r="E3" s="6" t="n">
        <v>2596</v>
      </c>
    </row>
    <row r="4" spans="1:5">
      <c r="A4" s="4" t="s">
        <v>367</v>
      </c>
    </row>
    <row r="5" spans="1:5">
      <c r="A5" s="3" t="s">
        <v>363</v>
      </c>
    </row>
    <row r="6" spans="1:5">
      <c r="A6" s="4" t="s">
        <v>93</v>
      </c>
      <c r="C6" s="5" t="n">
        <v>1469</v>
      </c>
      <c r="D6" s="5" t="n">
        <v>1372</v>
      </c>
      <c r="E6" s="5" t="n">
        <v>1370</v>
      </c>
    </row>
    <row r="7" spans="1:5">
      <c r="A7" s="4" t="s">
        <v>368</v>
      </c>
    </row>
    <row r="8" spans="1:5">
      <c r="A8" s="3" t="s">
        <v>363</v>
      </c>
    </row>
    <row r="9" spans="1:5">
      <c r="A9" s="4" t="s">
        <v>93</v>
      </c>
      <c r="B9" s="4" t="s">
        <v>158</v>
      </c>
      <c r="C9" s="5" t="n">
        <v>964</v>
      </c>
      <c r="D9" s="5" t="n">
        <v>908</v>
      </c>
      <c r="E9" s="5" t="n">
        <v>958</v>
      </c>
    </row>
    <row r="10" spans="1:5">
      <c r="A10" s="4" t="s">
        <v>369</v>
      </c>
    </row>
    <row r="11" spans="1:5">
      <c r="A11" s="3" t="s">
        <v>363</v>
      </c>
    </row>
    <row r="12" spans="1:5">
      <c r="A12" s="4" t="s">
        <v>93</v>
      </c>
      <c r="C12" s="5" t="n">
        <v>97</v>
      </c>
      <c r="D12" s="5" t="n">
        <v>98</v>
      </c>
      <c r="E12" s="5" t="n">
        <v>130</v>
      </c>
    </row>
    <row r="13" spans="1:5">
      <c r="A13" s="4" t="s">
        <v>370</v>
      </c>
    </row>
    <row r="14" spans="1:5">
      <c r="A14" s="3" t="s">
        <v>363</v>
      </c>
    </row>
    <row r="15" spans="1:5">
      <c r="A15" s="4" t="s">
        <v>93</v>
      </c>
      <c r="C15" s="5" t="n">
        <v>118</v>
      </c>
      <c r="D15" s="5" t="n">
        <v>115</v>
      </c>
      <c r="E15" s="5" t="n">
        <v>122</v>
      </c>
    </row>
    <row r="16" spans="1:5">
      <c r="A16" s="4" t="s">
        <v>371</v>
      </c>
    </row>
    <row r="17" spans="1:5">
      <c r="A17" s="3" t="s">
        <v>363</v>
      </c>
    </row>
    <row r="18" spans="1:5">
      <c r="A18" s="4" t="s">
        <v>93</v>
      </c>
      <c r="C18" s="6" t="n">
        <v>16</v>
      </c>
      <c r="D18" s="6" t="n">
        <v>19</v>
      </c>
      <c r="E18" s="6" t="n">
        <v>16</v>
      </c>
    </row>
    <row r="19" spans="1:5"/>
    <row r="20" spans="1:5">
      <c r="A20" s="4" t="s">
        <v>158</v>
      </c>
      <c r="B20" s="4" t="s">
        <v>376</v>
      </c>
    </row>
  </sheetData>
  <mergeCells count="3">
    <mergeCell ref="A1:B1"/>
    <mergeCell ref="A19:D19"/>
    <mergeCell ref="B20:D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33</v>
      </c>
      <c r="D1" s="2" t="s">
        <v>37</v>
      </c>
    </row>
    <row r="2" spans="1:4">
      <c r="A2" s="3" t="s">
        <v>363</v>
      </c>
    </row>
    <row r="3" spans="1:4">
      <c r="A3" s="4" t="s">
        <v>93</v>
      </c>
      <c r="B3" s="6" t="n">
        <v>2664</v>
      </c>
      <c r="C3" s="6" t="n">
        <v>2512</v>
      </c>
      <c r="D3" s="6" t="n">
        <v>2596</v>
      </c>
    </row>
    <row r="4" spans="1:4">
      <c r="A4" s="4" t="s">
        <v>378</v>
      </c>
    </row>
    <row r="5" spans="1:4">
      <c r="A5" s="3" t="s">
        <v>363</v>
      </c>
    </row>
    <row r="6" spans="1:4">
      <c r="A6" s="4" t="s">
        <v>93</v>
      </c>
      <c r="B6" s="6" t="n">
        <v>437</v>
      </c>
      <c r="C6" s="6" t="n">
        <v>412</v>
      </c>
      <c r="D6" s="6" t="n">
        <v>4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3</v>
      </c>
      <c r="D2" s="2" t="s">
        <v>37</v>
      </c>
    </row>
    <row r="3" spans="1:4">
      <c r="A3" s="3" t="s">
        <v>234</v>
      </c>
    </row>
    <row r="4" spans="1:4">
      <c r="A4" s="4" t="s">
        <v>380</v>
      </c>
      <c r="B4" s="6" t="n">
        <v>39</v>
      </c>
      <c r="C4" s="6" t="n">
        <v>44</v>
      </c>
      <c r="D4" s="6" t="n">
        <v>46</v>
      </c>
    </row>
    <row r="5" spans="1:4">
      <c r="A5" s="4" t="s">
        <v>381</v>
      </c>
      <c r="B5" s="5" t="n">
        <v>6</v>
      </c>
      <c r="C5" s="5" t="n">
        <v>0</v>
      </c>
      <c r="D5" s="5" t="n">
        <v>12</v>
      </c>
    </row>
    <row r="6" spans="1:4">
      <c r="A6" s="4" t="s">
        <v>382</v>
      </c>
      <c r="B6" s="4" t="s">
        <v>383</v>
      </c>
    </row>
    <row r="7" spans="1:4">
      <c r="A7" s="4" t="s">
        <v>384</v>
      </c>
      <c r="B7" s="4" t="s">
        <v>383</v>
      </c>
    </row>
    <row r="8" spans="1:4">
      <c r="A8" s="4" t="s">
        <v>385</v>
      </c>
      <c r="B8" s="6" t="n">
        <v>303</v>
      </c>
      <c r="C8" s="6" t="n">
        <v>33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7</v>
      </c>
    </row>
    <row r="4" spans="1:12">
      <c r="A4" s="4" t="s">
        <v>51</v>
      </c>
      <c r="B4" s="6" t="n">
        <v>344</v>
      </c>
      <c r="C4" s="6" t="n">
        <v>1285</v>
      </c>
      <c r="D4" s="6" t="n">
        <v>1056</v>
      </c>
      <c r="E4" s="6" t="n">
        <v>997</v>
      </c>
      <c r="F4" s="6" t="n">
        <v>1047</v>
      </c>
      <c r="G4" s="6" t="n">
        <v>1018</v>
      </c>
      <c r="H4" s="6" t="n">
        <v>819</v>
      </c>
      <c r="I4" s="6" t="n">
        <v>711</v>
      </c>
      <c r="J4" s="6" t="n">
        <v>3682</v>
      </c>
      <c r="K4" s="6" t="n">
        <v>3595</v>
      </c>
      <c r="L4" s="6" t="n">
        <v>2986</v>
      </c>
    </row>
    <row r="5" spans="1:12">
      <c r="A5" s="4" t="s">
        <v>59</v>
      </c>
      <c r="J5" s="5" t="n">
        <v>-34</v>
      </c>
      <c r="K5" s="5" t="n">
        <v>-45</v>
      </c>
      <c r="L5" s="5" t="n">
        <v>-43</v>
      </c>
    </row>
    <row r="6" spans="1:12">
      <c r="A6" s="4" t="s">
        <v>388</v>
      </c>
      <c r="J6" s="6" t="n">
        <v>3648</v>
      </c>
      <c r="K6" s="6" t="n">
        <v>3550</v>
      </c>
      <c r="L6" s="6" t="n">
        <v>2943</v>
      </c>
    </row>
    <row r="7" spans="1:12">
      <c r="A7" s="4" t="s">
        <v>389</v>
      </c>
      <c r="J7" s="5" t="n">
        <v>991</v>
      </c>
      <c r="K7" s="5" t="n">
        <v>1003</v>
      </c>
      <c r="L7" s="5" t="n">
        <v>1030</v>
      </c>
    </row>
    <row r="8" spans="1:12">
      <c r="A8" s="4" t="s">
        <v>390</v>
      </c>
      <c r="B8" s="7" t="n">
        <v>0.35</v>
      </c>
      <c r="C8" s="7" t="n">
        <v>1.29</v>
      </c>
      <c r="D8" s="7" t="n">
        <v>1.05</v>
      </c>
      <c r="E8" s="7" t="n">
        <v>0.99</v>
      </c>
      <c r="F8" s="7" t="n">
        <v>1.04</v>
      </c>
      <c r="G8" s="6" t="n">
        <v>1</v>
      </c>
      <c r="H8" s="7" t="n">
        <v>0.8100000000000001</v>
      </c>
      <c r="I8" s="7" t="n">
        <v>0.7</v>
      </c>
      <c r="J8" s="7" t="n">
        <v>3.68</v>
      </c>
      <c r="K8" s="7" t="n">
        <v>3.54</v>
      </c>
      <c r="L8" s="7" t="n">
        <v>2.86</v>
      </c>
    </row>
    <row r="9" spans="1:12">
      <c r="A9" s="3" t="s">
        <v>391</v>
      </c>
    </row>
    <row r="10" spans="1:12">
      <c r="A10" s="4" t="s">
        <v>392</v>
      </c>
      <c r="J10" s="5" t="n">
        <v>21</v>
      </c>
      <c r="K10" s="5" t="n">
        <v>18</v>
      </c>
      <c r="L10" s="5" t="n">
        <v>13</v>
      </c>
    </row>
    <row r="11" spans="1:12">
      <c r="A11" s="3" t="s">
        <v>393</v>
      </c>
    </row>
    <row r="12" spans="1:12">
      <c r="A12" s="4" t="s">
        <v>51</v>
      </c>
      <c r="B12" s="6" t="n">
        <v>344</v>
      </c>
      <c r="C12" s="6" t="n">
        <v>1285</v>
      </c>
      <c r="D12" s="6" t="n">
        <v>1056</v>
      </c>
      <c r="E12" s="6" t="n">
        <v>997</v>
      </c>
      <c r="F12" s="6" t="n">
        <v>1047</v>
      </c>
      <c r="G12" s="6" t="n">
        <v>1018</v>
      </c>
      <c r="H12" s="6" t="n">
        <v>819</v>
      </c>
      <c r="I12" s="6" t="n">
        <v>711</v>
      </c>
      <c r="J12" s="6" t="n">
        <v>3682</v>
      </c>
      <c r="K12" s="6" t="n">
        <v>3595</v>
      </c>
      <c r="L12" s="6" t="n">
        <v>2986</v>
      </c>
    </row>
    <row r="13" spans="1:12">
      <c r="A13" s="4" t="s">
        <v>59</v>
      </c>
      <c r="J13" s="5" t="n">
        <v>-33</v>
      </c>
      <c r="K13" s="5" t="n">
        <v>-44</v>
      </c>
      <c r="L13" s="5" t="n">
        <v>-42</v>
      </c>
    </row>
    <row r="14" spans="1:12">
      <c r="A14" s="4" t="s">
        <v>60</v>
      </c>
      <c r="J14" s="6" t="n">
        <v>3649</v>
      </c>
      <c r="K14" s="6" t="n">
        <v>3551</v>
      </c>
      <c r="L14" s="6" t="n">
        <v>2944</v>
      </c>
    </row>
    <row r="15" spans="1:12">
      <c r="A15" s="4" t="s">
        <v>394</v>
      </c>
      <c r="J15" s="5" t="n">
        <v>1012</v>
      </c>
      <c r="K15" s="5" t="n">
        <v>1021</v>
      </c>
      <c r="L15" s="5" t="n">
        <v>1043</v>
      </c>
    </row>
    <row r="16" spans="1:12">
      <c r="A16" s="4" t="s">
        <v>395</v>
      </c>
      <c r="B16" s="7" t="n">
        <v>0.34</v>
      </c>
      <c r="C16" s="7" t="n">
        <v>1.26</v>
      </c>
      <c r="D16" s="7" t="n">
        <v>1.03</v>
      </c>
      <c r="E16" s="7" t="n">
        <v>0.97</v>
      </c>
      <c r="F16" s="7" t="n">
        <v>1.02</v>
      </c>
      <c r="G16" s="7" t="n">
        <v>0.98</v>
      </c>
      <c r="H16" s="7" t="n">
        <v>0.79</v>
      </c>
      <c r="I16" s="7" t="n">
        <v>0.6899999999999999</v>
      </c>
      <c r="J16" s="7" t="n">
        <v>3.61</v>
      </c>
      <c r="K16" s="7" t="n">
        <v>3.48</v>
      </c>
      <c r="L16" s="7" t="n">
        <v>2.8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97</v>
      </c>
    </row>
    <row r="4" spans="1:12">
      <c r="A4" s="4" t="s">
        <v>398</v>
      </c>
      <c r="J4" s="6" t="n">
        <v>5347</v>
      </c>
      <c r="K4" s="6" t="n">
        <v>5113</v>
      </c>
      <c r="L4" s="6" t="n">
        <v>5425</v>
      </c>
    </row>
    <row r="5" spans="1:12">
      <c r="A5" s="4" t="s">
        <v>41</v>
      </c>
      <c r="B5" s="6" t="n">
        <v>2440</v>
      </c>
      <c r="C5" s="6" t="n">
        <v>2656</v>
      </c>
      <c r="D5" s="6" t="n">
        <v>2374</v>
      </c>
      <c r="E5" s="6" t="n">
        <v>2144</v>
      </c>
      <c r="F5" s="6" t="n">
        <v>2137</v>
      </c>
      <c r="G5" s="6" t="n">
        <v>2284</v>
      </c>
      <c r="H5" s="6" t="n">
        <v>2007</v>
      </c>
      <c r="I5" s="6" t="n">
        <v>1829</v>
      </c>
      <c r="J5" s="5" t="n">
        <v>9614</v>
      </c>
      <c r="K5" s="5" t="n">
        <v>8257</v>
      </c>
      <c r="L5" s="5" t="n">
        <v>7575</v>
      </c>
    </row>
    <row r="6" spans="1:12">
      <c r="A6" s="4" t="s">
        <v>399</v>
      </c>
      <c r="J6" s="5" t="n">
        <v>1508</v>
      </c>
      <c r="K6" s="5" t="n">
        <v>1356</v>
      </c>
      <c r="L6" s="5" t="n">
        <v>1267</v>
      </c>
    </row>
    <row r="7" spans="1:12">
      <c r="A7" s="4" t="s">
        <v>400</v>
      </c>
      <c r="J7" s="5" t="n">
        <v>1694</v>
      </c>
      <c r="K7" s="5" t="n">
        <v>1742</v>
      </c>
      <c r="L7" s="5" t="n">
        <v>1728</v>
      </c>
    </row>
    <row r="8" spans="1:12">
      <c r="A8" s="4" t="s">
        <v>401</v>
      </c>
      <c r="B8" s="6" t="n">
        <v>1563</v>
      </c>
      <c r="C8" s="6" t="n">
        <v>1788</v>
      </c>
      <c r="D8" s="6" t="n">
        <v>1480</v>
      </c>
      <c r="E8" s="6" t="n">
        <v>1252</v>
      </c>
      <c r="F8" s="6" t="n">
        <v>1332</v>
      </c>
      <c r="G8" s="6" t="n">
        <v>1408</v>
      </c>
      <c r="H8" s="6" t="n">
        <v>1131</v>
      </c>
      <c r="I8" s="6" t="n">
        <v>984</v>
      </c>
      <c r="J8" s="5" t="n">
        <v>6083</v>
      </c>
      <c r="K8" s="5" t="n">
        <v>4855</v>
      </c>
      <c r="L8" s="5" t="n">
        <v>4322</v>
      </c>
    </row>
    <row r="9" spans="1:12">
      <c r="A9" s="4" t="s">
        <v>402</v>
      </c>
      <c r="J9" s="5" t="n">
        <v>75</v>
      </c>
      <c r="K9" s="5" t="n">
        <v>155</v>
      </c>
      <c r="L9" s="5" t="n">
        <v>-16</v>
      </c>
    </row>
    <row r="10" spans="1:12">
      <c r="A10" s="4" t="s">
        <v>403</v>
      </c>
    </row>
    <row r="11" spans="1:12">
      <c r="A11" s="3" t="s">
        <v>397</v>
      </c>
    </row>
    <row r="12" spans="1:12">
      <c r="A12" s="4" t="s">
        <v>398</v>
      </c>
      <c r="K12" s="5" t="n">
        <v>5113</v>
      </c>
      <c r="L12" s="5" t="n">
        <v>5425</v>
      </c>
    </row>
    <row r="13" spans="1:12">
      <c r="A13" s="4" t="s">
        <v>41</v>
      </c>
      <c r="K13" s="5" t="n">
        <v>8257</v>
      </c>
      <c r="L13" s="5" t="n">
        <v>7575</v>
      </c>
    </row>
    <row r="14" spans="1:12">
      <c r="A14" s="4" t="s">
        <v>399</v>
      </c>
      <c r="K14" s="5" t="n">
        <v>1356</v>
      </c>
      <c r="L14" s="5" t="n">
        <v>1267</v>
      </c>
    </row>
    <row r="15" spans="1:12">
      <c r="A15" s="4" t="s">
        <v>400</v>
      </c>
      <c r="K15" s="5" t="n">
        <v>1742</v>
      </c>
      <c r="L15" s="5" t="n">
        <v>1728</v>
      </c>
    </row>
    <row r="16" spans="1:12">
      <c r="A16" s="4" t="s">
        <v>401</v>
      </c>
      <c r="K16" s="5" t="n">
        <v>4855</v>
      </c>
      <c r="L16" s="5" t="n">
        <v>4322</v>
      </c>
    </row>
    <row r="17" spans="1:12">
      <c r="A17" s="4" t="s">
        <v>402</v>
      </c>
      <c r="K17" s="5" t="n">
        <v>155</v>
      </c>
      <c r="L17" s="5" t="n">
        <v>-16</v>
      </c>
    </row>
    <row r="18" spans="1:12">
      <c r="A18" s="4" t="s">
        <v>404</v>
      </c>
    </row>
    <row r="19" spans="1:12">
      <c r="A19" s="3" t="s">
        <v>397</v>
      </c>
    </row>
    <row r="20" spans="1:12">
      <c r="A20" s="4" t="s">
        <v>398</v>
      </c>
      <c r="K20" s="5" t="n">
        <v>5130</v>
      </c>
      <c r="L20" s="5" t="n">
        <v>5440</v>
      </c>
    </row>
    <row r="21" spans="1:12">
      <c r="A21" s="4" t="s">
        <v>41</v>
      </c>
      <c r="K21" s="5" t="n">
        <v>8240</v>
      </c>
      <c r="L21" s="5" t="n">
        <v>7560</v>
      </c>
    </row>
    <row r="22" spans="1:12">
      <c r="A22" s="4" t="s">
        <v>399</v>
      </c>
      <c r="K22" s="5" t="n">
        <v>1370</v>
      </c>
      <c r="L22" s="5" t="n">
        <v>1280</v>
      </c>
    </row>
    <row r="23" spans="1:12">
      <c r="A23" s="4" t="s">
        <v>400</v>
      </c>
      <c r="K23" s="5" t="n">
        <v>1767</v>
      </c>
      <c r="L23" s="5" t="n">
        <v>1748</v>
      </c>
    </row>
    <row r="24" spans="1:12">
      <c r="A24" s="4" t="s">
        <v>401</v>
      </c>
      <c r="K24" s="5" t="n">
        <v>4799</v>
      </c>
      <c r="L24" s="5" t="n">
        <v>4274</v>
      </c>
    </row>
    <row r="25" spans="1:12">
      <c r="A25" s="4" t="s">
        <v>402</v>
      </c>
      <c r="K25" s="5" t="n">
        <v>211</v>
      </c>
      <c r="L25" s="5" t="n">
        <v>32</v>
      </c>
    </row>
    <row r="26" spans="1:12">
      <c r="A26" s="4" t="s">
        <v>364</v>
      </c>
    </row>
    <row r="27" spans="1:12">
      <c r="A27" s="3" t="s">
        <v>397</v>
      </c>
    </row>
    <row r="28" spans="1:12">
      <c r="A28" s="4" t="s">
        <v>401</v>
      </c>
      <c r="J28" s="5" t="n">
        <v>4468</v>
      </c>
      <c r="K28" s="5" t="n">
        <v>3416</v>
      </c>
      <c r="L28" s="5" t="n">
        <v>3077</v>
      </c>
    </row>
    <row r="29" spans="1:12">
      <c r="A29" s="4" t="s">
        <v>405</v>
      </c>
    </row>
    <row r="30" spans="1:12">
      <c r="A30" s="3" t="s">
        <v>397</v>
      </c>
    </row>
    <row r="31" spans="1:12">
      <c r="A31" s="4" t="s">
        <v>401</v>
      </c>
      <c r="K31" s="5" t="n">
        <v>3416</v>
      </c>
      <c r="L31" s="5" t="n">
        <v>3077</v>
      </c>
    </row>
    <row r="32" spans="1:12">
      <c r="A32" s="4" t="s">
        <v>406</v>
      </c>
    </row>
    <row r="33" spans="1:12">
      <c r="A33" s="3" t="s">
        <v>397</v>
      </c>
    </row>
    <row r="34" spans="1:12">
      <c r="A34" s="4" t="s">
        <v>401</v>
      </c>
      <c r="K34" s="5" t="n">
        <v>3380</v>
      </c>
      <c r="L34" s="5" t="n">
        <v>3048</v>
      </c>
    </row>
    <row r="35" spans="1:12">
      <c r="A35" s="4" t="s">
        <v>365</v>
      </c>
    </row>
    <row r="36" spans="1:12">
      <c r="A36" s="3" t="s">
        <v>397</v>
      </c>
    </row>
    <row r="37" spans="1:12">
      <c r="A37" s="4" t="s">
        <v>401</v>
      </c>
      <c r="J37" s="5" t="n">
        <v>1143</v>
      </c>
      <c r="K37" s="5" t="n">
        <v>817</v>
      </c>
      <c r="L37" s="5" t="n">
        <v>611</v>
      </c>
    </row>
    <row r="38" spans="1:12">
      <c r="A38" s="4" t="s">
        <v>407</v>
      </c>
    </row>
    <row r="39" spans="1:12">
      <c r="A39" s="3" t="s">
        <v>397</v>
      </c>
    </row>
    <row r="40" spans="1:12">
      <c r="A40" s="4" t="s">
        <v>401</v>
      </c>
      <c r="K40" s="5" t="n">
        <v>817</v>
      </c>
      <c r="L40" s="5" t="n">
        <v>611</v>
      </c>
    </row>
    <row r="41" spans="1:12">
      <c r="A41" s="4" t="s">
        <v>408</v>
      </c>
    </row>
    <row r="42" spans="1:12">
      <c r="A42" s="3" t="s">
        <v>397</v>
      </c>
    </row>
    <row r="43" spans="1:12">
      <c r="A43" s="4" t="s">
        <v>401</v>
      </c>
      <c r="K43" s="5" t="n">
        <v>801</v>
      </c>
      <c r="L43" s="5" t="n">
        <v>596</v>
      </c>
    </row>
    <row r="44" spans="1:12">
      <c r="A44" s="4" t="s">
        <v>146</v>
      </c>
    </row>
    <row r="45" spans="1:12">
      <c r="A45" s="3" t="s">
        <v>397</v>
      </c>
    </row>
    <row r="46" spans="1:12">
      <c r="A46" s="4" t="s">
        <v>401</v>
      </c>
      <c r="J46" s="6" t="n">
        <v>472</v>
      </c>
      <c r="K46" s="5" t="n">
        <v>622</v>
      </c>
      <c r="L46" s="5" t="n">
        <v>634</v>
      </c>
    </row>
    <row r="47" spans="1:12">
      <c r="A47" s="4" t="s">
        <v>409</v>
      </c>
    </row>
    <row r="48" spans="1:12">
      <c r="A48" s="3" t="s">
        <v>397</v>
      </c>
    </row>
    <row r="49" spans="1:12">
      <c r="A49" s="4" t="s">
        <v>401</v>
      </c>
      <c r="K49" s="5" t="n">
        <v>622</v>
      </c>
      <c r="L49" s="5" t="n">
        <v>634</v>
      </c>
    </row>
    <row r="50" spans="1:12">
      <c r="A50" s="4" t="s">
        <v>410</v>
      </c>
    </row>
    <row r="51" spans="1:12">
      <c r="A51" s="3" t="s">
        <v>397</v>
      </c>
    </row>
    <row r="52" spans="1:12">
      <c r="A52" s="4" t="s">
        <v>401</v>
      </c>
      <c r="K52" s="6" t="n">
        <v>618</v>
      </c>
      <c r="L52" s="6" t="n">
        <v>63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11</v>
      </c>
      <c r="C1" s="2" t="s">
        <v>30</v>
      </c>
      <c r="K1" s="2" t="s">
        <v>1</v>
      </c>
    </row>
    <row r="2" spans="1:13">
      <c r="C2" s="2" t="s">
        <v>2</v>
      </c>
      <c r="D2" s="2" t="s">
        <v>31</v>
      </c>
      <c r="E2" s="2" t="s">
        <v>4</v>
      </c>
      <c r="F2" s="2" t="s">
        <v>32</v>
      </c>
      <c r="G2" s="2" t="s">
        <v>33</v>
      </c>
      <c r="H2" s="2" t="s">
        <v>34</v>
      </c>
      <c r="I2" s="2" t="s">
        <v>35</v>
      </c>
      <c r="J2" s="2" t="s">
        <v>36</v>
      </c>
      <c r="K2" s="2" t="s">
        <v>2</v>
      </c>
      <c r="L2" s="2" t="s">
        <v>33</v>
      </c>
      <c r="M2" s="2" t="s">
        <v>37</v>
      </c>
    </row>
    <row r="3" spans="1:13">
      <c r="A3" s="3" t="s">
        <v>189</v>
      </c>
    </row>
    <row r="4" spans="1:13">
      <c r="A4" s="4" t="s">
        <v>412</v>
      </c>
      <c r="B4" s="4" t="s">
        <v>158</v>
      </c>
      <c r="K4" s="6" t="n">
        <v>11</v>
      </c>
      <c r="L4" s="6" t="n">
        <v>25</v>
      </c>
      <c r="M4" s="6" t="n">
        <v>14</v>
      </c>
    </row>
    <row r="5" spans="1:13">
      <c r="A5" s="4" t="s">
        <v>140</v>
      </c>
      <c r="K5" s="5" t="n">
        <v>0</v>
      </c>
      <c r="L5" s="5" t="n">
        <v>-40</v>
      </c>
      <c r="M5" s="5" t="n">
        <v>-83</v>
      </c>
    </row>
    <row r="6" spans="1:13">
      <c r="A6" s="4" t="s">
        <v>146</v>
      </c>
      <c r="K6" s="5" t="n">
        <v>0</v>
      </c>
      <c r="L6" s="5" t="n">
        <v>0</v>
      </c>
      <c r="M6" s="5" t="n">
        <v>-2</v>
      </c>
    </row>
    <row r="7" spans="1:13">
      <c r="A7" s="4" t="s">
        <v>45</v>
      </c>
      <c r="C7" s="6" t="n">
        <v>3</v>
      </c>
      <c r="D7" s="6" t="n">
        <v>1</v>
      </c>
      <c r="E7" s="6" t="n">
        <v>3</v>
      </c>
      <c r="F7" s="6" t="n">
        <v>4</v>
      </c>
      <c r="G7" s="6" t="n">
        <v>-20</v>
      </c>
      <c r="H7" s="6" t="n">
        <v>1</v>
      </c>
      <c r="I7" s="6" t="n">
        <v>2</v>
      </c>
      <c r="J7" s="6" t="n">
        <v>2</v>
      </c>
      <c r="K7" s="6" t="n">
        <v>11</v>
      </c>
      <c r="L7" s="6" t="n">
        <v>-15</v>
      </c>
      <c r="M7" s="6" t="n">
        <v>-71</v>
      </c>
    </row>
    <row r="8" spans="1:13"/>
    <row r="9" spans="1:13">
      <c r="A9" s="4" t="s">
        <v>158</v>
      </c>
      <c r="B9" s="4" t="s">
        <v>413</v>
      </c>
    </row>
  </sheetData>
  <mergeCells count="5">
    <mergeCell ref="A1:B2"/>
    <mergeCell ref="C1:J1"/>
    <mergeCell ref="K1:M1"/>
    <mergeCell ref="A8:L8"/>
    <mergeCell ref="B9:L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80"/>
    <col customWidth="1" max="3" min="3" width="44"/>
    <col customWidth="1" max="4" min="4" width="21"/>
    <col customWidth="1" max="5" min="5" width="21"/>
  </cols>
  <sheetData>
    <row r="1" spans="1:5">
      <c r="A1" s="1" t="s">
        <v>414</v>
      </c>
      <c r="C1" s="2" t="s">
        <v>1</v>
      </c>
    </row>
    <row r="2" spans="1:5">
      <c r="C2" s="2" t="s">
        <v>415</v>
      </c>
      <c r="D2" s="2" t="s">
        <v>416</v>
      </c>
      <c r="E2" s="2" t="s">
        <v>417</v>
      </c>
    </row>
    <row r="3" spans="1:5">
      <c r="A3" s="3" t="s">
        <v>418</v>
      </c>
    </row>
    <row r="4" spans="1:5">
      <c r="A4" s="4" t="s">
        <v>419</v>
      </c>
      <c r="C4" s="5" t="n">
        <v>2</v>
      </c>
    </row>
    <row r="5" spans="1:5">
      <c r="A5" s="4" t="s">
        <v>412</v>
      </c>
      <c r="B5" s="4" t="s">
        <v>158</v>
      </c>
      <c r="C5" s="6" t="n">
        <v>11000000</v>
      </c>
      <c r="D5" s="6" t="n">
        <v>25000000</v>
      </c>
      <c r="E5" s="6" t="n">
        <v>14000000</v>
      </c>
    </row>
    <row r="6" spans="1:5">
      <c r="A6" s="4" t="s">
        <v>420</v>
      </c>
      <c r="C6" s="5" t="n">
        <v>21000000</v>
      </c>
      <c r="D6" s="5" t="n">
        <v>11000000</v>
      </c>
      <c r="E6" s="5" t="n">
        <v>39000000</v>
      </c>
    </row>
    <row r="7" spans="1:5">
      <c r="A7" s="4" t="s">
        <v>421</v>
      </c>
      <c r="D7" s="5" t="n">
        <v>40000000</v>
      </c>
    </row>
    <row r="8" spans="1:5">
      <c r="A8" s="4" t="s">
        <v>140</v>
      </c>
      <c r="C8" s="5" t="n">
        <v>0</v>
      </c>
      <c r="D8" s="5" t="n">
        <v>40000000</v>
      </c>
      <c r="E8" s="5" t="n">
        <v>83000000</v>
      </c>
    </row>
    <row r="9" spans="1:5">
      <c r="A9" s="4" t="s">
        <v>422</v>
      </c>
    </row>
    <row r="10" spans="1:5">
      <c r="A10" s="3" t="s">
        <v>418</v>
      </c>
    </row>
    <row r="11" spans="1:5">
      <c r="A11" s="4" t="s">
        <v>140</v>
      </c>
      <c r="E11" s="5" t="n">
        <v>48000000</v>
      </c>
    </row>
    <row r="12" spans="1:5">
      <c r="A12" s="4" t="s">
        <v>423</v>
      </c>
    </row>
    <row r="13" spans="1:5">
      <c r="A13" s="3" t="s">
        <v>418</v>
      </c>
    </row>
    <row r="14" spans="1:5">
      <c r="A14" s="4" t="s">
        <v>140</v>
      </c>
      <c r="E14" s="5" t="n">
        <v>34000000</v>
      </c>
    </row>
    <row r="15" spans="1:5">
      <c r="A15" s="4" t="s">
        <v>424</v>
      </c>
    </row>
    <row r="16" spans="1:5">
      <c r="A16" s="3" t="s">
        <v>418</v>
      </c>
    </row>
    <row r="17" spans="1:5">
      <c r="A17" s="4" t="s">
        <v>412</v>
      </c>
      <c r="C17" s="5" t="n">
        <v>3000000</v>
      </c>
      <c r="D17" s="5" t="n">
        <v>18000000</v>
      </c>
    </row>
    <row r="18" spans="1:5">
      <c r="A18" s="4" t="s">
        <v>425</v>
      </c>
    </row>
    <row r="19" spans="1:5">
      <c r="A19" s="3" t="s">
        <v>418</v>
      </c>
    </row>
    <row r="20" spans="1:5">
      <c r="A20" s="4" t="s">
        <v>420</v>
      </c>
      <c r="C20" s="5" t="n">
        <v>16000000</v>
      </c>
    </row>
    <row r="21" spans="1:5">
      <c r="A21" s="4" t="s">
        <v>426</v>
      </c>
    </row>
    <row r="22" spans="1:5">
      <c r="A22" s="3" t="s">
        <v>418</v>
      </c>
    </row>
    <row r="23" spans="1:5">
      <c r="A23" s="4" t="s">
        <v>412</v>
      </c>
      <c r="C23" s="5" t="n">
        <v>8000000</v>
      </c>
      <c r="D23" s="6" t="n">
        <v>7000000</v>
      </c>
      <c r="E23" s="6" t="n">
        <v>17000000</v>
      </c>
    </row>
    <row r="24" spans="1:5">
      <c r="A24" s="4" t="s">
        <v>427</v>
      </c>
      <c r="C24" s="6" t="n">
        <v>40000000</v>
      </c>
    </row>
    <row r="25" spans="1:5">
      <c r="A25" s="4" t="s">
        <v>428</v>
      </c>
      <c r="C25" s="5" t="n">
        <v>350</v>
      </c>
    </row>
    <row r="26" spans="1:5"/>
    <row r="27" spans="1:5">
      <c r="A27" s="4" t="s">
        <v>158</v>
      </c>
      <c r="B27" s="4" t="s">
        <v>413</v>
      </c>
    </row>
  </sheetData>
  <mergeCells count="4">
    <mergeCell ref="A1:B2"/>
    <mergeCell ref="C1:E1"/>
    <mergeCell ref="A26:D26"/>
    <mergeCell ref="B27:D2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9</v>
      </c>
      <c r="C1" s="2" t="s">
        <v>1</v>
      </c>
    </row>
    <row r="2" spans="1:5">
      <c r="C2" s="2" t="s">
        <v>2</v>
      </c>
      <c r="D2" s="2" t="s">
        <v>33</v>
      </c>
      <c r="E2" s="2" t="s">
        <v>37</v>
      </c>
    </row>
    <row r="3" spans="1:5">
      <c r="A3" s="3" t="s">
        <v>189</v>
      </c>
    </row>
    <row r="4" spans="1:5">
      <c r="A4" s="4" t="s">
        <v>430</v>
      </c>
      <c r="C4" s="6" t="n">
        <v>40</v>
      </c>
      <c r="D4" s="6" t="n">
        <v>32</v>
      </c>
      <c r="E4" s="6" t="n">
        <v>57</v>
      </c>
    </row>
    <row r="5" spans="1:5">
      <c r="A5" s="4" t="s">
        <v>412</v>
      </c>
      <c r="B5" s="4" t="s">
        <v>158</v>
      </c>
      <c r="C5" s="5" t="n">
        <v>11</v>
      </c>
      <c r="D5" s="5" t="n">
        <v>25</v>
      </c>
      <c r="E5" s="5" t="n">
        <v>14</v>
      </c>
    </row>
    <row r="6" spans="1:5">
      <c r="A6" s="4" t="s">
        <v>431</v>
      </c>
      <c r="B6" s="4" t="s">
        <v>432</v>
      </c>
      <c r="C6" s="5" t="n">
        <v>-1</v>
      </c>
      <c r="D6" s="5" t="n">
        <v>-6</v>
      </c>
      <c r="E6" s="5" t="n">
        <v>0</v>
      </c>
    </row>
    <row r="7" spans="1:5">
      <c r="A7" s="4" t="s">
        <v>433</v>
      </c>
      <c r="C7" s="5" t="n">
        <v>-21</v>
      </c>
      <c r="D7" s="5" t="n">
        <v>-11</v>
      </c>
      <c r="E7" s="5" t="n">
        <v>-39</v>
      </c>
    </row>
    <row r="8" spans="1:5">
      <c r="A8" s="4" t="s">
        <v>434</v>
      </c>
      <c r="C8" s="6" t="n">
        <v>29</v>
      </c>
      <c r="D8" s="6" t="n">
        <v>40</v>
      </c>
      <c r="E8" s="6" t="n">
        <v>32</v>
      </c>
    </row>
    <row r="9" spans="1:5"/>
    <row r="10" spans="1:5">
      <c r="A10" s="4" t="s">
        <v>158</v>
      </c>
      <c r="B10" s="4" t="s">
        <v>413</v>
      </c>
    </row>
    <row r="11" spans="1:5">
      <c r="A11" s="4" t="s">
        <v>432</v>
      </c>
      <c r="B11" s="4" t="s">
        <v>435</v>
      </c>
    </row>
  </sheetData>
  <mergeCells count="5">
    <mergeCell ref="A1:B2"/>
    <mergeCell ref="C1:E1"/>
    <mergeCell ref="A9:D9"/>
    <mergeCell ref="B10:D10"/>
    <mergeCell ref="B11:D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3</v>
      </c>
    </row>
    <row r="2" spans="1:3">
      <c r="A2" s="3" t="s">
        <v>81</v>
      </c>
    </row>
    <row r="3" spans="1:3">
      <c r="A3" s="4" t="s">
        <v>82</v>
      </c>
      <c r="B3" s="6" t="n">
        <v>1656</v>
      </c>
      <c r="C3" s="6" t="n">
        <v>1154</v>
      </c>
    </row>
    <row r="4" spans="1:3">
      <c r="A4" s="4" t="s">
        <v>83</v>
      </c>
      <c r="B4" s="5" t="n">
        <v>2813</v>
      </c>
      <c r="C4" s="5" t="n">
        <v>2336</v>
      </c>
    </row>
    <row r="5" spans="1:3">
      <c r="A5" s="4" t="s">
        <v>84</v>
      </c>
      <c r="B5" s="5" t="n">
        <v>1278</v>
      </c>
      <c r="C5" s="5" t="n">
        <v>1267</v>
      </c>
    </row>
    <row r="6" spans="1:3">
      <c r="A6" s="4" t="s">
        <v>85</v>
      </c>
      <c r="B6" s="5" t="n">
        <v>126</v>
      </c>
      <c r="C6" s="5" t="n">
        <v>102</v>
      </c>
    </row>
    <row r="7" spans="1:3">
      <c r="A7" s="4" t="s">
        <v>86</v>
      </c>
      <c r="B7" s="5" t="n">
        <v>1089</v>
      </c>
      <c r="C7" s="5" t="n">
        <v>954</v>
      </c>
    </row>
    <row r="8" spans="1:3">
      <c r="A8" s="4" t="s">
        <v>87</v>
      </c>
      <c r="B8" s="5" t="n">
        <v>742</v>
      </c>
      <c r="C8" s="5" t="n">
        <v>734</v>
      </c>
    </row>
    <row r="9" spans="1:3">
      <c r="A9" s="4" t="s">
        <v>88</v>
      </c>
      <c r="B9" s="5" t="n">
        <v>1957</v>
      </c>
      <c r="C9" s="5" t="n">
        <v>1790</v>
      </c>
    </row>
    <row r="10" spans="1:3">
      <c r="A10" s="4" t="s">
        <v>89</v>
      </c>
      <c r="B10" s="5" t="n">
        <v>1030</v>
      </c>
      <c r="C10" s="5" t="n">
        <v>910</v>
      </c>
    </row>
    <row r="11" spans="1:3">
      <c r="A11" s="4" t="s">
        <v>90</v>
      </c>
      <c r="B11" s="5" t="n">
        <v>8734</v>
      </c>
      <c r="C11" s="5" t="n">
        <v>7457</v>
      </c>
    </row>
    <row r="12" spans="1:3">
      <c r="A12" s="4" t="s">
        <v>91</v>
      </c>
      <c r="B12" s="5" t="n">
        <v>4789</v>
      </c>
      <c r="C12" s="5" t="n">
        <v>4923</v>
      </c>
    </row>
    <row r="13" spans="1:3">
      <c r="A13" s="4" t="s">
        <v>92</v>
      </c>
      <c r="B13" s="5" t="n">
        <v>-2125</v>
      </c>
      <c r="C13" s="5" t="n">
        <v>-2411</v>
      </c>
    </row>
    <row r="14" spans="1:3">
      <c r="A14" s="4" t="s">
        <v>93</v>
      </c>
      <c r="B14" s="5" t="n">
        <v>2664</v>
      </c>
      <c r="C14" s="5" t="n">
        <v>2512</v>
      </c>
    </row>
    <row r="15" spans="1:3">
      <c r="A15" s="4" t="s">
        <v>94</v>
      </c>
      <c r="B15" s="5" t="n">
        <v>268</v>
      </c>
      <c r="C15" s="5" t="n">
        <v>235</v>
      </c>
    </row>
    <row r="16" spans="1:3">
      <c r="A16" s="4" t="s">
        <v>95</v>
      </c>
      <c r="B16" s="5" t="n">
        <v>4362</v>
      </c>
      <c r="C16" s="5" t="n">
        <v>4362</v>
      </c>
    </row>
    <row r="17" spans="1:3">
      <c r="A17" s="4" t="s">
        <v>96</v>
      </c>
      <c r="B17" s="5" t="n">
        <v>946</v>
      </c>
      <c r="C17" s="5" t="n">
        <v>1264</v>
      </c>
    </row>
    <row r="18" spans="1:3">
      <c r="A18" s="4" t="s">
        <v>97</v>
      </c>
      <c r="B18" s="5" t="n">
        <v>264</v>
      </c>
      <c r="C18" s="5" t="n">
        <v>374</v>
      </c>
    </row>
    <row r="19" spans="1:3">
      <c r="A19" s="4" t="s">
        <v>98</v>
      </c>
      <c r="B19" s="5" t="n">
        <v>110</v>
      </c>
      <c r="C19" s="5" t="n">
        <v>52</v>
      </c>
    </row>
    <row r="20" spans="1:3">
      <c r="A20" s="4" t="s">
        <v>99</v>
      </c>
      <c r="B20" s="5" t="n">
        <v>208</v>
      </c>
      <c r="C20" s="5" t="n">
        <v>96</v>
      </c>
    </row>
    <row r="21" spans="1:3">
      <c r="A21" s="4" t="s">
        <v>100</v>
      </c>
      <c r="B21" s="5" t="n">
        <v>86</v>
      </c>
      <c r="C21" s="5" t="n">
        <v>79</v>
      </c>
    </row>
    <row r="22" spans="1:3">
      <c r="A22" s="4" t="s">
        <v>101</v>
      </c>
      <c r="B22" s="5" t="n">
        <v>17642</v>
      </c>
      <c r="C22" s="5" t="n">
        <v>16431</v>
      </c>
    </row>
    <row r="23" spans="1:3">
      <c r="A23" s="3" t="s">
        <v>102</v>
      </c>
    </row>
    <row r="24" spans="1:3">
      <c r="A24" s="4" t="s">
        <v>103</v>
      </c>
      <c r="B24" s="5" t="n">
        <v>500</v>
      </c>
      <c r="C24" s="5" t="n">
        <v>631</v>
      </c>
    </row>
    <row r="25" spans="1:3">
      <c r="A25" s="4" t="s">
        <v>104</v>
      </c>
      <c r="B25" s="5" t="n">
        <v>466</v>
      </c>
      <c r="C25" s="5" t="n">
        <v>396</v>
      </c>
    </row>
    <row r="26" spans="1:3">
      <c r="A26" s="4" t="s">
        <v>105</v>
      </c>
      <c r="B26" s="5" t="n">
        <v>722</v>
      </c>
      <c r="C26" s="5" t="n">
        <v>710</v>
      </c>
    </row>
    <row r="27" spans="1:3">
      <c r="A27" s="4" t="s">
        <v>106</v>
      </c>
      <c r="B27" s="5" t="n">
        <v>128</v>
      </c>
      <c r="C27" s="5" t="n">
        <v>83</v>
      </c>
    </row>
    <row r="28" spans="1:3">
      <c r="A28" s="4" t="s">
        <v>107</v>
      </c>
      <c r="B28" s="5" t="n">
        <v>442</v>
      </c>
      <c r="C28" s="5" t="n">
        <v>444</v>
      </c>
    </row>
    <row r="29" spans="1:3">
      <c r="A29" s="4" t="s">
        <v>108</v>
      </c>
      <c r="B29" s="5" t="n">
        <v>2258</v>
      </c>
      <c r="C29" s="5" t="n">
        <v>2264</v>
      </c>
    </row>
    <row r="30" spans="1:3">
      <c r="A30" s="4" t="s">
        <v>109</v>
      </c>
      <c r="B30" s="5" t="n">
        <v>3577</v>
      </c>
      <c r="C30" s="5" t="n">
        <v>2978</v>
      </c>
    </row>
    <row r="31" spans="1:3">
      <c r="A31" s="4" t="s">
        <v>110</v>
      </c>
      <c r="B31" s="5" t="n">
        <v>89</v>
      </c>
      <c r="C31" s="5" t="n">
        <v>129</v>
      </c>
    </row>
    <row r="32" spans="1:3">
      <c r="A32" s="4" t="s">
        <v>111</v>
      </c>
      <c r="B32" s="5" t="n">
        <v>78</v>
      </c>
      <c r="C32" s="5" t="n">
        <v>33</v>
      </c>
    </row>
    <row r="33" spans="1:3">
      <c r="A33" s="4" t="s">
        <v>112</v>
      </c>
      <c r="B33" s="5" t="n">
        <v>1303</v>
      </c>
      <c r="C33" s="5" t="n">
        <v>554</v>
      </c>
    </row>
    <row r="34" spans="1:3">
      <c r="A34" s="4" t="s">
        <v>113</v>
      </c>
      <c r="B34" s="5" t="n">
        <v>7305</v>
      </c>
      <c r="C34" s="5" t="n">
        <v>5958</v>
      </c>
    </row>
    <row r="35" spans="1:3">
      <c r="A35" s="3" t="s">
        <v>114</v>
      </c>
    </row>
    <row r="36" spans="1:3">
      <c r="A36" s="4" t="s">
        <v>115</v>
      </c>
      <c r="B36" s="5" t="n">
        <v>0</v>
      </c>
      <c r="C36" s="5" t="n">
        <v>0</v>
      </c>
    </row>
    <row r="37" spans="1:3">
      <c r="A37" s="4" t="s">
        <v>116</v>
      </c>
      <c r="B37" s="5" t="n">
        <v>1741</v>
      </c>
      <c r="C37" s="5" t="n">
        <v>1741</v>
      </c>
    </row>
    <row r="38" spans="1:3">
      <c r="A38" s="4" t="s">
        <v>117</v>
      </c>
      <c r="B38" s="5" t="n">
        <v>1776</v>
      </c>
      <c r="C38" s="5" t="n">
        <v>1674</v>
      </c>
    </row>
    <row r="39" spans="1:3">
      <c r="A39" s="4" t="s">
        <v>118</v>
      </c>
      <c r="B39" s="5" t="n">
        <v>34662</v>
      </c>
      <c r="C39" s="5" t="n">
        <v>33107</v>
      </c>
    </row>
    <row r="40" spans="1:3">
      <c r="A40" s="4" t="s">
        <v>119</v>
      </c>
      <c r="B40" s="5" t="n">
        <v>-27458</v>
      </c>
      <c r="C40" s="5" t="n">
        <v>-25523</v>
      </c>
    </row>
    <row r="41" spans="1:3">
      <c r="A41" s="4" t="s">
        <v>120</v>
      </c>
      <c r="B41" s="5" t="n">
        <v>-384</v>
      </c>
      <c r="C41" s="5" t="n">
        <v>-526</v>
      </c>
    </row>
    <row r="42" spans="1:3">
      <c r="A42" s="4" t="s">
        <v>121</v>
      </c>
      <c r="B42" s="5" t="n">
        <v>10337</v>
      </c>
      <c r="C42" s="5" t="n">
        <v>10473</v>
      </c>
    </row>
    <row r="43" spans="1:3">
      <c r="A43" s="4" t="s">
        <v>122</v>
      </c>
      <c r="B43" s="6" t="n">
        <v>17642</v>
      </c>
      <c r="C43" s="6" t="n">
        <v>164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36</v>
      </c>
      <c r="B1" s="2" t="s">
        <v>437</v>
      </c>
      <c r="C1" s="2" t="s">
        <v>2</v>
      </c>
      <c r="D1" s="2" t="s">
        <v>33</v>
      </c>
      <c r="E1" s="2" t="s">
        <v>37</v>
      </c>
    </row>
    <row r="2" spans="1:5">
      <c r="A2" s="3" t="s">
        <v>438</v>
      </c>
    </row>
    <row r="3" spans="1:5">
      <c r="A3" s="4" t="s">
        <v>439</v>
      </c>
      <c r="C3" s="5" t="n">
        <v>53595374</v>
      </c>
    </row>
    <row r="4" spans="1:5">
      <c r="A4" s="4" t="s">
        <v>440</v>
      </c>
      <c r="C4" s="6" t="n">
        <v>237</v>
      </c>
    </row>
    <row r="5" spans="1:5">
      <c r="A5" s="4" t="s">
        <v>441</v>
      </c>
      <c r="C5" s="5" t="n">
        <v>123</v>
      </c>
    </row>
    <row r="6" spans="1:5">
      <c r="A6" s="4" t="s">
        <v>442</v>
      </c>
      <c r="C6" s="5" t="n">
        <v>73</v>
      </c>
    </row>
    <row r="7" spans="1:5">
      <c r="A7" s="4" t="s">
        <v>443</v>
      </c>
      <c r="C7" s="5" t="n">
        <v>37</v>
      </c>
    </row>
    <row r="8" spans="1:5">
      <c r="A8" s="4" t="s">
        <v>444</v>
      </c>
      <c r="C8" s="5" t="n">
        <v>4</v>
      </c>
    </row>
    <row r="9" spans="1:5">
      <c r="A9" s="4" t="s">
        <v>445</v>
      </c>
      <c r="C9" s="6" t="n">
        <v>9240</v>
      </c>
    </row>
    <row r="10" spans="1:5">
      <c r="A10" s="4" t="s">
        <v>446</v>
      </c>
    </row>
    <row r="11" spans="1:5">
      <c r="A11" s="3" t="s">
        <v>438</v>
      </c>
    </row>
    <row r="12" spans="1:5">
      <c r="A12" s="4" t="s">
        <v>447</v>
      </c>
      <c r="C12" s="4" t="s">
        <v>448</v>
      </c>
    </row>
    <row r="13" spans="1:5">
      <c r="A13" s="4" t="s">
        <v>449</v>
      </c>
      <c r="C13" s="4" t="s">
        <v>450</v>
      </c>
    </row>
    <row r="14" spans="1:5">
      <c r="A14" s="4" t="s">
        <v>439</v>
      </c>
      <c r="C14" s="5" t="n">
        <v>35402636</v>
      </c>
    </row>
    <row r="15" spans="1:5">
      <c r="A15" s="4" t="s">
        <v>451</v>
      </c>
      <c r="C15" s="6" t="n">
        <v>13</v>
      </c>
      <c r="D15" s="6" t="n">
        <v>12</v>
      </c>
      <c r="E15" s="6" t="n">
        <v>12</v>
      </c>
    </row>
    <row r="16" spans="1:5">
      <c r="A16" s="4" t="s">
        <v>452</v>
      </c>
      <c r="C16" s="7" t="n">
        <v>67.62</v>
      </c>
    </row>
    <row r="17" spans="1:5">
      <c r="A17" s="4" t="s">
        <v>453</v>
      </c>
      <c r="C17" s="5" t="n">
        <v>0</v>
      </c>
    </row>
    <row r="18" spans="1:5">
      <c r="A18" s="4" t="s">
        <v>454</v>
      </c>
      <c r="C18" s="7" t="n">
        <v>12.99</v>
      </c>
      <c r="D18" s="7" t="n">
        <v>9.789999999999999</v>
      </c>
      <c r="E18" s="7" t="n">
        <v>7.89</v>
      </c>
    </row>
    <row r="19" spans="1:5">
      <c r="A19" s="4" t="s">
        <v>455</v>
      </c>
    </row>
    <row r="20" spans="1:5">
      <c r="A20" s="3" t="s">
        <v>438</v>
      </c>
    </row>
    <row r="21" spans="1:5">
      <c r="A21" s="4" t="s">
        <v>452</v>
      </c>
      <c r="B21" s="7" t="n">
        <v>89.73999999999999</v>
      </c>
    </row>
    <row r="22" spans="1:5">
      <c r="A22" s="4" t="s">
        <v>456</v>
      </c>
    </row>
    <row r="23" spans="1:5">
      <c r="A23" s="3" t="s">
        <v>438</v>
      </c>
    </row>
    <row r="24" spans="1:5">
      <c r="A24" s="4" t="s">
        <v>457</v>
      </c>
      <c r="C24" s="4" t="s">
        <v>458</v>
      </c>
    </row>
    <row r="25" spans="1:5">
      <c r="A25" s="4" t="s">
        <v>459</v>
      </c>
    </row>
    <row r="26" spans="1:5">
      <c r="A26" s="3" t="s">
        <v>438</v>
      </c>
    </row>
    <row r="27" spans="1:5">
      <c r="A27" s="4" t="s">
        <v>460</v>
      </c>
      <c r="C27" s="4" t="s">
        <v>458</v>
      </c>
    </row>
    <row r="28" spans="1:5">
      <c r="A28" s="4" t="s">
        <v>461</v>
      </c>
      <c r="C28" s="4" t="s">
        <v>462</v>
      </c>
    </row>
    <row r="29" spans="1:5">
      <c r="A29" s="4" t="s">
        <v>451</v>
      </c>
      <c r="C29" s="6" t="n">
        <v>632</v>
      </c>
      <c r="D29" s="6" t="n">
        <v>424</v>
      </c>
      <c r="E29" s="6" t="n">
        <v>290</v>
      </c>
    </row>
    <row r="30" spans="1:5">
      <c r="A30" s="4" t="s">
        <v>440</v>
      </c>
      <c r="C30" s="6" t="n">
        <v>108</v>
      </c>
    </row>
    <row r="31" spans="1:5">
      <c r="A31" s="4" t="s">
        <v>452</v>
      </c>
      <c r="C31" s="7" t="n">
        <v>37.13</v>
      </c>
    </row>
    <row r="32" spans="1:5">
      <c r="A32" s="4" t="s">
        <v>453</v>
      </c>
      <c r="C32" s="5" t="n">
        <v>22114114</v>
      </c>
    </row>
    <row r="33" spans="1:5">
      <c r="A33" s="4" t="s">
        <v>463</v>
      </c>
    </row>
    <row r="34" spans="1:5">
      <c r="A34" s="3" t="s">
        <v>438</v>
      </c>
    </row>
    <row r="35" spans="1:5">
      <c r="A35" s="4" t="s">
        <v>461</v>
      </c>
      <c r="C35" s="4" t="s">
        <v>462</v>
      </c>
    </row>
    <row r="36" spans="1:5">
      <c r="A36" s="4" t="s">
        <v>464</v>
      </c>
      <c r="C36" s="4" t="s">
        <v>465</v>
      </c>
    </row>
    <row r="37" spans="1:5">
      <c r="A37" s="4" t="s">
        <v>466</v>
      </c>
      <c r="C37" s="7" t="n">
        <v>79.52</v>
      </c>
      <c r="D37" s="7" t="n">
        <v>53.98</v>
      </c>
      <c r="E37" s="7" t="n">
        <v>53.22</v>
      </c>
    </row>
    <row r="38" spans="1:5">
      <c r="A38" s="4" t="s">
        <v>467</v>
      </c>
      <c r="C38" s="6" t="n">
        <v>149</v>
      </c>
      <c r="D38" s="6" t="n">
        <v>178</v>
      </c>
      <c r="E38" s="6" t="n">
        <v>114</v>
      </c>
    </row>
    <row r="39" spans="1:5">
      <c r="A39" s="4" t="s">
        <v>440</v>
      </c>
      <c r="C39" s="6" t="n">
        <v>1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68</v>
      </c>
      <c r="B1" s="2" t="s">
        <v>1</v>
      </c>
    </row>
    <row r="2" spans="1:4">
      <c r="B2" s="2" t="s">
        <v>2</v>
      </c>
      <c r="C2" s="2" t="s">
        <v>33</v>
      </c>
      <c r="D2" s="2" t="s">
        <v>37</v>
      </c>
    </row>
    <row r="3" spans="1:4">
      <c r="A3" s="3" t="s">
        <v>469</v>
      </c>
    </row>
    <row r="4" spans="1:4">
      <c r="A4" s="4" t="s">
        <v>470</v>
      </c>
      <c r="B4" s="6" t="n">
        <v>242</v>
      </c>
      <c r="C4" s="6" t="n">
        <v>252</v>
      </c>
      <c r="D4" s="6" t="n">
        <v>286</v>
      </c>
    </row>
    <row r="5" spans="1:4">
      <c r="A5" s="4" t="s">
        <v>398</v>
      </c>
    </row>
    <row r="6" spans="1:4">
      <c r="A6" s="3" t="s">
        <v>469</v>
      </c>
    </row>
    <row r="7" spans="1:4">
      <c r="A7" s="4" t="s">
        <v>470</v>
      </c>
      <c r="B7" s="5" t="n">
        <v>36</v>
      </c>
      <c r="C7" s="5" t="n">
        <v>40</v>
      </c>
      <c r="D7" s="5" t="n">
        <v>47</v>
      </c>
    </row>
    <row r="8" spans="1:4">
      <c r="A8" s="4" t="s">
        <v>399</v>
      </c>
    </row>
    <row r="9" spans="1:4">
      <c r="A9" s="3" t="s">
        <v>469</v>
      </c>
    </row>
    <row r="10" spans="1:4">
      <c r="A10" s="4" t="s">
        <v>470</v>
      </c>
      <c r="B10" s="5" t="n">
        <v>59</v>
      </c>
      <c r="C10" s="5" t="n">
        <v>60</v>
      </c>
      <c r="D10" s="5" t="n">
        <v>60</v>
      </c>
    </row>
    <row r="11" spans="1:4">
      <c r="A11" s="4" t="s">
        <v>400</v>
      </c>
    </row>
    <row r="12" spans="1:4">
      <c r="A12" s="3" t="s">
        <v>469</v>
      </c>
    </row>
    <row r="13" spans="1:4">
      <c r="A13" s="4" t="s">
        <v>470</v>
      </c>
      <c r="B13" s="5" t="n">
        <v>147</v>
      </c>
      <c r="C13" s="5" t="n">
        <v>152</v>
      </c>
      <c r="D13" s="5" t="n">
        <v>169</v>
      </c>
    </row>
    <row r="14" spans="1:4">
      <c r="A14" s="4" t="s">
        <v>44</v>
      </c>
    </row>
    <row r="15" spans="1:4">
      <c r="A15" s="3" t="s">
        <v>469</v>
      </c>
    </row>
    <row r="16" spans="1:4">
      <c r="A16" s="4" t="s">
        <v>470</v>
      </c>
      <c r="B16" s="6" t="n">
        <v>0</v>
      </c>
      <c r="C16" s="6" t="n">
        <v>0</v>
      </c>
      <c r="D16" s="6" t="n">
        <v>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42"/>
    <col customWidth="1" max="3" min="3" width="25"/>
    <col customWidth="1" max="4" min="4" width="25"/>
  </cols>
  <sheetData>
    <row r="1" spans="1:4">
      <c r="A1" s="1" t="s">
        <v>471</v>
      </c>
      <c r="B1" s="2" t="s">
        <v>1</v>
      </c>
    </row>
    <row r="2" spans="1:4">
      <c r="B2" s="2" t="s">
        <v>2</v>
      </c>
      <c r="C2" s="2" t="s">
        <v>33</v>
      </c>
      <c r="D2" s="2" t="s">
        <v>37</v>
      </c>
    </row>
    <row r="3" spans="1:4">
      <c r="A3" s="3" t="s">
        <v>192</v>
      </c>
    </row>
    <row r="4" spans="1:4">
      <c r="A4" s="4" t="s">
        <v>472</v>
      </c>
      <c r="B4" s="4" t="s">
        <v>473</v>
      </c>
    </row>
    <row r="5" spans="1:4">
      <c r="A5" s="4" t="s">
        <v>474</v>
      </c>
      <c r="B5" s="7" t="n">
        <v>16.49</v>
      </c>
      <c r="C5" s="7" t="n">
        <v>10.03</v>
      </c>
      <c r="D5" s="7" t="n">
        <v>9.49</v>
      </c>
    </row>
    <row r="6" spans="1:4">
      <c r="A6" s="4" t="s">
        <v>475</v>
      </c>
      <c r="B6" s="4" t="s">
        <v>476</v>
      </c>
      <c r="C6" s="4" t="s">
        <v>477</v>
      </c>
      <c r="D6" s="4" t="s">
        <v>478</v>
      </c>
    </row>
    <row r="7" spans="1:4">
      <c r="A7" s="4" t="s">
        <v>479</v>
      </c>
      <c r="B7" s="4" t="s">
        <v>480</v>
      </c>
      <c r="C7" s="4" t="s">
        <v>481</v>
      </c>
      <c r="D7" s="4" t="s">
        <v>481</v>
      </c>
    </row>
    <row r="8" spans="1:4">
      <c r="A8" s="4" t="s">
        <v>482</v>
      </c>
      <c r="B8" s="4" t="s">
        <v>483</v>
      </c>
      <c r="C8" s="4" t="s">
        <v>484</v>
      </c>
      <c r="D8" s="4" t="s">
        <v>485</v>
      </c>
    </row>
    <row r="9" spans="1:4">
      <c r="A9" s="4" t="s">
        <v>486</v>
      </c>
      <c r="B9" s="4" t="s">
        <v>487</v>
      </c>
      <c r="C9" s="4" t="s">
        <v>488</v>
      </c>
      <c r="D9" s="4" t="s">
        <v>48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3</v>
      </c>
      <c r="D2" s="2" t="s">
        <v>37</v>
      </c>
    </row>
    <row r="3" spans="1:4">
      <c r="A3" s="4" t="s">
        <v>456</v>
      </c>
    </row>
    <row r="4" spans="1:4">
      <c r="A4" s="3" t="s">
        <v>490</v>
      </c>
    </row>
    <row r="5" spans="1:4">
      <c r="A5" s="4" t="s">
        <v>491</v>
      </c>
      <c r="B5" s="5" t="n">
        <v>-13313019</v>
      </c>
      <c r="C5" s="5" t="n">
        <v>-14516606</v>
      </c>
      <c r="D5" s="5" t="n">
        <v>-11953455</v>
      </c>
    </row>
    <row r="6" spans="1:4">
      <c r="A6" s="4" t="s">
        <v>492</v>
      </c>
    </row>
    <row r="7" spans="1:4">
      <c r="A7" s="3" t="s">
        <v>490</v>
      </c>
    </row>
    <row r="8" spans="1:4">
      <c r="A8" s="4" t="s">
        <v>493</v>
      </c>
      <c r="B8" s="5" t="n">
        <v>52265788</v>
      </c>
    </row>
    <row r="9" spans="1:4">
      <c r="A9" s="4" t="s">
        <v>494</v>
      </c>
      <c r="B9" s="5" t="n">
        <v>6474732</v>
      </c>
    </row>
    <row r="10" spans="1:4">
      <c r="A10" s="4" t="s">
        <v>491</v>
      </c>
      <c r="B10" s="5" t="n">
        <v>-13313019</v>
      </c>
    </row>
    <row r="11" spans="1:4">
      <c r="A11" s="4" t="s">
        <v>495</v>
      </c>
      <c r="B11" s="5" t="n">
        <v>-672908</v>
      </c>
    </row>
    <row r="12" spans="1:4">
      <c r="A12" s="4" t="s">
        <v>496</v>
      </c>
      <c r="B12" s="5" t="n">
        <v>44754593</v>
      </c>
      <c r="C12" s="5" t="n">
        <v>52265788</v>
      </c>
    </row>
    <row r="13" spans="1:4">
      <c r="A13" s="3" t="s">
        <v>497</v>
      </c>
    </row>
    <row r="14" spans="1:4">
      <c r="A14" s="4" t="s">
        <v>498</v>
      </c>
      <c r="B14" s="7" t="n">
        <v>41.89</v>
      </c>
    </row>
    <row r="15" spans="1:4">
      <c r="A15" s="4" t="s">
        <v>499</v>
      </c>
      <c r="B15" s="8" t="n">
        <v>79.28</v>
      </c>
    </row>
    <row r="16" spans="1:4">
      <c r="A16" s="4" t="s">
        <v>452</v>
      </c>
      <c r="B16" s="8" t="n">
        <v>37.13</v>
      </c>
    </row>
    <row r="17" spans="1:4">
      <c r="A17" s="4" t="s">
        <v>500</v>
      </c>
      <c r="B17" s="8" t="n">
        <v>57.12</v>
      </c>
    </row>
    <row r="18" spans="1:4">
      <c r="A18" s="4" t="s">
        <v>501</v>
      </c>
      <c r="B18" s="7" t="n">
        <v>48.49</v>
      </c>
      <c r="C18" s="7" t="n">
        <v>41.89</v>
      </c>
    </row>
    <row r="19" spans="1:4">
      <c r="A19" s="4" t="s">
        <v>502</v>
      </c>
    </row>
    <row r="20" spans="1:4">
      <c r="A20" s="3" t="s">
        <v>503</v>
      </c>
    </row>
    <row r="21" spans="1:4">
      <c r="A21" s="4" t="s">
        <v>504</v>
      </c>
      <c r="B21" s="5" t="n">
        <v>-4419464</v>
      </c>
      <c r="C21" s="5" t="n">
        <v>-5639666</v>
      </c>
      <c r="D21" s="5" t="n">
        <v>-3386415</v>
      </c>
    </row>
    <row r="22" spans="1:4">
      <c r="A22" s="4" t="s">
        <v>505</v>
      </c>
    </row>
    <row r="23" spans="1:4">
      <c r="A23" s="3" t="s">
        <v>503</v>
      </c>
    </row>
    <row r="24" spans="1:4">
      <c r="A24" s="4" t="s">
        <v>506</v>
      </c>
      <c r="B24" s="5" t="n">
        <v>12332379</v>
      </c>
    </row>
    <row r="25" spans="1:4">
      <c r="A25" s="4" t="s">
        <v>494</v>
      </c>
      <c r="B25" s="5" t="n">
        <v>1604469</v>
      </c>
    </row>
    <row r="26" spans="1:4">
      <c r="A26" s="4" t="s">
        <v>504</v>
      </c>
      <c r="B26" s="5" t="n">
        <v>-4419464</v>
      </c>
    </row>
    <row r="27" spans="1:4">
      <c r="A27" s="4" t="s">
        <v>495</v>
      </c>
      <c r="B27" s="5" t="n">
        <v>-291741</v>
      </c>
    </row>
    <row r="28" spans="1:4">
      <c r="A28" s="4" t="s">
        <v>507</v>
      </c>
      <c r="B28" s="5" t="n">
        <v>9225643</v>
      </c>
      <c r="C28" s="5" t="n">
        <v>12332379</v>
      </c>
    </row>
    <row r="29" spans="1:4">
      <c r="A29" s="3" t="s">
        <v>508</v>
      </c>
    </row>
    <row r="30" spans="1:4">
      <c r="A30" s="4" t="s">
        <v>509</v>
      </c>
      <c r="B30" s="7" t="n">
        <v>44.44</v>
      </c>
    </row>
    <row r="31" spans="1:4">
      <c r="A31" s="4" t="s">
        <v>466</v>
      </c>
      <c r="B31" s="8" t="n">
        <v>79.52</v>
      </c>
      <c r="C31" s="7" t="n">
        <v>53.98</v>
      </c>
      <c r="D31" s="7" t="n">
        <v>53.22</v>
      </c>
    </row>
    <row r="32" spans="1:4">
      <c r="A32" s="4" t="s">
        <v>510</v>
      </c>
      <c r="B32" s="8" t="n">
        <v>33.65</v>
      </c>
    </row>
    <row r="33" spans="1:4">
      <c r="A33" s="4" t="s">
        <v>511</v>
      </c>
      <c r="B33" s="8" t="n">
        <v>54.34</v>
      </c>
    </row>
    <row r="34" spans="1:4">
      <c r="A34" s="4" t="s">
        <v>512</v>
      </c>
      <c r="B34" s="7" t="n">
        <v>55.4</v>
      </c>
      <c r="C34" s="7" t="n">
        <v>44.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3</v>
      </c>
      <c r="B1" s="2" t="s">
        <v>1</v>
      </c>
    </row>
    <row r="2" spans="1:3">
      <c r="B2" s="2" t="s">
        <v>2</v>
      </c>
      <c r="C2" s="2" t="s">
        <v>33</v>
      </c>
    </row>
    <row r="3" spans="1:3">
      <c r="A3" s="3" t="s">
        <v>514</v>
      </c>
    </row>
    <row r="4" spans="1:3">
      <c r="A4" s="4" t="s">
        <v>515</v>
      </c>
      <c r="B4" s="7" t="n">
        <v>14.47</v>
      </c>
    </row>
    <row r="5" spans="1:3">
      <c r="A5" s="4" t="s">
        <v>516</v>
      </c>
      <c r="B5" s="7" t="n">
        <v>97.29000000000001</v>
      </c>
    </row>
    <row r="6" spans="1:3">
      <c r="A6" s="4" t="s">
        <v>517</v>
      </c>
      <c r="B6" s="5" t="n">
        <v>44754593</v>
      </c>
      <c r="C6" s="5" t="n">
        <v>52265788</v>
      </c>
    </row>
    <row r="7" spans="1:3">
      <c r="A7" s="4" t="s">
        <v>518</v>
      </c>
      <c r="B7" s="4" t="s">
        <v>519</v>
      </c>
    </row>
    <row r="8" spans="1:3">
      <c r="A8" s="4" t="s">
        <v>520</v>
      </c>
      <c r="B8" s="7" t="n">
        <v>48.49</v>
      </c>
      <c r="C8" s="7" t="n">
        <v>41.89</v>
      </c>
    </row>
    <row r="9" spans="1:3">
      <c r="A9" s="4" t="s">
        <v>521</v>
      </c>
      <c r="B9" s="5" t="n">
        <v>22114114</v>
      </c>
    </row>
    <row r="10" spans="1:3">
      <c r="A10" s="4" t="s">
        <v>522</v>
      </c>
      <c r="B10" s="7" t="n">
        <v>37.34</v>
      </c>
    </row>
    <row r="11" spans="1:3">
      <c r="A11" s="4" t="s">
        <v>523</v>
      </c>
    </row>
    <row r="12" spans="1:3">
      <c r="A12" s="3" t="s">
        <v>514</v>
      </c>
    </row>
    <row r="13" spans="1:3">
      <c r="A13" s="4" t="s">
        <v>515</v>
      </c>
      <c r="B13" s="8" t="n">
        <v>14.47</v>
      </c>
    </row>
    <row r="14" spans="1:3">
      <c r="A14" s="4" t="s">
        <v>516</v>
      </c>
      <c r="B14" s="6" t="n">
        <v>20</v>
      </c>
    </row>
    <row r="15" spans="1:3">
      <c r="A15" s="4" t="s">
        <v>517</v>
      </c>
      <c r="B15" s="5" t="n">
        <v>1230810</v>
      </c>
    </row>
    <row r="16" spans="1:3">
      <c r="A16" s="4" t="s">
        <v>518</v>
      </c>
      <c r="B16" s="4" t="s">
        <v>524</v>
      </c>
    </row>
    <row r="17" spans="1:3">
      <c r="A17" s="4" t="s">
        <v>520</v>
      </c>
      <c r="B17" s="7" t="n">
        <v>14.97</v>
      </c>
    </row>
    <row r="18" spans="1:3">
      <c r="A18" s="4" t="s">
        <v>521</v>
      </c>
      <c r="B18" s="5" t="n">
        <v>1230810</v>
      </c>
    </row>
    <row r="19" spans="1:3">
      <c r="A19" s="4" t="s">
        <v>522</v>
      </c>
      <c r="B19" s="7" t="n">
        <v>14.97</v>
      </c>
    </row>
    <row r="20" spans="1:3">
      <c r="A20" s="4" t="s">
        <v>525</v>
      </c>
    </row>
    <row r="21" spans="1:3">
      <c r="A21" s="3" t="s">
        <v>514</v>
      </c>
    </row>
    <row r="22" spans="1:3">
      <c r="A22" s="4" t="s">
        <v>515</v>
      </c>
      <c r="B22" s="8" t="n">
        <v>20.01</v>
      </c>
    </row>
    <row r="23" spans="1:3">
      <c r="A23" s="4" t="s">
        <v>516</v>
      </c>
      <c r="B23" s="6" t="n">
        <v>30</v>
      </c>
    </row>
    <row r="24" spans="1:3">
      <c r="A24" s="4" t="s">
        <v>517</v>
      </c>
      <c r="B24" s="5" t="n">
        <v>2559613</v>
      </c>
    </row>
    <row r="25" spans="1:3">
      <c r="A25" s="4" t="s">
        <v>518</v>
      </c>
      <c r="B25" s="4" t="s">
        <v>526</v>
      </c>
    </row>
    <row r="26" spans="1:3">
      <c r="A26" s="4" t="s">
        <v>520</v>
      </c>
      <c r="B26" s="7" t="n">
        <v>23.86</v>
      </c>
    </row>
    <row r="27" spans="1:3">
      <c r="A27" s="4" t="s">
        <v>521</v>
      </c>
      <c r="B27" s="5" t="n">
        <v>2559613</v>
      </c>
    </row>
    <row r="28" spans="1:3">
      <c r="A28" s="4" t="s">
        <v>522</v>
      </c>
      <c r="B28" s="7" t="n">
        <v>23.86</v>
      </c>
    </row>
    <row r="29" spans="1:3">
      <c r="A29" s="4" t="s">
        <v>527</v>
      </c>
    </row>
    <row r="30" spans="1:3">
      <c r="A30" s="3" t="s">
        <v>514</v>
      </c>
    </row>
    <row r="31" spans="1:3">
      <c r="A31" s="4" t="s">
        <v>515</v>
      </c>
      <c r="B31" s="8" t="n">
        <v>30.01</v>
      </c>
    </row>
    <row r="32" spans="1:3">
      <c r="A32" s="4" t="s">
        <v>516</v>
      </c>
      <c r="B32" s="6" t="n">
        <v>40</v>
      </c>
    </row>
    <row r="33" spans="1:3">
      <c r="A33" s="4" t="s">
        <v>517</v>
      </c>
      <c r="B33" s="5" t="n">
        <v>9441380</v>
      </c>
    </row>
    <row r="34" spans="1:3">
      <c r="A34" s="4" t="s">
        <v>518</v>
      </c>
      <c r="B34" s="4" t="s">
        <v>528</v>
      </c>
    </row>
    <row r="35" spans="1:3">
      <c r="A35" s="4" t="s">
        <v>520</v>
      </c>
      <c r="B35" s="7" t="n">
        <v>33.02</v>
      </c>
    </row>
    <row r="36" spans="1:3">
      <c r="A36" s="4" t="s">
        <v>521</v>
      </c>
      <c r="B36" s="5" t="n">
        <v>9441380</v>
      </c>
    </row>
    <row r="37" spans="1:3">
      <c r="A37" s="4" t="s">
        <v>522</v>
      </c>
      <c r="B37" s="7" t="n">
        <v>33.02</v>
      </c>
    </row>
    <row r="38" spans="1:3">
      <c r="A38" s="4" t="s">
        <v>529</v>
      </c>
    </row>
    <row r="39" spans="1:3">
      <c r="A39" s="3" t="s">
        <v>514</v>
      </c>
    </row>
    <row r="40" spans="1:3">
      <c r="A40" s="4" t="s">
        <v>515</v>
      </c>
      <c r="B40" s="8" t="n">
        <v>40.01</v>
      </c>
    </row>
    <row r="41" spans="1:3">
      <c r="A41" s="4" t="s">
        <v>516</v>
      </c>
      <c r="B41" s="6" t="n">
        <v>50</v>
      </c>
    </row>
    <row r="42" spans="1:3">
      <c r="A42" s="4" t="s">
        <v>517</v>
      </c>
      <c r="B42" s="5" t="n">
        <v>7466229</v>
      </c>
    </row>
    <row r="43" spans="1:3">
      <c r="A43" s="4" t="s">
        <v>518</v>
      </c>
      <c r="B43" s="4" t="s">
        <v>530</v>
      </c>
    </row>
    <row r="44" spans="1:3">
      <c r="A44" s="4" t="s">
        <v>520</v>
      </c>
      <c r="B44" s="7" t="n">
        <v>44.1</v>
      </c>
    </row>
    <row r="45" spans="1:3">
      <c r="A45" s="4" t="s">
        <v>521</v>
      </c>
      <c r="B45" s="5" t="n">
        <v>4403409</v>
      </c>
    </row>
    <row r="46" spans="1:3">
      <c r="A46" s="4" t="s">
        <v>522</v>
      </c>
      <c r="B46" s="7" t="n">
        <v>44.1</v>
      </c>
    </row>
    <row r="47" spans="1:3">
      <c r="A47" s="4" t="s">
        <v>531</v>
      </c>
    </row>
    <row r="48" spans="1:3">
      <c r="A48" s="3" t="s">
        <v>514</v>
      </c>
    </row>
    <row r="49" spans="1:3">
      <c r="A49" s="4" t="s">
        <v>515</v>
      </c>
      <c r="B49" s="8" t="n">
        <v>50.01</v>
      </c>
    </row>
    <row r="50" spans="1:3">
      <c r="A50" s="4" t="s">
        <v>516</v>
      </c>
      <c r="B50" s="6" t="n">
        <v>60</v>
      </c>
    </row>
    <row r="51" spans="1:3">
      <c r="A51" s="4" t="s">
        <v>517</v>
      </c>
      <c r="B51" s="5" t="n">
        <v>17689385</v>
      </c>
    </row>
    <row r="52" spans="1:3">
      <c r="A52" s="4" t="s">
        <v>518</v>
      </c>
      <c r="B52" s="4" t="s">
        <v>532</v>
      </c>
    </row>
    <row r="53" spans="1:3">
      <c r="A53" s="4" t="s">
        <v>520</v>
      </c>
      <c r="B53" s="7" t="n">
        <v>53.42</v>
      </c>
    </row>
    <row r="54" spans="1:3">
      <c r="A54" s="4" t="s">
        <v>521</v>
      </c>
      <c r="B54" s="5" t="n">
        <v>4472432</v>
      </c>
    </row>
    <row r="55" spans="1:3">
      <c r="A55" s="4" t="s">
        <v>522</v>
      </c>
      <c r="B55" s="7" t="n">
        <v>53.61</v>
      </c>
    </row>
    <row r="56" spans="1:3">
      <c r="A56" s="4" t="s">
        <v>533</v>
      </c>
    </row>
    <row r="57" spans="1:3">
      <c r="A57" s="3" t="s">
        <v>514</v>
      </c>
    </row>
    <row r="58" spans="1:3">
      <c r="A58" s="4" t="s">
        <v>515</v>
      </c>
      <c r="B58" s="8" t="n">
        <v>60.01</v>
      </c>
    </row>
    <row r="59" spans="1:3">
      <c r="A59" s="4" t="s">
        <v>516</v>
      </c>
      <c r="B59" s="6" t="n">
        <v>70</v>
      </c>
    </row>
    <row r="60" spans="1:3">
      <c r="A60" s="4" t="s">
        <v>517</v>
      </c>
      <c r="B60" s="5" t="n">
        <v>0</v>
      </c>
    </row>
    <row r="61" spans="1:3">
      <c r="A61" s="4" t="s">
        <v>518</v>
      </c>
      <c r="B61" s="4" t="s">
        <v>534</v>
      </c>
    </row>
    <row r="62" spans="1:3">
      <c r="A62" s="4" t="s">
        <v>520</v>
      </c>
      <c r="B62" s="6" t="n">
        <v>0</v>
      </c>
    </row>
    <row r="63" spans="1:3">
      <c r="A63" s="4" t="s">
        <v>521</v>
      </c>
      <c r="B63" s="5" t="n">
        <v>0</v>
      </c>
    </row>
    <row r="64" spans="1:3">
      <c r="A64" s="4" t="s">
        <v>522</v>
      </c>
      <c r="B64" s="6" t="n">
        <v>0</v>
      </c>
    </row>
    <row r="65" spans="1:3">
      <c r="A65" s="4" t="s">
        <v>535</v>
      </c>
    </row>
    <row r="66" spans="1:3">
      <c r="A66" s="3" t="s">
        <v>514</v>
      </c>
    </row>
    <row r="67" spans="1:3">
      <c r="A67" s="4" t="s">
        <v>515</v>
      </c>
      <c r="B67" s="8" t="n">
        <v>70.01000000000001</v>
      </c>
    </row>
    <row r="68" spans="1:3">
      <c r="A68" s="4" t="s">
        <v>516</v>
      </c>
      <c r="B68" s="6" t="n">
        <v>80</v>
      </c>
    </row>
    <row r="69" spans="1:3">
      <c r="A69" s="4" t="s">
        <v>517</v>
      </c>
      <c r="B69" s="5" t="n">
        <v>6347174</v>
      </c>
    </row>
    <row r="70" spans="1:3">
      <c r="A70" s="4" t="s">
        <v>518</v>
      </c>
      <c r="B70" s="4" t="s">
        <v>536</v>
      </c>
    </row>
    <row r="71" spans="1:3">
      <c r="A71" s="4" t="s">
        <v>520</v>
      </c>
      <c r="B71" s="7" t="n">
        <v>79.19</v>
      </c>
    </row>
    <row r="72" spans="1:3">
      <c r="A72" s="4" t="s">
        <v>521</v>
      </c>
      <c r="B72" s="5" t="n">
        <v>6470</v>
      </c>
    </row>
    <row r="73" spans="1:3">
      <c r="A73" s="4" t="s">
        <v>522</v>
      </c>
      <c r="B73" s="7" t="n">
        <v>71.03</v>
      </c>
    </row>
    <row r="74" spans="1:3">
      <c r="A74" s="4" t="s">
        <v>537</v>
      </c>
    </row>
    <row r="75" spans="1:3">
      <c r="A75" s="3" t="s">
        <v>514</v>
      </c>
    </row>
    <row r="76" spans="1:3">
      <c r="A76" s="4" t="s">
        <v>515</v>
      </c>
      <c r="B76" s="8" t="n">
        <v>80.01000000000001</v>
      </c>
    </row>
    <row r="77" spans="1:3">
      <c r="A77" s="4" t="s">
        <v>516</v>
      </c>
      <c r="B77" s="7" t="n">
        <v>97.29000000000001</v>
      </c>
    </row>
    <row r="78" spans="1:3">
      <c r="A78" s="4" t="s">
        <v>517</v>
      </c>
      <c r="B78" s="5" t="n">
        <v>20002</v>
      </c>
    </row>
    <row r="79" spans="1:3">
      <c r="A79" s="4" t="s">
        <v>518</v>
      </c>
      <c r="B79" s="4" t="s">
        <v>538</v>
      </c>
    </row>
    <row r="80" spans="1:3">
      <c r="A80" s="4" t="s">
        <v>520</v>
      </c>
      <c r="B80" s="7" t="n">
        <v>88.81</v>
      </c>
    </row>
    <row r="81" spans="1:3">
      <c r="A81" s="4" t="s">
        <v>521</v>
      </c>
      <c r="B81" s="5" t="n">
        <v>0</v>
      </c>
    </row>
    <row r="82" spans="1:3">
      <c r="A82" s="4" t="s">
        <v>522</v>
      </c>
      <c r="B82"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9</v>
      </c>
      <c r="B1" s="2" t="s">
        <v>1</v>
      </c>
    </row>
    <row r="2" spans="1:3">
      <c r="B2" s="2" t="s">
        <v>540</v>
      </c>
    </row>
    <row r="3" spans="1:3">
      <c r="A3" s="3" t="s">
        <v>469</v>
      </c>
    </row>
    <row r="4" spans="1:3">
      <c r="A4" s="4" t="s">
        <v>541</v>
      </c>
      <c r="B4" s="5" t="n">
        <v>43804402</v>
      </c>
      <c r="C4" s="4" t="s">
        <v>158</v>
      </c>
    </row>
    <row r="5" spans="1:3">
      <c r="A5" s="4" t="s">
        <v>542</v>
      </c>
      <c r="B5" s="4" t="s">
        <v>543</v>
      </c>
      <c r="C5" s="4" t="s">
        <v>158</v>
      </c>
    </row>
    <row r="6" spans="1:3">
      <c r="A6" s="4" t="s">
        <v>544</v>
      </c>
      <c r="B6" s="7" t="n">
        <v>48.12</v>
      </c>
      <c r="C6" s="4" t="s">
        <v>158</v>
      </c>
    </row>
    <row r="7" spans="1:3">
      <c r="A7" s="4" t="s">
        <v>545</v>
      </c>
      <c r="B7" s="6" t="n">
        <v>2467</v>
      </c>
      <c r="C7" s="4" t="s">
        <v>158</v>
      </c>
    </row>
    <row r="8" spans="1:3">
      <c r="A8" s="4" t="s">
        <v>546</v>
      </c>
      <c r="B8" s="5" t="n">
        <v>22114114</v>
      </c>
    </row>
    <row r="9" spans="1:3">
      <c r="A9" s="4" t="s">
        <v>547</v>
      </c>
      <c r="B9" s="4" t="s">
        <v>548</v>
      </c>
    </row>
    <row r="10" spans="1:3">
      <c r="A10" s="4" t="s">
        <v>549</v>
      </c>
      <c r="B10" s="7" t="n">
        <v>37.34</v>
      </c>
    </row>
    <row r="11" spans="1:3">
      <c r="A11" s="4" t="s">
        <v>550</v>
      </c>
      <c r="B11" s="6" t="n">
        <v>1484</v>
      </c>
    </row>
    <row r="12" spans="1:3"/>
    <row r="13" spans="1:3">
      <c r="A13" s="4" t="s">
        <v>158</v>
      </c>
      <c r="B13" s="4" t="s">
        <v>551</v>
      </c>
    </row>
  </sheetData>
  <mergeCells count="5">
    <mergeCell ref="A1:A2"/>
    <mergeCell ref="B1:C1"/>
    <mergeCell ref="B2:C2"/>
    <mergeCell ref="A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52</v>
      </c>
      <c r="B1" s="2" t="s">
        <v>553</v>
      </c>
    </row>
    <row r="2" spans="1:2">
      <c r="A2" s="3" t="s">
        <v>469</v>
      </c>
    </row>
    <row r="3" spans="1:2">
      <c r="A3" s="4" t="s">
        <v>554</v>
      </c>
      <c r="B3" s="5" t="n">
        <v>1</v>
      </c>
    </row>
    <row r="4" spans="1:2">
      <c r="A4" s="4" t="s">
        <v>555</v>
      </c>
      <c r="B4" s="6" t="n">
        <v>25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57</v>
      </c>
    </row>
    <row r="3" spans="1:2">
      <c r="A3" s="3" t="s">
        <v>558</v>
      </c>
    </row>
    <row r="4" spans="1:2">
      <c r="A4" s="4" t="s">
        <v>559</v>
      </c>
      <c r="B4" s="5" t="n">
        <v>283400</v>
      </c>
    </row>
    <row r="5" spans="1:2">
      <c r="A5" s="4" t="s">
        <v>560</v>
      </c>
      <c r="B5" s="5" t="n">
        <v>984536</v>
      </c>
    </row>
    <row r="6" spans="1:2">
      <c r="A6" s="4" t="s">
        <v>561</v>
      </c>
      <c r="B6" s="5" t="n">
        <v>-1065757</v>
      </c>
    </row>
    <row r="7" spans="1:2">
      <c r="A7" s="4" t="s">
        <v>562</v>
      </c>
      <c r="B7" s="5" t="n">
        <v>202179</v>
      </c>
    </row>
    <row r="8" spans="1:2">
      <c r="A8" s="3" t="s">
        <v>563</v>
      </c>
    </row>
    <row r="9" spans="1:2">
      <c r="A9" s="4" t="s">
        <v>564</v>
      </c>
      <c r="B9" s="7" t="n">
        <v>62.55</v>
      </c>
    </row>
    <row r="10" spans="1:2">
      <c r="A10" s="4" t="s">
        <v>565</v>
      </c>
      <c r="B10" s="8" t="n">
        <v>55.19</v>
      </c>
    </row>
    <row r="11" spans="1:2">
      <c r="A11" s="4" t="s">
        <v>566</v>
      </c>
      <c r="B11" s="8" t="n">
        <v>67.62</v>
      </c>
    </row>
    <row r="12" spans="1:2">
      <c r="A12" s="4" t="s">
        <v>567</v>
      </c>
      <c r="B12" s="7" t="n">
        <v>89.73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8</v>
      </c>
      <c r="B1" s="2" t="s">
        <v>1</v>
      </c>
    </row>
    <row r="2" spans="1:5">
      <c r="B2" s="2" t="s">
        <v>2</v>
      </c>
      <c r="C2" s="2" t="s">
        <v>33</v>
      </c>
      <c r="D2" s="2" t="s">
        <v>37</v>
      </c>
      <c r="E2" s="2" t="s">
        <v>569</v>
      </c>
    </row>
    <row r="3" spans="1:5">
      <c r="A3" s="3" t="s">
        <v>570</v>
      </c>
    </row>
    <row r="4" spans="1:5">
      <c r="A4" s="4" t="s">
        <v>132</v>
      </c>
      <c r="B4" s="5" t="n">
        <v>757657217</v>
      </c>
      <c r="C4" s="5" t="n">
        <v>744831978</v>
      </c>
      <c r="D4" s="5" t="n">
        <v>729547527</v>
      </c>
      <c r="E4" s="5" t="n">
        <v>694189127</v>
      </c>
    </row>
    <row r="5" spans="1:5">
      <c r="A5" s="4" t="s">
        <v>571</v>
      </c>
      <c r="B5" s="5" t="n">
        <v>30570129</v>
      </c>
      <c r="C5" s="5" t="n">
        <v>35480036</v>
      </c>
      <c r="D5" s="5" t="n">
        <v>51384339</v>
      </c>
    </row>
    <row r="6" spans="1:5">
      <c r="A6" s="4" t="s">
        <v>572</v>
      </c>
      <c r="B6" s="5" t="n">
        <v>-17740140</v>
      </c>
      <c r="C6" s="5" t="n">
        <v>-20181998</v>
      </c>
      <c r="D6" s="5" t="n">
        <v>-16018408</v>
      </c>
    </row>
    <row r="7" spans="1:5">
      <c r="A7" s="4" t="s">
        <v>573</v>
      </c>
    </row>
    <row r="8" spans="1:5">
      <c r="A8" s="3" t="s">
        <v>570</v>
      </c>
    </row>
    <row r="9" spans="1:5">
      <c r="A9" s="4" t="s">
        <v>574</v>
      </c>
      <c r="B9" s="5" t="n">
        <v>-4750</v>
      </c>
      <c r="C9" s="5" t="n">
        <v>-13587</v>
      </c>
      <c r="D9" s="5" t="n">
        <v>-7531</v>
      </c>
    </row>
    <row r="10" spans="1:5">
      <c r="A10" s="4" t="s">
        <v>456</v>
      </c>
    </row>
    <row r="11" spans="1:5">
      <c r="A11" s="3" t="s">
        <v>570</v>
      </c>
    </row>
    <row r="12" spans="1:5">
      <c r="A12" s="4" t="s">
        <v>491</v>
      </c>
      <c r="B12" s="5" t="n">
        <v>-13313019</v>
      </c>
      <c r="C12" s="5" t="n">
        <v>-14516606</v>
      </c>
      <c r="D12" s="5" t="n">
        <v>-11953455</v>
      </c>
    </row>
    <row r="13" spans="1:5">
      <c r="A13" s="4" t="s">
        <v>575</v>
      </c>
      <c r="B13" s="5" t="n">
        <v>0</v>
      </c>
      <c r="C13" s="5" t="n">
        <v>0</v>
      </c>
      <c r="D13" s="5" t="n">
        <v>8562</v>
      </c>
    </row>
    <row r="14" spans="1:5">
      <c r="A14" s="4" t="s">
        <v>572</v>
      </c>
      <c r="B14" s="5" t="n">
        <v>-14378776</v>
      </c>
      <c r="C14" s="5" t="n">
        <v>-15878808</v>
      </c>
      <c r="D14" s="5" t="n">
        <v>-13477157</v>
      </c>
    </row>
    <row r="15" spans="1:5">
      <c r="A15" s="4" t="s">
        <v>576</v>
      </c>
    </row>
    <row r="16" spans="1:5">
      <c r="A16" s="3" t="s">
        <v>570</v>
      </c>
    </row>
    <row r="17" spans="1:5">
      <c r="A17" s="4" t="s">
        <v>574</v>
      </c>
      <c r="B17" s="5" t="n">
        <v>0</v>
      </c>
      <c r="C17" s="5" t="n">
        <v>0</v>
      </c>
      <c r="D17" s="5" t="n">
        <v>0</v>
      </c>
    </row>
    <row r="18" spans="1:5">
      <c r="A18" s="4" t="s">
        <v>502</v>
      </c>
    </row>
    <row r="19" spans="1:5">
      <c r="A19" s="3" t="s">
        <v>570</v>
      </c>
    </row>
    <row r="20" spans="1:5">
      <c r="A20" s="4" t="s">
        <v>577</v>
      </c>
      <c r="B20" s="5" t="n">
        <v>-4419464</v>
      </c>
      <c r="C20" s="5" t="n">
        <v>-5639666</v>
      </c>
      <c r="D20" s="5" t="n">
        <v>-3386415</v>
      </c>
    </row>
    <row r="21" spans="1:5">
      <c r="A21" s="4" t="s">
        <v>575</v>
      </c>
      <c r="B21" s="5" t="n">
        <v>1058100</v>
      </c>
      <c r="C21" s="5" t="n">
        <v>1336476</v>
      </c>
      <c r="D21" s="5" t="n">
        <v>845164</v>
      </c>
    </row>
    <row r="22" spans="1:5">
      <c r="A22" s="4" t="s">
        <v>572</v>
      </c>
      <c r="B22" s="5" t="n">
        <v>-3361364</v>
      </c>
      <c r="C22" s="5" t="n">
        <v>-4303190</v>
      </c>
      <c r="D22" s="5" t="n">
        <v>-2541251</v>
      </c>
    </row>
    <row r="23" spans="1:5">
      <c r="A23" s="4" t="s">
        <v>578</v>
      </c>
    </row>
    <row r="24" spans="1:5">
      <c r="A24" s="3" t="s">
        <v>570</v>
      </c>
    </row>
    <row r="25" spans="1:5">
      <c r="A25" s="4" t="s">
        <v>574</v>
      </c>
      <c r="B25" s="5" t="n">
        <v>0</v>
      </c>
      <c r="C25" s="5" t="n">
        <v>0</v>
      </c>
      <c r="D25" s="5" t="n">
        <v>0</v>
      </c>
    </row>
    <row r="26" spans="1:5">
      <c r="A26" s="4" t="s">
        <v>446</v>
      </c>
    </row>
    <row r="27" spans="1:5">
      <c r="A27" s="3" t="s">
        <v>570</v>
      </c>
    </row>
    <row r="28" spans="1:5">
      <c r="A28" s="4" t="s">
        <v>491</v>
      </c>
      <c r="B28" s="5" t="n">
        <v>-1065757</v>
      </c>
    </row>
    <row r="29" spans="1:5">
      <c r="A29" s="4" t="s">
        <v>579</v>
      </c>
    </row>
    <row r="30" spans="1:5">
      <c r="A30" s="3" t="s">
        <v>570</v>
      </c>
    </row>
    <row r="31" spans="1:5">
      <c r="A31" s="4" t="s">
        <v>491</v>
      </c>
      <c r="B31" s="5" t="n">
        <v>-1065757</v>
      </c>
      <c r="C31" s="5" t="n">
        <v>-1362202</v>
      </c>
      <c r="D31" s="5" t="n">
        <v>-1532264</v>
      </c>
    </row>
    <row r="32" spans="1:5">
      <c r="A32" s="4" t="s">
        <v>580</v>
      </c>
    </row>
    <row r="33" spans="1:5">
      <c r="A33" s="3" t="s">
        <v>570</v>
      </c>
    </row>
    <row r="34" spans="1:5">
      <c r="A34" s="4" t="s">
        <v>577</v>
      </c>
      <c r="B34" s="5" t="n">
        <v>0</v>
      </c>
      <c r="C34" s="5" t="n">
        <v>0</v>
      </c>
      <c r="D34"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581</v>
      </c>
      <c r="C1" s="2" t="s">
        <v>1</v>
      </c>
    </row>
    <row r="2" spans="1:5">
      <c r="C2" s="2" t="s">
        <v>2</v>
      </c>
      <c r="D2" s="2" t="s">
        <v>33</v>
      </c>
      <c r="E2" s="2" t="s">
        <v>37</v>
      </c>
    </row>
    <row r="3" spans="1:5">
      <c r="A3" s="3" t="s">
        <v>192</v>
      </c>
    </row>
    <row r="4" spans="1:5">
      <c r="A4" s="4" t="s">
        <v>157</v>
      </c>
      <c r="B4" s="4" t="s">
        <v>158</v>
      </c>
      <c r="C4" s="6" t="n">
        <v>483</v>
      </c>
      <c r="D4" s="6" t="n">
        <v>472</v>
      </c>
      <c r="E4" s="6" t="n">
        <v>396</v>
      </c>
    </row>
    <row r="5" spans="1:5">
      <c r="A5" s="4" t="s">
        <v>582</v>
      </c>
      <c r="C5" s="5" t="n">
        <v>341</v>
      </c>
      <c r="D5" s="5" t="n">
        <v>255</v>
      </c>
      <c r="E5" s="5" t="n">
        <v>171</v>
      </c>
    </row>
    <row r="6" spans="1:5">
      <c r="A6" s="4" t="s">
        <v>583</v>
      </c>
      <c r="C6" s="5" t="n">
        <v>-91</v>
      </c>
      <c r="D6" s="5" t="n">
        <v>-105</v>
      </c>
      <c r="E6" s="5" t="n">
        <v>-81</v>
      </c>
    </row>
    <row r="7" spans="1:5">
      <c r="A7" s="4" t="s">
        <v>173</v>
      </c>
      <c r="C7" s="6" t="n">
        <v>250</v>
      </c>
      <c r="D7" s="6" t="n">
        <v>150</v>
      </c>
      <c r="E7" s="6" t="n">
        <v>90</v>
      </c>
    </row>
    <row r="8" spans="1:5"/>
    <row r="9" spans="1:5">
      <c r="A9" s="4" t="s">
        <v>158</v>
      </c>
      <c r="B9" s="4" t="s">
        <v>162</v>
      </c>
    </row>
  </sheetData>
  <mergeCells count="4">
    <mergeCell ref="A1:B2"/>
    <mergeCell ref="C1:E1"/>
    <mergeCell ref="A8:D8"/>
    <mergeCell ref="B9:D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3</v>
      </c>
      <c r="B1" s="2" t="s">
        <v>2</v>
      </c>
      <c r="C1" s="2" t="s">
        <v>33</v>
      </c>
    </row>
    <row r="2" spans="1:3">
      <c r="A2" s="3" t="s">
        <v>81</v>
      </c>
    </row>
    <row r="3" spans="1:3">
      <c r="A3" s="4" t="s">
        <v>124</v>
      </c>
      <c r="B3" s="6" t="n">
        <v>8</v>
      </c>
      <c r="C3" s="6" t="n">
        <v>17</v>
      </c>
    </row>
    <row r="4" spans="1:3">
      <c r="A4" s="3" t="s">
        <v>125</v>
      </c>
    </row>
    <row r="5" spans="1:3">
      <c r="A5" s="4" t="s">
        <v>126</v>
      </c>
      <c r="B5" s="6" t="n">
        <v>25</v>
      </c>
      <c r="C5" s="6" t="n">
        <v>25</v>
      </c>
    </row>
    <row r="6" spans="1:3">
      <c r="A6" s="4" t="s">
        <v>127</v>
      </c>
      <c r="B6" s="5" t="n">
        <v>10000000</v>
      </c>
      <c r="C6" s="5" t="n">
        <v>10000000</v>
      </c>
    </row>
    <row r="7" spans="1:3">
      <c r="A7" s="4" t="s">
        <v>128</v>
      </c>
      <c r="B7" s="5" t="n">
        <v>0</v>
      </c>
      <c r="C7" s="5" t="n">
        <v>0</v>
      </c>
    </row>
    <row r="8" spans="1:3">
      <c r="A8" s="4" t="s">
        <v>129</v>
      </c>
      <c r="B8" s="6" t="n">
        <v>1</v>
      </c>
      <c r="C8" s="6" t="n">
        <v>1</v>
      </c>
    </row>
    <row r="9" spans="1:3">
      <c r="A9" s="4" t="s">
        <v>130</v>
      </c>
      <c r="B9" s="5" t="n">
        <v>2400000000</v>
      </c>
      <c r="C9" s="5" t="n">
        <v>2400000000</v>
      </c>
    </row>
    <row r="10" spans="1:3">
      <c r="A10" s="4" t="s">
        <v>131</v>
      </c>
      <c r="B10" s="5" t="n">
        <v>1740815939</v>
      </c>
      <c r="C10" s="5" t="n">
        <v>1740815939</v>
      </c>
    </row>
    <row r="11" spans="1:3">
      <c r="A11" s="4" t="s">
        <v>132</v>
      </c>
      <c r="B11" s="5" t="n">
        <v>757657217</v>
      </c>
      <c r="C11" s="5" t="n">
        <v>7448319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3</v>
      </c>
      <c r="D2" s="2" t="s">
        <v>37</v>
      </c>
    </row>
    <row r="3" spans="1:4">
      <c r="A3" s="3" t="s">
        <v>192</v>
      </c>
    </row>
    <row r="4" spans="1:4">
      <c r="A4" s="4" t="s">
        <v>585</v>
      </c>
      <c r="B4" s="6" t="n">
        <v>83</v>
      </c>
      <c r="C4" s="6" t="n">
        <v>70</v>
      </c>
      <c r="D4" s="6" t="n">
        <v>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3</v>
      </c>
      <c r="D2" s="2" t="s">
        <v>37</v>
      </c>
    </row>
    <row r="3" spans="1:4">
      <c r="A3" s="3" t="s">
        <v>195</v>
      </c>
    </row>
    <row r="4" spans="1:4">
      <c r="A4" s="4" t="s">
        <v>587</v>
      </c>
      <c r="B4" s="4" t="s">
        <v>588</v>
      </c>
    </row>
    <row r="5" spans="1:4">
      <c r="A5" s="4" t="s">
        <v>589</v>
      </c>
      <c r="B5" s="4" t="s">
        <v>590</v>
      </c>
    </row>
    <row r="6" spans="1:4">
      <c r="A6" s="4" t="s">
        <v>591</v>
      </c>
      <c r="B6" s="4" t="s">
        <v>592</v>
      </c>
    </row>
    <row r="7" spans="1:4">
      <c r="A7" s="4" t="s">
        <v>593</v>
      </c>
      <c r="B7" s="4" t="s">
        <v>594</v>
      </c>
    </row>
    <row r="8" spans="1:4">
      <c r="A8" s="4" t="s">
        <v>595</v>
      </c>
      <c r="B8" s="6" t="n">
        <v>355</v>
      </c>
      <c r="C8" s="6" t="n">
        <v>346</v>
      </c>
      <c r="D8" s="6" t="n">
        <v>3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6</v>
      </c>
      <c r="B1" s="2" t="s">
        <v>1</v>
      </c>
    </row>
    <row r="2" spans="1:4">
      <c r="B2" s="2" t="s">
        <v>2</v>
      </c>
      <c r="C2" s="2" t="s">
        <v>33</v>
      </c>
      <c r="D2" s="2" t="s">
        <v>37</v>
      </c>
    </row>
    <row r="3" spans="1:4">
      <c r="A3" s="3" t="s">
        <v>199</v>
      </c>
    </row>
    <row r="4" spans="1:4">
      <c r="A4" s="4" t="s">
        <v>597</v>
      </c>
      <c r="B4" s="6" t="n">
        <v>5130</v>
      </c>
      <c r="C4" s="6" t="n">
        <v>3953</v>
      </c>
      <c r="D4" s="6" t="n">
        <v>3218</v>
      </c>
    </row>
    <row r="5" spans="1:4">
      <c r="A5" s="4" t="s">
        <v>598</v>
      </c>
      <c r="B5" s="5" t="n">
        <v>950</v>
      </c>
      <c r="C5" s="5" t="n">
        <v>977</v>
      </c>
      <c r="D5" s="5" t="n">
        <v>998</v>
      </c>
    </row>
    <row r="6" spans="1:4">
      <c r="A6" s="4" t="s">
        <v>49</v>
      </c>
      <c r="B6" s="6" t="n">
        <v>6080</v>
      </c>
      <c r="C6" s="6" t="n">
        <v>4930</v>
      </c>
      <c r="D6" s="6" t="n">
        <v>42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9</v>
      </c>
      <c r="B1" s="2" t="s">
        <v>1</v>
      </c>
    </row>
    <row r="2" spans="1:4">
      <c r="B2" s="2" t="s">
        <v>2</v>
      </c>
      <c r="C2" s="2" t="s">
        <v>33</v>
      </c>
      <c r="D2" s="2" t="s">
        <v>37</v>
      </c>
    </row>
    <row r="3" spans="1:4">
      <c r="A3" s="3" t="s">
        <v>199</v>
      </c>
    </row>
    <row r="4" spans="1:4">
      <c r="A4" s="4" t="s">
        <v>600</v>
      </c>
      <c r="B4" s="6" t="n">
        <v>2101</v>
      </c>
      <c r="C4" s="6" t="n">
        <v>1289</v>
      </c>
      <c r="D4" s="6" t="n">
        <v>1110</v>
      </c>
    </row>
    <row r="5" spans="1:4">
      <c r="A5" s="4" t="s">
        <v>601</v>
      </c>
      <c r="B5" s="5" t="n">
        <v>173</v>
      </c>
      <c r="C5" s="5" t="n">
        <v>238</v>
      </c>
      <c r="D5" s="5" t="n">
        <v>168</v>
      </c>
    </row>
    <row r="6" spans="1:4">
      <c r="A6" s="4" t="s">
        <v>602</v>
      </c>
      <c r="B6" s="5" t="n">
        <v>12</v>
      </c>
      <c r="C6" s="5" t="n">
        <v>10</v>
      </c>
      <c r="D6" s="5" t="n">
        <v>7</v>
      </c>
    </row>
    <row r="7" spans="1:4">
      <c r="A7" s="4" t="s">
        <v>603</v>
      </c>
      <c r="B7" s="5" t="n">
        <v>2286</v>
      </c>
      <c r="C7" s="5" t="n">
        <v>1537</v>
      </c>
      <c r="D7" s="5" t="n">
        <v>1285</v>
      </c>
    </row>
    <row r="8" spans="1:4">
      <c r="A8" s="4" t="s">
        <v>604</v>
      </c>
      <c r="B8" s="5" t="n">
        <v>51</v>
      </c>
      <c r="C8" s="5" t="n">
        <v>-122</v>
      </c>
      <c r="D8" s="5" t="n">
        <v>-72</v>
      </c>
    </row>
    <row r="9" spans="1:4">
      <c r="A9" s="4" t="s">
        <v>605</v>
      </c>
      <c r="B9" s="5" t="n">
        <v>61</v>
      </c>
      <c r="C9" s="5" t="n">
        <v>-80</v>
      </c>
      <c r="D9" s="5" t="n">
        <v>14</v>
      </c>
    </row>
    <row r="10" spans="1:4">
      <c r="A10" s="4" t="s">
        <v>606</v>
      </c>
      <c r="B10" s="5" t="n">
        <v>0</v>
      </c>
      <c r="C10" s="5" t="n">
        <v>0</v>
      </c>
      <c r="D10" s="5" t="n">
        <v>3</v>
      </c>
    </row>
    <row r="11" spans="1:4">
      <c r="A11" s="4" t="s">
        <v>607</v>
      </c>
      <c r="B11" s="5" t="n">
        <v>112</v>
      </c>
      <c r="C11" s="5" t="n">
        <v>-202</v>
      </c>
      <c r="D11" s="5" t="n">
        <v>-55</v>
      </c>
    </row>
    <row r="12" spans="1:4">
      <c r="A12" s="4" t="s">
        <v>608</v>
      </c>
      <c r="B12" s="5" t="n">
        <v>2152</v>
      </c>
      <c r="C12" s="5" t="n">
        <v>1167</v>
      </c>
      <c r="D12" s="5" t="n">
        <v>1038</v>
      </c>
    </row>
    <row r="13" spans="1:4">
      <c r="A13" s="4" t="s">
        <v>609</v>
      </c>
      <c r="B13" s="5" t="n">
        <v>234</v>
      </c>
      <c r="C13" s="5" t="n">
        <v>158</v>
      </c>
      <c r="D13" s="5" t="n">
        <v>182</v>
      </c>
    </row>
    <row r="14" spans="1:4">
      <c r="A14" s="4" t="s">
        <v>610</v>
      </c>
      <c r="B14" s="5" t="n">
        <v>12</v>
      </c>
      <c r="C14" s="5" t="n">
        <v>10</v>
      </c>
      <c r="D14" s="5" t="n">
        <v>10</v>
      </c>
    </row>
    <row r="15" spans="1:4">
      <c r="A15" s="4" t="s">
        <v>50</v>
      </c>
      <c r="B15" s="6" t="n">
        <v>2398</v>
      </c>
      <c r="C15" s="6" t="n">
        <v>1335</v>
      </c>
      <c r="D15" s="6" t="n">
        <v>12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3</v>
      </c>
      <c r="D2" s="2" t="s">
        <v>37</v>
      </c>
    </row>
    <row r="3" spans="1:4">
      <c r="A3" s="3" t="s">
        <v>199</v>
      </c>
    </row>
    <row r="4" spans="1:4">
      <c r="A4" s="4" t="s">
        <v>612</v>
      </c>
      <c r="B4" s="4" t="s">
        <v>594</v>
      </c>
      <c r="C4" s="4" t="s">
        <v>594</v>
      </c>
      <c r="D4" s="4" t="s">
        <v>594</v>
      </c>
    </row>
    <row r="5" spans="1:4">
      <c r="A5" s="4" t="s">
        <v>613</v>
      </c>
      <c r="B5" s="4" t="s">
        <v>614</v>
      </c>
    </row>
    <row r="6" spans="1:4">
      <c r="A6" s="4" t="s">
        <v>615</v>
      </c>
      <c r="B6" s="4" t="s">
        <v>616</v>
      </c>
      <c r="C6" s="4" t="s">
        <v>617</v>
      </c>
    </row>
    <row r="7" spans="1:4">
      <c r="A7" s="4" t="s">
        <v>618</v>
      </c>
      <c r="B7" s="4" t="s">
        <v>619</v>
      </c>
      <c r="C7" s="4" t="s">
        <v>620</v>
      </c>
      <c r="D7" s="4" t="s">
        <v>621</v>
      </c>
    </row>
    <row r="8" spans="1:4">
      <c r="A8" s="4" t="s">
        <v>622</v>
      </c>
      <c r="B8" s="4" t="s">
        <v>623</v>
      </c>
      <c r="C8" s="4" t="s">
        <v>624</v>
      </c>
      <c r="D8" s="4" t="s">
        <v>623</v>
      </c>
    </row>
    <row r="9" spans="1:4">
      <c r="A9" s="4" t="s">
        <v>625</v>
      </c>
      <c r="B9" s="4" t="s">
        <v>626</v>
      </c>
      <c r="C9" s="4" t="s">
        <v>627</v>
      </c>
      <c r="D9" s="4" t="s">
        <v>628</v>
      </c>
    </row>
    <row r="10" spans="1:4">
      <c r="A10" s="4" t="s">
        <v>629</v>
      </c>
      <c r="B10" s="4" t="s">
        <v>630</v>
      </c>
      <c r="C10" s="4" t="s">
        <v>631</v>
      </c>
      <c r="D10" s="4" t="s">
        <v>632</v>
      </c>
    </row>
    <row r="11" spans="1:4">
      <c r="A11" s="4" t="s">
        <v>633</v>
      </c>
      <c r="B11" s="4" t="s">
        <v>632</v>
      </c>
      <c r="C11" s="4" t="s">
        <v>634</v>
      </c>
      <c r="D11" s="4" t="s">
        <v>634</v>
      </c>
    </row>
    <row r="12" spans="1:4">
      <c r="A12" s="4" t="s">
        <v>146</v>
      </c>
      <c r="B12" s="4" t="s">
        <v>635</v>
      </c>
      <c r="C12" s="4" t="s">
        <v>631</v>
      </c>
      <c r="D12" s="4" t="s">
        <v>631</v>
      </c>
    </row>
    <row r="13" spans="1:4">
      <c r="A13" s="4" t="s">
        <v>636</v>
      </c>
      <c r="B13" s="4" t="s">
        <v>637</v>
      </c>
      <c r="C13" s="4" t="s">
        <v>638</v>
      </c>
      <c r="D13" s="4" t="s">
        <v>6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5"/>
    <col customWidth="1" max="6" min="6" width="14"/>
  </cols>
  <sheetData>
    <row r="1" spans="1:6">
      <c r="A1" s="1" t="s">
        <v>640</v>
      </c>
      <c r="B1" s="2" t="s">
        <v>1</v>
      </c>
    </row>
    <row r="2" spans="1:6">
      <c r="B2" s="2" t="s">
        <v>641</v>
      </c>
      <c r="C2" s="2" t="s">
        <v>2</v>
      </c>
      <c r="D2" s="2" t="s">
        <v>33</v>
      </c>
      <c r="E2" s="2" t="s">
        <v>37</v>
      </c>
      <c r="F2" s="2" t="s">
        <v>569</v>
      </c>
    </row>
    <row r="3" spans="1:6">
      <c r="A3" s="3" t="s">
        <v>642</v>
      </c>
    </row>
    <row r="4" spans="1:6">
      <c r="A4" s="4" t="s">
        <v>612</v>
      </c>
      <c r="C4" s="4" t="s">
        <v>594</v>
      </c>
      <c r="D4" s="4" t="s">
        <v>594</v>
      </c>
      <c r="E4" s="4" t="s">
        <v>594</v>
      </c>
    </row>
    <row r="5" spans="1:6">
      <c r="A5" s="4" t="s">
        <v>643</v>
      </c>
      <c r="C5" s="6" t="n">
        <v>773000000</v>
      </c>
    </row>
    <row r="6" spans="1:6">
      <c r="A6" s="4" t="s">
        <v>644</v>
      </c>
      <c r="C6" s="4" t="s">
        <v>614</v>
      </c>
    </row>
    <row r="7" spans="1:6">
      <c r="A7" s="4" t="s">
        <v>645</v>
      </c>
      <c r="C7" s="6" t="n">
        <v>714000000</v>
      </c>
    </row>
    <row r="8" spans="1:6">
      <c r="A8" s="4" t="s">
        <v>646</v>
      </c>
      <c r="C8" s="5" t="n">
        <v>59000000</v>
      </c>
    </row>
    <row r="9" spans="1:6">
      <c r="A9" s="4" t="s">
        <v>647</v>
      </c>
      <c r="C9" s="5" t="n">
        <v>0</v>
      </c>
    </row>
    <row r="10" spans="1:6">
      <c r="A10" s="4" t="s">
        <v>648</v>
      </c>
      <c r="C10" s="5" t="n">
        <v>37000000</v>
      </c>
      <c r="D10" s="6" t="n">
        <v>-58000000</v>
      </c>
    </row>
    <row r="11" spans="1:6">
      <c r="A11" s="4" t="s">
        <v>649</v>
      </c>
      <c r="C11" s="5" t="n">
        <v>0</v>
      </c>
      <c r="D11" s="5" t="n">
        <v>63000000</v>
      </c>
    </row>
    <row r="12" spans="1:6">
      <c r="A12" s="4" t="s">
        <v>650</v>
      </c>
      <c r="C12" s="5" t="n">
        <v>6000000</v>
      </c>
    </row>
    <row r="13" spans="1:6">
      <c r="A13" s="4" t="s">
        <v>651</v>
      </c>
      <c r="C13" s="5" t="n">
        <v>0</v>
      </c>
    </row>
    <row r="14" spans="1:6">
      <c r="A14" s="4" t="s">
        <v>652</v>
      </c>
      <c r="C14" s="5" t="n">
        <v>1800000000</v>
      </c>
      <c r="D14" s="5" t="n">
        <v>1150000000</v>
      </c>
      <c r="E14" s="6" t="n">
        <v>1170000000</v>
      </c>
    </row>
    <row r="15" spans="1:6">
      <c r="A15" s="4" t="s">
        <v>653</v>
      </c>
      <c r="C15" s="5" t="n">
        <v>300000000</v>
      </c>
      <c r="D15" s="5" t="n">
        <v>243000000</v>
      </c>
      <c r="E15" s="6" t="n">
        <v>84000000</v>
      </c>
      <c r="F15" s="6" t="n">
        <v>108000000</v>
      </c>
    </row>
    <row r="16" spans="1:6">
      <c r="A16" s="4" t="s">
        <v>654</v>
      </c>
      <c r="C16" s="6" t="n">
        <v>13000000</v>
      </c>
      <c r="D16" s="6" t="n">
        <v>12000000</v>
      </c>
    </row>
    <row r="17" spans="1:6">
      <c r="A17" s="4" t="s">
        <v>655</v>
      </c>
    </row>
    <row r="18" spans="1:6">
      <c r="A18" s="3" t="s">
        <v>642</v>
      </c>
    </row>
    <row r="19" spans="1:6">
      <c r="A19" s="4" t="s">
        <v>612</v>
      </c>
      <c r="B19" s="4" t="s">
        <v>656</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3</v>
      </c>
    </row>
    <row r="2" spans="1:3">
      <c r="A2" s="3" t="s">
        <v>658</v>
      </c>
    </row>
    <row r="3" spans="1:3">
      <c r="A3" s="4" t="s">
        <v>659</v>
      </c>
      <c r="B3" s="6" t="n">
        <v>256</v>
      </c>
      <c r="C3" s="6" t="n">
        <v>214</v>
      </c>
    </row>
    <row r="4" spans="1:3">
      <c r="A4" s="4" t="s">
        <v>660</v>
      </c>
      <c r="B4" s="5" t="n">
        <v>119</v>
      </c>
      <c r="C4" s="5" t="n">
        <v>219</v>
      </c>
    </row>
    <row r="5" spans="1:3">
      <c r="A5" s="4" t="s">
        <v>139</v>
      </c>
      <c r="B5" s="5" t="n">
        <v>107</v>
      </c>
      <c r="C5" s="5" t="n">
        <v>220</v>
      </c>
    </row>
    <row r="6" spans="1:3">
      <c r="A6" s="4" t="s">
        <v>661</v>
      </c>
      <c r="B6" s="5" t="n">
        <v>93</v>
      </c>
      <c r="C6" s="5" t="n">
        <v>145</v>
      </c>
    </row>
    <row r="7" spans="1:3">
      <c r="A7" s="4" t="s">
        <v>662</v>
      </c>
      <c r="B7" s="5" t="n">
        <v>38</v>
      </c>
      <c r="C7" s="5" t="n">
        <v>82</v>
      </c>
    </row>
    <row r="8" spans="1:3">
      <c r="A8" s="4" t="s">
        <v>146</v>
      </c>
      <c r="B8" s="5" t="n">
        <v>9</v>
      </c>
      <c r="C8" s="5" t="n">
        <v>81</v>
      </c>
    </row>
    <row r="9" spans="1:3">
      <c r="A9" s="4" t="s">
        <v>663</v>
      </c>
      <c r="B9" s="5" t="n">
        <v>622</v>
      </c>
      <c r="C9" s="5" t="n">
        <v>961</v>
      </c>
    </row>
    <row r="10" spans="1:3">
      <c r="A10" s="4" t="s">
        <v>664</v>
      </c>
      <c r="B10" s="5" t="n">
        <v>-165</v>
      </c>
      <c r="C10" s="5" t="n">
        <v>-128</v>
      </c>
    </row>
    <row r="11" spans="1:3">
      <c r="A11" s="4" t="s">
        <v>665</v>
      </c>
      <c r="B11" s="5" t="n">
        <v>457</v>
      </c>
      <c r="C11" s="5" t="n">
        <v>833</v>
      </c>
    </row>
    <row r="12" spans="1:3">
      <c r="A12" s="3" t="s">
        <v>666</v>
      </c>
    </row>
    <row r="13" spans="1:3">
      <c r="A13" s="4" t="s">
        <v>667</v>
      </c>
      <c r="B13" s="5" t="n">
        <v>-207</v>
      </c>
      <c r="C13" s="5" t="n">
        <v>-460</v>
      </c>
    </row>
    <row r="14" spans="1:3">
      <c r="A14" s="4" t="s">
        <v>668</v>
      </c>
      <c r="B14" s="5" t="n">
        <v>-64</v>
      </c>
      <c r="C14" s="5" t="n">
        <v>-32</v>
      </c>
    </row>
    <row r="15" spans="1:3">
      <c r="A15" s="4" t="s">
        <v>669</v>
      </c>
      <c r="B15" s="5" t="n">
        <v>-271</v>
      </c>
      <c r="C15" s="5" t="n">
        <v>-492</v>
      </c>
    </row>
    <row r="16" spans="1:3">
      <c r="A16" s="4" t="s">
        <v>670</v>
      </c>
      <c r="B16" s="6" t="n">
        <v>186</v>
      </c>
      <c r="C16" s="6" t="n">
        <v>3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3</v>
      </c>
    </row>
    <row r="2" spans="1:3">
      <c r="A2" s="3" t="s">
        <v>199</v>
      </c>
    </row>
    <row r="3" spans="1:3">
      <c r="A3" s="4" t="s">
        <v>97</v>
      </c>
      <c r="B3" s="6" t="n">
        <v>264</v>
      </c>
      <c r="C3" s="6" t="n">
        <v>374</v>
      </c>
    </row>
    <row r="4" spans="1:3">
      <c r="A4" s="4" t="s">
        <v>111</v>
      </c>
      <c r="B4" s="5" t="n">
        <v>-78</v>
      </c>
      <c r="C4" s="5" t="n">
        <v>-33</v>
      </c>
    </row>
    <row r="5" spans="1:3">
      <c r="A5" s="4" t="s">
        <v>670</v>
      </c>
      <c r="B5" s="6" t="n">
        <v>186</v>
      </c>
      <c r="C5" s="6" t="n">
        <v>3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3</v>
      </c>
      <c r="D2" s="2" t="s">
        <v>37</v>
      </c>
    </row>
    <row r="3" spans="1:4">
      <c r="A3" s="3" t="s">
        <v>673</v>
      </c>
    </row>
    <row r="4" spans="1:4">
      <c r="A4" s="4" t="s">
        <v>430</v>
      </c>
      <c r="B4" s="6" t="n">
        <v>243</v>
      </c>
      <c r="C4" s="6" t="n">
        <v>84</v>
      </c>
      <c r="D4" s="6" t="n">
        <v>108</v>
      </c>
    </row>
    <row r="5" spans="1:4">
      <c r="A5" s="4" t="s">
        <v>674</v>
      </c>
      <c r="B5" s="5" t="n">
        <v>17</v>
      </c>
      <c r="C5" s="5" t="n">
        <v>4</v>
      </c>
      <c r="D5" s="5" t="n">
        <v>11</v>
      </c>
    </row>
    <row r="6" spans="1:4">
      <c r="A6" s="4" t="s">
        <v>675</v>
      </c>
      <c r="B6" s="5" t="n">
        <v>42</v>
      </c>
      <c r="C6" s="5" t="n">
        <v>189</v>
      </c>
      <c r="D6" s="5" t="n">
        <v>3</v>
      </c>
    </row>
    <row r="7" spans="1:4">
      <c r="A7" s="4" t="s">
        <v>676</v>
      </c>
      <c r="B7" s="5" t="n">
        <v>-1</v>
      </c>
      <c r="C7" s="5" t="n">
        <v>-2</v>
      </c>
      <c r="D7" s="5" t="n">
        <v>-21</v>
      </c>
    </row>
    <row r="8" spans="1:4">
      <c r="A8" s="4" t="s">
        <v>677</v>
      </c>
      <c r="B8" s="5" t="n">
        <v>-1</v>
      </c>
      <c r="C8" s="5" t="n">
        <v>-32</v>
      </c>
      <c r="D8" s="5" t="n">
        <v>-17</v>
      </c>
    </row>
    <row r="9" spans="1:4">
      <c r="A9" s="4" t="s">
        <v>434</v>
      </c>
      <c r="B9" s="5" t="n">
        <v>300</v>
      </c>
      <c r="C9" s="5" t="n">
        <v>243</v>
      </c>
      <c r="D9" s="5" t="n">
        <v>84</v>
      </c>
    </row>
    <row r="10" spans="1:4">
      <c r="A10" s="4" t="s">
        <v>678</v>
      </c>
      <c r="B10" s="5" t="n">
        <v>-19</v>
      </c>
      <c r="C10" s="5" t="n">
        <v>4</v>
      </c>
      <c r="D10" s="5" t="n">
        <v>8</v>
      </c>
    </row>
    <row r="11" spans="1:4">
      <c r="A11" s="4" t="s">
        <v>679</v>
      </c>
      <c r="B11" s="6" t="n">
        <v>-38</v>
      </c>
      <c r="C11" s="6" t="n">
        <v>13</v>
      </c>
      <c r="D11" s="6" t="n">
        <v>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14"/>
  </cols>
  <sheetData>
    <row r="1" spans="1:4">
      <c r="A1" s="1" t="s">
        <v>680</v>
      </c>
      <c r="B1" s="2" t="s">
        <v>1</v>
      </c>
    </row>
    <row r="2" spans="1:4">
      <c r="B2" s="2" t="s">
        <v>681</v>
      </c>
      <c r="C2" s="2" t="s">
        <v>682</v>
      </c>
      <c r="D2" s="2" t="s">
        <v>37</v>
      </c>
    </row>
    <row r="3" spans="1:4">
      <c r="A3" s="4" t="s">
        <v>683</v>
      </c>
    </row>
    <row r="4" spans="1:4">
      <c r="A4" s="3" t="s">
        <v>684</v>
      </c>
    </row>
    <row r="5" spans="1:4">
      <c r="A5" s="4" t="s">
        <v>685</v>
      </c>
      <c r="D5" s="4" t="s">
        <v>686</v>
      </c>
    </row>
    <row r="6" spans="1:4">
      <c r="A6" s="4" t="s">
        <v>687</v>
      </c>
      <c r="B6" s="5" t="n">
        <v>0</v>
      </c>
      <c r="C6" s="5" t="n">
        <v>0</v>
      </c>
    </row>
    <row r="7" spans="1:4">
      <c r="A7" s="4" t="s">
        <v>688</v>
      </c>
    </row>
    <row r="8" spans="1:4">
      <c r="A8" s="3" t="s">
        <v>684</v>
      </c>
    </row>
    <row r="9" spans="1:4">
      <c r="A9" s="4" t="s">
        <v>689</v>
      </c>
      <c r="B9" s="6" t="n">
        <v>365</v>
      </c>
    </row>
    <row r="10" spans="1:4">
      <c r="A10" s="4" t="s">
        <v>690</v>
      </c>
    </row>
    <row r="11" spans="1:4">
      <c r="A11" s="3" t="s">
        <v>684</v>
      </c>
    </row>
    <row r="12" spans="1:4">
      <c r="A12" s="4" t="s">
        <v>689</v>
      </c>
      <c r="B12" s="5" t="n">
        <v>140</v>
      </c>
    </row>
    <row r="13" spans="1:4">
      <c r="A13" s="4" t="s">
        <v>691</v>
      </c>
    </row>
    <row r="14" spans="1:4">
      <c r="A14" s="3" t="s">
        <v>684</v>
      </c>
    </row>
    <row r="15" spans="1:4">
      <c r="A15" s="4" t="s">
        <v>689</v>
      </c>
      <c r="B15" s="5" t="n">
        <v>49</v>
      </c>
    </row>
    <row r="16" spans="1:4">
      <c r="A16" s="4" t="s">
        <v>692</v>
      </c>
    </row>
    <row r="17" spans="1:4">
      <c r="A17" s="3" t="s">
        <v>684</v>
      </c>
    </row>
    <row r="18" spans="1:4">
      <c r="A18" s="4" t="s">
        <v>689</v>
      </c>
      <c r="B18" s="6" t="n">
        <v>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133</v>
      </c>
      <c r="C1" s="2" t="s">
        <v>1</v>
      </c>
    </row>
    <row r="2" spans="1:5">
      <c r="C2" s="2" t="s">
        <v>2</v>
      </c>
      <c r="D2" s="2" t="s">
        <v>33</v>
      </c>
      <c r="E2" s="2" t="s">
        <v>37</v>
      </c>
    </row>
    <row r="3" spans="1:5">
      <c r="A3" s="3" t="s">
        <v>134</v>
      </c>
    </row>
    <row r="4" spans="1:5">
      <c r="A4" s="4" t="s">
        <v>51</v>
      </c>
      <c r="C4" s="6" t="n">
        <v>3682</v>
      </c>
      <c r="D4" s="6" t="n">
        <v>3595</v>
      </c>
      <c r="E4" s="6" t="n">
        <v>2986</v>
      </c>
    </row>
    <row r="5" spans="1:5">
      <c r="A5" s="3" t="s">
        <v>135</v>
      </c>
    </row>
    <row r="6" spans="1:5">
      <c r="A6" s="4" t="s">
        <v>136</v>
      </c>
      <c r="C6" s="5" t="n">
        <v>539</v>
      </c>
      <c r="D6" s="5" t="n">
        <v>605</v>
      </c>
      <c r="E6" s="5" t="n">
        <v>766</v>
      </c>
    </row>
    <row r="7" spans="1:5">
      <c r="A7" s="4" t="s">
        <v>137</v>
      </c>
      <c r="C7" s="5" t="n">
        <v>318</v>
      </c>
      <c r="D7" s="5" t="n">
        <v>319</v>
      </c>
      <c r="E7" s="5" t="n">
        <v>319</v>
      </c>
    </row>
    <row r="8" spans="1:5">
      <c r="A8" s="4" t="s">
        <v>138</v>
      </c>
      <c r="C8" s="5" t="n">
        <v>47</v>
      </c>
      <c r="D8" s="5" t="n">
        <v>31</v>
      </c>
      <c r="E8" s="5" t="n">
        <v>48</v>
      </c>
    </row>
    <row r="9" spans="1:5">
      <c r="A9" s="4" t="s">
        <v>139</v>
      </c>
      <c r="C9" s="5" t="n">
        <v>242</v>
      </c>
      <c r="D9" s="5" t="n">
        <v>252</v>
      </c>
      <c r="E9" s="5" t="n">
        <v>286</v>
      </c>
    </row>
    <row r="10" spans="1:5">
      <c r="A10" s="4" t="s">
        <v>140</v>
      </c>
      <c r="C10" s="5" t="n">
        <v>0</v>
      </c>
      <c r="D10" s="5" t="n">
        <v>-40</v>
      </c>
      <c r="E10" s="5" t="n">
        <v>-85</v>
      </c>
    </row>
    <row r="11" spans="1:5">
      <c r="A11" s="4" t="s">
        <v>141</v>
      </c>
      <c r="C11" s="5" t="n">
        <v>112</v>
      </c>
      <c r="D11" s="5" t="n">
        <v>-202</v>
      </c>
      <c r="E11" s="5" t="n">
        <v>-55</v>
      </c>
    </row>
    <row r="12" spans="1:5">
      <c r="A12" s="3" t="s">
        <v>142</v>
      </c>
    </row>
    <row r="13" spans="1:5">
      <c r="A13" s="4" t="s">
        <v>143</v>
      </c>
      <c r="C13" s="5" t="n">
        <v>-7</v>
      </c>
      <c r="D13" s="5" t="n">
        <v>-108</v>
      </c>
      <c r="E13" s="5" t="n">
        <v>77</v>
      </c>
    </row>
    <row r="14" spans="1:5">
      <c r="A14" s="4" t="s">
        <v>88</v>
      </c>
      <c r="C14" s="5" t="n">
        <v>-167</v>
      </c>
      <c r="D14" s="5" t="n">
        <v>-99</v>
      </c>
      <c r="E14" s="5" t="n">
        <v>93</v>
      </c>
    </row>
    <row r="15" spans="1:5">
      <c r="A15" s="4" t="s">
        <v>89</v>
      </c>
      <c r="C15" s="5" t="n">
        <v>76</v>
      </c>
      <c r="D15" s="5" t="n">
        <v>-81</v>
      </c>
      <c r="E15" s="5" t="n">
        <v>94</v>
      </c>
    </row>
    <row r="16" spans="1:5">
      <c r="A16" s="4" t="s">
        <v>144</v>
      </c>
      <c r="C16" s="5" t="n">
        <v>51</v>
      </c>
      <c r="D16" s="5" t="n">
        <v>72</v>
      </c>
      <c r="E16" s="5" t="n">
        <v>-142</v>
      </c>
    </row>
    <row r="17" spans="1:5">
      <c r="A17" s="4" t="s">
        <v>105</v>
      </c>
      <c r="C17" s="5" t="n">
        <v>-3</v>
      </c>
      <c r="D17" s="5" t="n">
        <v>36</v>
      </c>
      <c r="E17" s="5" t="n">
        <v>7</v>
      </c>
    </row>
    <row r="18" spans="1:5">
      <c r="A18" s="4" t="s">
        <v>106</v>
      </c>
      <c r="C18" s="5" t="n">
        <v>468</v>
      </c>
      <c r="D18" s="5" t="n">
        <v>333</v>
      </c>
      <c r="E18" s="5" t="n">
        <v>11</v>
      </c>
    </row>
    <row r="19" spans="1:5">
      <c r="A19" s="4" t="s">
        <v>145</v>
      </c>
      <c r="C19" s="5" t="n">
        <v>21</v>
      </c>
      <c r="D19" s="5" t="n">
        <v>-73</v>
      </c>
      <c r="E19" s="5" t="n">
        <v>-23</v>
      </c>
    </row>
    <row r="20" spans="1:5">
      <c r="A20" s="4" t="s">
        <v>146</v>
      </c>
      <c r="C20" s="5" t="n">
        <v>-16</v>
      </c>
      <c r="D20" s="5" t="n">
        <v>-26</v>
      </c>
      <c r="E20" s="5" t="n">
        <v>15</v>
      </c>
    </row>
    <row r="21" spans="1:5">
      <c r="A21" s="4" t="s">
        <v>134</v>
      </c>
      <c r="C21" s="5" t="n">
        <v>5363</v>
      </c>
      <c r="D21" s="5" t="n">
        <v>4614</v>
      </c>
      <c r="E21" s="5" t="n">
        <v>4397</v>
      </c>
    </row>
    <row r="22" spans="1:5">
      <c r="A22" s="3" t="s">
        <v>147</v>
      </c>
    </row>
    <row r="23" spans="1:5">
      <c r="A23" s="4" t="s">
        <v>148</v>
      </c>
      <c r="C23" s="5" t="n">
        <v>-695</v>
      </c>
      <c r="D23" s="5" t="n">
        <v>-531</v>
      </c>
      <c r="E23" s="5" t="n">
        <v>-551</v>
      </c>
    </row>
    <row r="24" spans="1:5">
      <c r="A24" s="4" t="s">
        <v>149</v>
      </c>
      <c r="C24" s="5" t="n">
        <v>40</v>
      </c>
      <c r="D24" s="5" t="n">
        <v>0</v>
      </c>
      <c r="E24" s="5" t="n">
        <v>110</v>
      </c>
    </row>
    <row r="25" spans="1:5">
      <c r="A25" s="4" t="s">
        <v>150</v>
      </c>
      <c r="C25" s="5" t="n">
        <v>-4555</v>
      </c>
      <c r="D25" s="5" t="n">
        <v>-3503</v>
      </c>
      <c r="E25" s="5" t="n">
        <v>-2767</v>
      </c>
    </row>
    <row r="26" spans="1:5">
      <c r="A26" s="4" t="s">
        <v>151</v>
      </c>
      <c r="C26" s="5" t="n">
        <v>4095</v>
      </c>
      <c r="D26" s="5" t="n">
        <v>3390</v>
      </c>
      <c r="E26" s="5" t="n">
        <v>2892</v>
      </c>
    </row>
    <row r="27" spans="1:5">
      <c r="A27" s="4" t="s">
        <v>146</v>
      </c>
      <c r="C27" s="5" t="n">
        <v>-12</v>
      </c>
      <c r="D27" s="5" t="n">
        <v>-6</v>
      </c>
      <c r="E27" s="5" t="n">
        <v>14</v>
      </c>
    </row>
    <row r="28" spans="1:5">
      <c r="A28" s="4" t="s">
        <v>147</v>
      </c>
      <c r="C28" s="5" t="n">
        <v>-1127</v>
      </c>
      <c r="D28" s="5" t="n">
        <v>-650</v>
      </c>
      <c r="E28" s="5" t="n">
        <v>-302</v>
      </c>
    </row>
    <row r="29" spans="1:5">
      <c r="A29" s="3" t="s">
        <v>152</v>
      </c>
    </row>
    <row r="30" spans="1:5">
      <c r="A30" s="4" t="s">
        <v>153</v>
      </c>
      <c r="C30" s="5" t="n">
        <v>1099</v>
      </c>
      <c r="D30" s="5" t="n">
        <v>499</v>
      </c>
      <c r="E30" s="5" t="n">
        <v>498</v>
      </c>
    </row>
    <row r="31" spans="1:5">
      <c r="A31" s="4" t="s">
        <v>154</v>
      </c>
      <c r="C31" s="5" t="n">
        <v>-625</v>
      </c>
      <c r="D31" s="5" t="n">
        <v>-1000</v>
      </c>
      <c r="E31" s="5" t="n">
        <v>-1000</v>
      </c>
    </row>
    <row r="32" spans="1:5">
      <c r="A32" s="4" t="s">
        <v>155</v>
      </c>
      <c r="C32" s="5" t="n">
        <v>-2104</v>
      </c>
      <c r="D32" s="5" t="n">
        <v>-1646</v>
      </c>
      <c r="E32" s="5" t="n">
        <v>-1444</v>
      </c>
    </row>
    <row r="33" spans="1:5">
      <c r="A33" s="4" t="s">
        <v>156</v>
      </c>
      <c r="C33" s="5" t="n">
        <v>-2556</v>
      </c>
      <c r="D33" s="5" t="n">
        <v>-2132</v>
      </c>
      <c r="E33" s="5" t="n">
        <v>-2741</v>
      </c>
    </row>
    <row r="34" spans="1:5">
      <c r="A34" s="4" t="s">
        <v>157</v>
      </c>
      <c r="B34" s="4" t="s">
        <v>158</v>
      </c>
      <c r="C34" s="5" t="n">
        <v>483</v>
      </c>
      <c r="D34" s="5" t="n">
        <v>472</v>
      </c>
      <c r="E34" s="5" t="n">
        <v>396</v>
      </c>
    </row>
    <row r="35" spans="1:5">
      <c r="A35" s="4" t="s">
        <v>146</v>
      </c>
      <c r="C35" s="5" t="n">
        <v>-31</v>
      </c>
      <c r="D35" s="5" t="n">
        <v>-3</v>
      </c>
      <c r="E35" s="5" t="n">
        <v>-3</v>
      </c>
    </row>
    <row r="36" spans="1:5">
      <c r="A36" s="4" t="s">
        <v>152</v>
      </c>
      <c r="C36" s="5" t="n">
        <v>-3734</v>
      </c>
      <c r="D36" s="5" t="n">
        <v>-3810</v>
      </c>
      <c r="E36" s="5" t="n">
        <v>-4294</v>
      </c>
    </row>
    <row r="37" spans="1:5">
      <c r="A37" s="4" t="s">
        <v>159</v>
      </c>
      <c r="C37" s="5" t="n">
        <v>502</v>
      </c>
      <c r="D37" s="5" t="n">
        <v>154</v>
      </c>
      <c r="E37" s="5" t="n">
        <v>-199</v>
      </c>
    </row>
    <row r="38" spans="1:5">
      <c r="A38" s="4" t="s">
        <v>160</v>
      </c>
      <c r="C38" s="5" t="n">
        <v>1154</v>
      </c>
      <c r="D38" s="5" t="n">
        <v>1000</v>
      </c>
      <c r="E38" s="5" t="n">
        <v>1199</v>
      </c>
    </row>
    <row r="39" spans="1:5">
      <c r="A39" s="4" t="s">
        <v>161</v>
      </c>
      <c r="C39" s="6" t="n">
        <v>1656</v>
      </c>
      <c r="D39" s="6" t="n">
        <v>1154</v>
      </c>
      <c r="E39" s="6" t="n">
        <v>1000</v>
      </c>
    </row>
    <row r="40" spans="1:5"/>
    <row r="41" spans="1:5">
      <c r="A41" s="4" t="s">
        <v>158</v>
      </c>
      <c r="B41" s="4" t="s">
        <v>162</v>
      </c>
    </row>
  </sheetData>
  <mergeCells count="4">
    <mergeCell ref="A1:B2"/>
    <mergeCell ref="C1:E1"/>
    <mergeCell ref="A40:D40"/>
    <mergeCell ref="B41:D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3</v>
      </c>
      <c r="D2" s="2" t="s">
        <v>37</v>
      </c>
    </row>
    <row r="3" spans="1:4">
      <c r="A3" s="3" t="s">
        <v>684</v>
      </c>
    </row>
    <row r="4" spans="1:4">
      <c r="A4" s="4" t="s">
        <v>694</v>
      </c>
      <c r="B4" s="6" t="n">
        <v>17</v>
      </c>
      <c r="C4" s="6" t="n">
        <v>7</v>
      </c>
      <c r="D4" s="6" t="n">
        <v>12</v>
      </c>
    </row>
    <row r="5" spans="1:4">
      <c r="A5" s="4" t="s">
        <v>695</v>
      </c>
      <c r="B5" s="5" t="n">
        <v>-9</v>
      </c>
      <c r="C5" s="5" t="n">
        <v>10</v>
      </c>
      <c r="D5" s="5" t="n">
        <v>-5</v>
      </c>
    </row>
    <row r="6" spans="1:4">
      <c r="A6" s="4" t="s">
        <v>696</v>
      </c>
      <c r="B6" s="5" t="n">
        <v>0</v>
      </c>
      <c r="C6" s="5" t="n">
        <v>0</v>
      </c>
      <c r="D6" s="5" t="n">
        <v>0</v>
      </c>
    </row>
    <row r="7" spans="1:4">
      <c r="A7" s="4" t="s">
        <v>697</v>
      </c>
      <c r="B7" s="6" t="n">
        <v>8</v>
      </c>
      <c r="C7" s="6" t="n">
        <v>17</v>
      </c>
      <c r="D7" s="6" t="n">
        <v>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3</v>
      </c>
    </row>
    <row r="2" spans="1:3">
      <c r="A2" s="3" t="s">
        <v>699</v>
      </c>
    </row>
    <row r="3" spans="1:3">
      <c r="A3" s="4" t="s">
        <v>82</v>
      </c>
      <c r="B3" s="6" t="n">
        <v>1656</v>
      </c>
      <c r="C3" s="6" t="n">
        <v>1154</v>
      </c>
    </row>
    <row r="4" spans="1:3">
      <c r="A4" s="4" t="s">
        <v>83</v>
      </c>
      <c r="B4" s="5" t="n">
        <v>2813</v>
      </c>
      <c r="C4" s="5" t="n">
        <v>2336</v>
      </c>
    </row>
    <row r="5" spans="1:3">
      <c r="A5" s="4" t="s">
        <v>94</v>
      </c>
      <c r="B5" s="5" t="n">
        <v>268</v>
      </c>
      <c r="C5" s="5" t="n">
        <v>235</v>
      </c>
    </row>
    <row r="6" spans="1:3">
      <c r="A6" s="4" t="s">
        <v>700</v>
      </c>
    </row>
    <row r="7" spans="1:3">
      <c r="A7" s="3" t="s">
        <v>699</v>
      </c>
    </row>
    <row r="8" spans="1:3">
      <c r="A8" s="4" t="s">
        <v>82</v>
      </c>
      <c r="B8" s="5" t="n">
        <v>1397</v>
      </c>
      <c r="C8" s="5" t="n">
        <v>943</v>
      </c>
    </row>
    <row r="9" spans="1:3">
      <c r="A9" s="4" t="s">
        <v>83</v>
      </c>
      <c r="B9" s="5" t="n">
        <v>2813</v>
      </c>
      <c r="C9" s="5" t="n">
        <v>2336</v>
      </c>
    </row>
    <row r="10" spans="1:3">
      <c r="A10" s="4" t="s">
        <v>94</v>
      </c>
      <c r="B10" s="5" t="n">
        <v>236</v>
      </c>
      <c r="C10" s="5" t="n">
        <v>201</v>
      </c>
    </row>
    <row r="11" spans="1:3">
      <c r="A11" s="4" t="s">
        <v>701</v>
      </c>
    </row>
    <row r="12" spans="1:3">
      <c r="A12" s="3" t="s">
        <v>699</v>
      </c>
    </row>
    <row r="13" spans="1:3">
      <c r="A13" s="4" t="s">
        <v>82</v>
      </c>
      <c r="B13" s="5" t="n">
        <v>525</v>
      </c>
      <c r="C13" s="5" t="n">
        <v>346</v>
      </c>
    </row>
    <row r="14" spans="1:3">
      <c r="A14" s="4" t="s">
        <v>83</v>
      </c>
      <c r="B14" s="5" t="n">
        <v>0</v>
      </c>
      <c r="C14" s="5" t="n">
        <v>0</v>
      </c>
    </row>
    <row r="15" spans="1:3">
      <c r="A15" s="4" t="s">
        <v>94</v>
      </c>
      <c r="B15" s="5" t="n">
        <v>0</v>
      </c>
      <c r="C15" s="5" t="n">
        <v>0</v>
      </c>
    </row>
    <row r="16" spans="1:3">
      <c r="A16" s="4" t="s">
        <v>702</v>
      </c>
    </row>
    <row r="17" spans="1:3">
      <c r="A17" s="3" t="s">
        <v>699</v>
      </c>
    </row>
    <row r="18" spans="1:3">
      <c r="A18" s="4" t="s">
        <v>82</v>
      </c>
      <c r="B18" s="5" t="n">
        <v>172</v>
      </c>
      <c r="C18" s="5" t="n">
        <v>107</v>
      </c>
    </row>
    <row r="19" spans="1:3">
      <c r="A19" s="4" t="s">
        <v>83</v>
      </c>
      <c r="B19" s="5" t="n">
        <v>698</v>
      </c>
      <c r="C19" s="5" t="n">
        <v>544</v>
      </c>
    </row>
    <row r="20" spans="1:3">
      <c r="A20" s="4" t="s">
        <v>94</v>
      </c>
      <c r="B20" s="5" t="n">
        <v>0</v>
      </c>
      <c r="C20" s="5" t="n">
        <v>0</v>
      </c>
    </row>
    <row r="21" spans="1:3">
      <c r="A21" s="4" t="s">
        <v>703</v>
      </c>
    </row>
    <row r="22" spans="1:3">
      <c r="A22" s="3" t="s">
        <v>699</v>
      </c>
    </row>
    <row r="23" spans="1:3">
      <c r="A23" s="4" t="s">
        <v>82</v>
      </c>
      <c r="B23" s="5" t="n">
        <v>700</v>
      </c>
      <c r="C23" s="5" t="n">
        <v>490</v>
      </c>
    </row>
    <row r="24" spans="1:3">
      <c r="A24" s="4" t="s">
        <v>83</v>
      </c>
      <c r="B24" s="5" t="n">
        <v>2115</v>
      </c>
      <c r="C24" s="5" t="n">
        <v>1792</v>
      </c>
    </row>
    <row r="25" spans="1:3">
      <c r="A25" s="4" t="s">
        <v>94</v>
      </c>
      <c r="B25" s="5" t="n">
        <v>0</v>
      </c>
      <c r="C25" s="5" t="n">
        <v>0</v>
      </c>
    </row>
    <row r="26" spans="1:3">
      <c r="A26" s="4" t="s">
        <v>704</v>
      </c>
    </row>
    <row r="27" spans="1:3">
      <c r="A27" s="3" t="s">
        <v>699</v>
      </c>
    </row>
    <row r="28" spans="1:3">
      <c r="A28" s="4" t="s">
        <v>82</v>
      </c>
      <c r="B28" s="5" t="n">
        <v>0</v>
      </c>
      <c r="C28" s="5" t="n">
        <v>0</v>
      </c>
    </row>
    <row r="29" spans="1:3">
      <c r="A29" s="4" t="s">
        <v>83</v>
      </c>
      <c r="B29" s="5" t="n">
        <v>0</v>
      </c>
      <c r="C29" s="5" t="n">
        <v>0</v>
      </c>
    </row>
    <row r="30" spans="1:3">
      <c r="A30" s="4" t="s">
        <v>94</v>
      </c>
      <c r="B30" s="5" t="n">
        <v>236</v>
      </c>
      <c r="C30" s="5" t="n">
        <v>201</v>
      </c>
    </row>
    <row r="31" spans="1:3">
      <c r="A31" s="4" t="s">
        <v>705</v>
      </c>
    </row>
    <row r="32" spans="1:3">
      <c r="A32" s="3" t="s">
        <v>699</v>
      </c>
    </row>
    <row r="33" spans="1:3">
      <c r="A33" s="4" t="s">
        <v>82</v>
      </c>
      <c r="B33" s="5" t="n">
        <v>0</v>
      </c>
      <c r="C33" s="5" t="n">
        <v>0</v>
      </c>
    </row>
    <row r="34" spans="1:3">
      <c r="A34" s="4" t="s">
        <v>83</v>
      </c>
      <c r="B34" s="5" t="n">
        <v>0</v>
      </c>
      <c r="C34" s="5" t="n">
        <v>0</v>
      </c>
    </row>
    <row r="35" spans="1:3">
      <c r="A35" s="4" t="s">
        <v>94</v>
      </c>
      <c r="B35" s="5" t="n">
        <v>26</v>
      </c>
      <c r="C35" s="5" t="n">
        <v>25</v>
      </c>
    </row>
    <row r="36" spans="1:3">
      <c r="A36" s="4" t="s">
        <v>706</v>
      </c>
    </row>
    <row r="37" spans="1:3">
      <c r="A37" s="3" t="s">
        <v>699</v>
      </c>
    </row>
    <row r="38" spans="1:3">
      <c r="A38" s="4" t="s">
        <v>82</v>
      </c>
      <c r="B38" s="5" t="n">
        <v>0</v>
      </c>
      <c r="C38" s="5" t="n">
        <v>0</v>
      </c>
    </row>
    <row r="39" spans="1:3">
      <c r="A39" s="4" t="s">
        <v>83</v>
      </c>
      <c r="B39" s="5" t="n">
        <v>0</v>
      </c>
      <c r="C39" s="5" t="n">
        <v>0</v>
      </c>
    </row>
    <row r="40" spans="1:3">
      <c r="A40" s="4" t="s">
        <v>94</v>
      </c>
      <c r="B40" s="5" t="n">
        <v>6</v>
      </c>
      <c r="C40" s="5" t="n">
        <v>9</v>
      </c>
    </row>
    <row r="41" spans="1:3">
      <c r="A41" s="4" t="s">
        <v>707</v>
      </c>
    </row>
    <row r="42" spans="1:3">
      <c r="A42" s="3" t="s">
        <v>699</v>
      </c>
    </row>
    <row r="43" spans="1:3">
      <c r="A43" s="4" t="s">
        <v>82</v>
      </c>
      <c r="B43" s="5" t="n">
        <v>259</v>
      </c>
      <c r="C43" s="5" t="n">
        <v>211</v>
      </c>
    </row>
    <row r="44" spans="1:3">
      <c r="A44" s="4" t="s">
        <v>83</v>
      </c>
      <c r="B44" s="5" t="n">
        <v>0</v>
      </c>
      <c r="C44" s="5" t="n">
        <v>0</v>
      </c>
    </row>
    <row r="45" spans="1:3">
      <c r="A45" s="4" t="s">
        <v>94</v>
      </c>
      <c r="B45" s="6" t="n">
        <v>0</v>
      </c>
      <c r="C4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708</v>
      </c>
      <c r="B1" s="2" t="s">
        <v>1</v>
      </c>
    </row>
    <row r="2" spans="1:4">
      <c r="B2" s="2" t="s">
        <v>2</v>
      </c>
      <c r="C2" s="2" t="s">
        <v>33</v>
      </c>
      <c r="D2" s="2" t="s">
        <v>37</v>
      </c>
    </row>
    <row r="3" spans="1:4">
      <c r="A3" s="3" t="s">
        <v>699</v>
      </c>
    </row>
    <row r="4" spans="1:4">
      <c r="A4" s="4" t="s">
        <v>709</v>
      </c>
      <c r="B4" s="6" t="n">
        <v>0</v>
      </c>
      <c r="C4" s="6" t="n">
        <v>0</v>
      </c>
      <c r="D4" s="6" t="n">
        <v>0</v>
      </c>
    </row>
    <row r="5" spans="1:4">
      <c r="A5" s="4" t="s">
        <v>710</v>
      </c>
      <c r="B5" s="5" t="n">
        <v>4095000000</v>
      </c>
      <c r="C5" s="5" t="n">
        <v>3390000000</v>
      </c>
      <c r="D5" s="6" t="n">
        <v>2892000000</v>
      </c>
    </row>
    <row r="6" spans="1:4">
      <c r="A6" s="4" t="s">
        <v>711</v>
      </c>
    </row>
    <row r="7" spans="1:4">
      <c r="A7" s="3" t="s">
        <v>699</v>
      </c>
    </row>
    <row r="8" spans="1:4">
      <c r="A8" s="4" t="s">
        <v>712</v>
      </c>
      <c r="B8" s="5" t="n">
        <v>4446000000</v>
      </c>
      <c r="C8" s="5" t="n">
        <v>3480000000</v>
      </c>
    </row>
    <row r="9" spans="1:4">
      <c r="A9" s="4" t="s">
        <v>713</v>
      </c>
      <c r="B9" s="5" t="n">
        <v>255000000</v>
      </c>
      <c r="C9" s="5" t="n">
        <v>218000000</v>
      </c>
    </row>
    <row r="10" spans="1:4">
      <c r="A10" s="4" t="s">
        <v>714</v>
      </c>
    </row>
    <row r="11" spans="1:4">
      <c r="A11" s="3" t="s">
        <v>699</v>
      </c>
    </row>
    <row r="12" spans="1:4">
      <c r="A12" s="4" t="s">
        <v>712</v>
      </c>
      <c r="B12" s="5" t="n">
        <v>0</v>
      </c>
      <c r="C12" s="5" t="n">
        <v>0</v>
      </c>
    </row>
    <row r="13" spans="1:4">
      <c r="A13" s="4" t="s">
        <v>713</v>
      </c>
      <c r="B13" s="6" t="n">
        <v>0</v>
      </c>
      <c r="C13"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3</v>
      </c>
    </row>
    <row r="2" spans="1:3">
      <c r="A2" s="3" t="s">
        <v>716</v>
      </c>
    </row>
    <row r="3" spans="1:3">
      <c r="A3" s="4" t="s">
        <v>717</v>
      </c>
      <c r="B3" s="6" t="n">
        <v>4446</v>
      </c>
      <c r="C3" s="6" t="n">
        <v>3480</v>
      </c>
    </row>
    <row r="4" spans="1:3">
      <c r="A4" s="4" t="s">
        <v>718</v>
      </c>
      <c r="B4" s="5" t="n">
        <v>255</v>
      </c>
      <c r="C4" s="5" t="n">
        <v>218</v>
      </c>
    </row>
    <row r="5" spans="1:3">
      <c r="A5" s="4" t="s">
        <v>719</v>
      </c>
    </row>
    <row r="6" spans="1:3">
      <c r="A6" s="3" t="s">
        <v>716</v>
      </c>
    </row>
    <row r="7" spans="1:3">
      <c r="A7" s="4" t="s">
        <v>718</v>
      </c>
      <c r="B7" s="5" t="n">
        <v>255</v>
      </c>
      <c r="C7" s="5" t="n">
        <v>218</v>
      </c>
    </row>
    <row r="8" spans="1:3">
      <c r="A8" s="9" t="n">
        <v>1</v>
      </c>
    </row>
    <row r="9" spans="1:3">
      <c r="A9" s="3" t="s">
        <v>716</v>
      </c>
    </row>
    <row r="10" spans="1:3">
      <c r="A10" s="4" t="s">
        <v>717</v>
      </c>
      <c r="B10" s="5" t="n">
        <v>3526</v>
      </c>
      <c r="C10" s="5" t="n">
        <v>2589</v>
      </c>
    </row>
    <row r="11" spans="1:3">
      <c r="A11" s="4" t="s">
        <v>718</v>
      </c>
      <c r="B11" s="5" t="n">
        <v>255</v>
      </c>
      <c r="C11" s="5" t="n">
        <v>218</v>
      </c>
    </row>
    <row r="12" spans="1:3">
      <c r="A12" s="4" t="s">
        <v>720</v>
      </c>
    </row>
    <row r="13" spans="1:3">
      <c r="A13" s="3" t="s">
        <v>716</v>
      </c>
    </row>
    <row r="14" spans="1:3">
      <c r="A14" s="4" t="s">
        <v>718</v>
      </c>
      <c r="B14" s="5" t="n">
        <v>255</v>
      </c>
      <c r="C14" s="5" t="n">
        <v>218</v>
      </c>
    </row>
    <row r="15" spans="1:3">
      <c r="A15" s="9" t="n">
        <v>2</v>
      </c>
    </row>
    <row r="16" spans="1:3">
      <c r="A16" s="3" t="s">
        <v>716</v>
      </c>
    </row>
    <row r="17" spans="1:3">
      <c r="A17" s="4" t="s">
        <v>717</v>
      </c>
      <c r="B17" s="5" t="n">
        <v>920</v>
      </c>
      <c r="C17" s="5" t="n">
        <v>891</v>
      </c>
    </row>
    <row r="18" spans="1:3">
      <c r="A18" s="4" t="s">
        <v>718</v>
      </c>
      <c r="B18" s="5" t="n">
        <v>0</v>
      </c>
      <c r="C18" s="5" t="n">
        <v>0</v>
      </c>
    </row>
    <row r="19" spans="1:3">
      <c r="A19" s="4" t="s">
        <v>721</v>
      </c>
    </row>
    <row r="20" spans="1:3">
      <c r="A20" s="3" t="s">
        <v>716</v>
      </c>
    </row>
    <row r="21" spans="1:3">
      <c r="A21" s="4" t="s">
        <v>718</v>
      </c>
      <c r="B21" s="5" t="n">
        <v>0</v>
      </c>
      <c r="C21" s="5" t="n">
        <v>0</v>
      </c>
    </row>
    <row r="22" spans="1:3">
      <c r="A22" s="4" t="s">
        <v>722</v>
      </c>
    </row>
    <row r="23" spans="1:3">
      <c r="A23" s="3" t="s">
        <v>716</v>
      </c>
    </row>
    <row r="24" spans="1:3">
      <c r="A24" s="4" t="s">
        <v>717</v>
      </c>
      <c r="B24" s="5" t="n">
        <v>525</v>
      </c>
      <c r="C24" s="5" t="n">
        <v>346</v>
      </c>
    </row>
    <row r="25" spans="1:3">
      <c r="A25" s="4" t="s">
        <v>723</v>
      </c>
    </row>
    <row r="26" spans="1:3">
      <c r="A26" s="3" t="s">
        <v>716</v>
      </c>
    </row>
    <row r="27" spans="1:3">
      <c r="A27" s="4" t="s">
        <v>717</v>
      </c>
      <c r="B27" s="5" t="n">
        <v>525</v>
      </c>
      <c r="C27" s="5" t="n">
        <v>346</v>
      </c>
    </row>
    <row r="28" spans="1:3">
      <c r="A28" s="4" t="s">
        <v>724</v>
      </c>
    </row>
    <row r="29" spans="1:3">
      <c r="A29" s="3" t="s">
        <v>716</v>
      </c>
    </row>
    <row r="30" spans="1:3">
      <c r="A30" s="4" t="s">
        <v>717</v>
      </c>
      <c r="B30" s="5" t="n">
        <v>0</v>
      </c>
      <c r="C30" s="5" t="n">
        <v>0</v>
      </c>
    </row>
    <row r="31" spans="1:3">
      <c r="A31" s="4" t="s">
        <v>725</v>
      </c>
    </row>
    <row r="32" spans="1:3">
      <c r="A32" s="3" t="s">
        <v>716</v>
      </c>
    </row>
    <row r="33" spans="1:3">
      <c r="A33" s="4" t="s">
        <v>717</v>
      </c>
      <c r="B33" s="5" t="n">
        <v>870</v>
      </c>
      <c r="C33" s="5" t="n">
        <v>651</v>
      </c>
    </row>
    <row r="34" spans="1:3">
      <c r="A34" s="4" t="s">
        <v>726</v>
      </c>
    </row>
    <row r="35" spans="1:3">
      <c r="A35" s="3" t="s">
        <v>716</v>
      </c>
    </row>
    <row r="36" spans="1:3">
      <c r="A36" s="4" t="s">
        <v>717</v>
      </c>
      <c r="B36" s="5" t="n">
        <v>0</v>
      </c>
      <c r="C36" s="5" t="n">
        <v>0</v>
      </c>
    </row>
    <row r="37" spans="1:3">
      <c r="A37" s="4" t="s">
        <v>727</v>
      </c>
    </row>
    <row r="38" spans="1:3">
      <c r="A38" s="3" t="s">
        <v>716</v>
      </c>
    </row>
    <row r="39" spans="1:3">
      <c r="A39" s="4" t="s">
        <v>717</v>
      </c>
      <c r="B39" s="5" t="n">
        <v>870</v>
      </c>
      <c r="C39" s="5" t="n">
        <v>651</v>
      </c>
    </row>
    <row r="40" spans="1:3">
      <c r="A40" s="4" t="s">
        <v>728</v>
      </c>
    </row>
    <row r="41" spans="1:3">
      <c r="A41" s="3" t="s">
        <v>716</v>
      </c>
    </row>
    <row r="42" spans="1:3">
      <c r="A42" s="4" t="s">
        <v>717</v>
      </c>
      <c r="B42" s="5" t="n">
        <v>2815</v>
      </c>
      <c r="C42" s="5" t="n">
        <v>2282</v>
      </c>
    </row>
    <row r="43" spans="1:3">
      <c r="A43" s="4" t="s">
        <v>729</v>
      </c>
    </row>
    <row r="44" spans="1:3">
      <c r="A44" s="3" t="s">
        <v>716</v>
      </c>
    </row>
    <row r="45" spans="1:3">
      <c r="A45" s="4" t="s">
        <v>717</v>
      </c>
      <c r="B45" s="5" t="n">
        <v>2765</v>
      </c>
      <c r="C45" s="5" t="n">
        <v>2042</v>
      </c>
    </row>
    <row r="46" spans="1:3">
      <c r="A46" s="4" t="s">
        <v>730</v>
      </c>
    </row>
    <row r="47" spans="1:3">
      <c r="A47" s="3" t="s">
        <v>716</v>
      </c>
    </row>
    <row r="48" spans="1:3">
      <c r="A48" s="4" t="s">
        <v>717</v>
      </c>
      <c r="B48" s="5" t="n">
        <v>50</v>
      </c>
      <c r="C48" s="5" t="n">
        <v>240</v>
      </c>
    </row>
    <row r="49" spans="1:3">
      <c r="A49" s="4" t="s">
        <v>731</v>
      </c>
    </row>
    <row r="50" spans="1:3">
      <c r="A50" s="3" t="s">
        <v>716</v>
      </c>
    </row>
    <row r="51" spans="1:3">
      <c r="A51" s="4" t="s">
        <v>717</v>
      </c>
      <c r="B51" s="5" t="n">
        <v>236</v>
      </c>
      <c r="C51" s="5" t="n">
        <v>201</v>
      </c>
    </row>
    <row r="52" spans="1:3">
      <c r="A52" s="4" t="s">
        <v>732</v>
      </c>
    </row>
    <row r="53" spans="1:3">
      <c r="A53" s="3" t="s">
        <v>716</v>
      </c>
    </row>
    <row r="54" spans="1:3">
      <c r="A54" s="4" t="s">
        <v>717</v>
      </c>
      <c r="B54" s="5" t="n">
        <v>236</v>
      </c>
      <c r="C54" s="5" t="n">
        <v>201</v>
      </c>
    </row>
    <row r="55" spans="1:3">
      <c r="A55" s="4" t="s">
        <v>733</v>
      </c>
    </row>
    <row r="56" spans="1:3">
      <c r="A56" s="3" t="s">
        <v>716</v>
      </c>
    </row>
    <row r="57" spans="1:3">
      <c r="A57" s="4" t="s">
        <v>717</v>
      </c>
      <c r="B57" s="6" t="n">
        <v>0</v>
      </c>
      <c r="C5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3</v>
      </c>
    </row>
    <row r="2" spans="1:3">
      <c r="A2" s="3" t="s">
        <v>735</v>
      </c>
    </row>
    <row r="3" spans="1:3">
      <c r="A3" s="4" t="s">
        <v>95</v>
      </c>
      <c r="B3" s="6" t="n">
        <v>4362</v>
      </c>
      <c r="C3" s="6" t="n">
        <v>4362</v>
      </c>
    </row>
    <row r="4" spans="1:3">
      <c r="A4" s="4" t="s">
        <v>364</v>
      </c>
    </row>
    <row r="5" spans="1:3">
      <c r="A5" s="3" t="s">
        <v>735</v>
      </c>
    </row>
    <row r="6" spans="1:3">
      <c r="A6" s="4" t="s">
        <v>95</v>
      </c>
      <c r="B6" s="5" t="n">
        <v>4158</v>
      </c>
      <c r="C6" s="5" t="n">
        <v>4158</v>
      </c>
    </row>
    <row r="7" spans="1:3">
      <c r="A7" s="4" t="s">
        <v>365</v>
      </c>
    </row>
    <row r="8" spans="1:3">
      <c r="A8" s="3" t="s">
        <v>735</v>
      </c>
    </row>
    <row r="9" spans="1:3">
      <c r="A9" s="4" t="s">
        <v>95</v>
      </c>
      <c r="B9" s="5" t="n">
        <v>172</v>
      </c>
      <c r="C9" s="5" t="n">
        <v>172</v>
      </c>
    </row>
    <row r="10" spans="1:3">
      <c r="A10" s="4" t="s">
        <v>146</v>
      </c>
    </row>
    <row r="11" spans="1:3">
      <c r="A11" s="3" t="s">
        <v>735</v>
      </c>
    </row>
    <row r="12" spans="1:3">
      <c r="A12" s="4" t="s">
        <v>95</v>
      </c>
      <c r="B12" s="6" t="n">
        <v>32</v>
      </c>
      <c r="C12" s="6" t="n">
        <v>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3</v>
      </c>
      <c r="D2" s="2" t="s">
        <v>37</v>
      </c>
    </row>
    <row r="3" spans="1:4">
      <c r="A3" s="3" t="s">
        <v>211</v>
      </c>
    </row>
    <row r="4" spans="1:4">
      <c r="A4" s="4" t="s">
        <v>737</v>
      </c>
      <c r="B4" s="6" t="n">
        <v>0</v>
      </c>
      <c r="C4" s="6" t="n">
        <v>0</v>
      </c>
      <c r="D4" s="6" t="n">
        <v>0</v>
      </c>
    </row>
    <row r="5" spans="1:4">
      <c r="A5" s="4" t="s">
        <v>137</v>
      </c>
      <c r="B5" s="6" t="n">
        <v>318000000</v>
      </c>
      <c r="C5" s="6" t="n">
        <v>319000000</v>
      </c>
      <c r="D5" s="6" t="n">
        <v>319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3</v>
      </c>
    </row>
    <row r="3" spans="1:3">
      <c r="A3" s="3" t="s">
        <v>739</v>
      </c>
    </row>
    <row r="4" spans="1:3">
      <c r="A4" s="4" t="s">
        <v>740</v>
      </c>
      <c r="B4" s="6" t="n">
        <v>2940</v>
      </c>
      <c r="C4" s="6" t="n">
        <v>2940</v>
      </c>
    </row>
    <row r="5" spans="1:3">
      <c r="A5" s="4" t="s">
        <v>741</v>
      </c>
      <c r="B5" s="5" t="n">
        <v>1994</v>
      </c>
      <c r="C5" s="5" t="n">
        <v>1676</v>
      </c>
    </row>
    <row r="6" spans="1:3">
      <c r="A6" s="4" t="s">
        <v>742</v>
      </c>
      <c r="B6" s="5" t="n">
        <v>946</v>
      </c>
      <c r="C6" s="5" t="n">
        <v>1264</v>
      </c>
    </row>
    <row r="7" spans="1:3">
      <c r="A7" s="3" t="s">
        <v>743</v>
      </c>
    </row>
    <row r="8" spans="1:3">
      <c r="A8" s="5" t="n">
        <v>2018</v>
      </c>
      <c r="B8" s="5" t="n">
        <v>318</v>
      </c>
    </row>
    <row r="9" spans="1:3">
      <c r="A9" s="5" t="n">
        <v>2019</v>
      </c>
      <c r="B9" s="5" t="n">
        <v>288</v>
      </c>
    </row>
    <row r="10" spans="1:3">
      <c r="A10" s="5" t="n">
        <v>2020</v>
      </c>
      <c r="B10" s="5" t="n">
        <v>198</v>
      </c>
    </row>
    <row r="11" spans="1:3">
      <c r="A11" s="5" t="n">
        <v>2021</v>
      </c>
      <c r="B11" s="5" t="n">
        <v>142</v>
      </c>
    </row>
    <row r="12" spans="1:3">
      <c r="A12" s="4" t="s">
        <v>744</v>
      </c>
    </row>
    <row r="13" spans="1:3">
      <c r="A13" s="3" t="s">
        <v>739</v>
      </c>
    </row>
    <row r="14" spans="1:3">
      <c r="A14" s="4" t="s">
        <v>740</v>
      </c>
      <c r="B14" s="5" t="n">
        <v>2130</v>
      </c>
      <c r="C14" s="5" t="n">
        <v>2130</v>
      </c>
    </row>
    <row r="15" spans="1:3">
      <c r="A15" s="4" t="s">
        <v>741</v>
      </c>
      <c r="B15" s="5" t="n">
        <v>1361</v>
      </c>
      <c r="C15" s="5" t="n">
        <v>1144</v>
      </c>
    </row>
    <row r="16" spans="1:3">
      <c r="A16" s="4" t="s">
        <v>742</v>
      </c>
      <c r="B16" s="6" t="n">
        <v>769</v>
      </c>
      <c r="C16" s="5" t="n">
        <v>986</v>
      </c>
    </row>
    <row r="17" spans="1:3">
      <c r="A17" s="4" t="s">
        <v>745</v>
      </c>
    </row>
    <row r="18" spans="1:3">
      <c r="A18" s="3" t="s">
        <v>739</v>
      </c>
    </row>
    <row r="19" spans="1:3">
      <c r="A19" s="4" t="s">
        <v>746</v>
      </c>
      <c r="B19" s="4" t="s">
        <v>747</v>
      </c>
    </row>
    <row r="20" spans="1:3">
      <c r="A20" s="4" t="s">
        <v>748</v>
      </c>
    </row>
    <row r="21" spans="1:3">
      <c r="A21" s="3" t="s">
        <v>739</v>
      </c>
    </row>
    <row r="22" spans="1:3">
      <c r="A22" s="4" t="s">
        <v>746</v>
      </c>
      <c r="B22" s="4" t="s">
        <v>458</v>
      </c>
    </row>
    <row r="23" spans="1:3">
      <c r="A23" s="4" t="s">
        <v>749</v>
      </c>
    </row>
    <row r="24" spans="1:3">
      <c r="A24" s="3" t="s">
        <v>739</v>
      </c>
    </row>
    <row r="25" spans="1:3">
      <c r="A25" s="4" t="s">
        <v>746</v>
      </c>
      <c r="B25" s="4" t="s">
        <v>750</v>
      </c>
    </row>
    <row r="26" spans="1:3">
      <c r="A26" s="4" t="s">
        <v>740</v>
      </c>
      <c r="B26" s="6" t="n">
        <v>810</v>
      </c>
      <c r="C26" s="5" t="n">
        <v>810</v>
      </c>
    </row>
    <row r="27" spans="1:3">
      <c r="A27" s="4" t="s">
        <v>741</v>
      </c>
      <c r="B27" s="5" t="n">
        <v>633</v>
      </c>
      <c r="C27" s="5" t="n">
        <v>532</v>
      </c>
    </row>
    <row r="28" spans="1:3">
      <c r="A28" s="4" t="s">
        <v>742</v>
      </c>
      <c r="B28" s="6" t="n">
        <v>177</v>
      </c>
      <c r="C28" s="6" t="n">
        <v>2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1</v>
      </c>
      <c r="B1" s="2" t="s">
        <v>1</v>
      </c>
    </row>
    <row r="2" spans="1:4">
      <c r="B2" s="2" t="s">
        <v>2</v>
      </c>
      <c r="C2" s="2" t="s">
        <v>33</v>
      </c>
      <c r="D2" s="2" t="s">
        <v>37</v>
      </c>
    </row>
    <row r="3" spans="1:4">
      <c r="A3" s="3" t="s">
        <v>752</v>
      </c>
    </row>
    <row r="4" spans="1:4">
      <c r="A4" s="4" t="s">
        <v>753</v>
      </c>
      <c r="B4" s="4" t="s">
        <v>754</v>
      </c>
    </row>
    <row r="5" spans="1:4">
      <c r="A5" s="4" t="s">
        <v>755</v>
      </c>
      <c r="B5" s="4" t="s">
        <v>756</v>
      </c>
    </row>
    <row r="6" spans="1:4">
      <c r="A6" s="4" t="s">
        <v>757</v>
      </c>
      <c r="B6" s="6" t="n">
        <v>27000000</v>
      </c>
      <c r="C6" s="6" t="n">
        <v>20000000</v>
      </c>
    </row>
    <row r="7" spans="1:4">
      <c r="A7" s="4" t="s">
        <v>758</v>
      </c>
      <c r="B7" s="4" t="s">
        <v>759</v>
      </c>
    </row>
    <row r="8" spans="1:4">
      <c r="A8" s="4" t="s">
        <v>760</v>
      </c>
      <c r="B8" s="6" t="n">
        <v>50000000</v>
      </c>
    </row>
    <row r="9" spans="1:4">
      <c r="A9" s="4" t="s">
        <v>761</v>
      </c>
      <c r="B9" s="5" t="n">
        <v>0</v>
      </c>
    </row>
    <row r="10" spans="1:4">
      <c r="A10" s="3" t="s">
        <v>762</v>
      </c>
    </row>
    <row r="11" spans="1:4">
      <c r="A11" s="4" t="s">
        <v>763</v>
      </c>
      <c r="B11" s="6" t="n">
        <v>255000000</v>
      </c>
    </row>
    <row r="12" spans="1:4">
      <c r="A12" s="4" t="s">
        <v>764</v>
      </c>
      <c r="B12" s="5" t="n">
        <v>236000000</v>
      </c>
    </row>
    <row r="13" spans="1:4">
      <c r="A13" s="4" t="s">
        <v>765</v>
      </c>
    </row>
    <row r="14" spans="1:4">
      <c r="A14" s="3" t="s">
        <v>752</v>
      </c>
    </row>
    <row r="15" spans="1:4">
      <c r="A15" s="4" t="s">
        <v>766</v>
      </c>
      <c r="B15" s="5" t="n">
        <v>899000000</v>
      </c>
      <c r="C15" s="5" t="n">
        <v>926000000</v>
      </c>
    </row>
    <row r="16" spans="1:4">
      <c r="A16" s="4" t="s">
        <v>767</v>
      </c>
      <c r="B16" s="5" t="n">
        <v>17000000</v>
      </c>
    </row>
    <row r="17" spans="1:4">
      <c r="A17" s="4" t="s">
        <v>768</v>
      </c>
      <c r="B17" s="5" t="n">
        <v>0</v>
      </c>
    </row>
    <row r="18" spans="1:4">
      <c r="A18" s="4" t="s">
        <v>769</v>
      </c>
    </row>
    <row r="19" spans="1:4">
      <c r="A19" s="3" t="s">
        <v>752</v>
      </c>
    </row>
    <row r="20" spans="1:4">
      <c r="A20" s="4" t="s">
        <v>767</v>
      </c>
      <c r="B20" s="5" t="n">
        <v>2000000</v>
      </c>
    </row>
    <row r="21" spans="1:4">
      <c r="A21" s="4" t="s">
        <v>768</v>
      </c>
      <c r="B21" s="5" t="n">
        <v>-3000000</v>
      </c>
    </row>
    <row r="22" spans="1:4">
      <c r="A22" s="3" t="s">
        <v>762</v>
      </c>
    </row>
    <row r="23" spans="1:4">
      <c r="A23" s="4" t="s">
        <v>770</v>
      </c>
      <c r="B23" s="5" t="n">
        <v>1000000</v>
      </c>
    </row>
    <row r="24" spans="1:4">
      <c r="A24" s="4" t="s">
        <v>771</v>
      </c>
      <c r="B24" s="5" t="n">
        <v>1000000</v>
      </c>
    </row>
    <row r="25" spans="1:4">
      <c r="A25" s="4" t="s">
        <v>772</v>
      </c>
    </row>
    <row r="26" spans="1:4">
      <c r="A26" s="3" t="s">
        <v>762</v>
      </c>
    </row>
    <row r="27" spans="1:4">
      <c r="A27" s="4" t="s">
        <v>773</v>
      </c>
      <c r="B27" s="5" t="n">
        <v>1000000</v>
      </c>
    </row>
    <row r="28" spans="1:4">
      <c r="A28" s="4" t="s">
        <v>774</v>
      </c>
      <c r="B28" s="5" t="n">
        <v>1000000</v>
      </c>
    </row>
    <row r="29" spans="1:4">
      <c r="A29" s="4" t="s">
        <v>775</v>
      </c>
    </row>
    <row r="30" spans="1:4">
      <c r="A30" s="3" t="s">
        <v>752</v>
      </c>
    </row>
    <row r="31" spans="1:4">
      <c r="A31" s="4" t="s">
        <v>766</v>
      </c>
      <c r="B31" s="5" t="n">
        <v>2330000000</v>
      </c>
      <c r="C31" s="6" t="n">
        <v>2220000000</v>
      </c>
    </row>
    <row r="32" spans="1:4">
      <c r="A32" s="4" t="s">
        <v>767</v>
      </c>
      <c r="B32" s="5" t="n">
        <v>20000000</v>
      </c>
    </row>
    <row r="33" spans="1:4">
      <c r="A33" s="4" t="s">
        <v>768</v>
      </c>
      <c r="B33" s="6" t="n">
        <v>-2000000</v>
      </c>
    </row>
    <row r="34" spans="1:4">
      <c r="A34" s="4" t="s">
        <v>367</v>
      </c>
    </row>
    <row r="35" spans="1:4">
      <c r="A35" s="3" t="s">
        <v>752</v>
      </c>
    </row>
    <row r="36" spans="1:4">
      <c r="A36" s="4" t="s">
        <v>776</v>
      </c>
      <c r="B36" s="5" t="n">
        <v>10000000</v>
      </c>
      <c r="C36" s="5" t="n">
        <v>11000000</v>
      </c>
    </row>
    <row r="37" spans="1:4">
      <c r="A37" s="4" t="s">
        <v>777</v>
      </c>
      <c r="B37" s="6" t="n">
        <v>1000000000</v>
      </c>
      <c r="C37" s="6" t="n">
        <v>796000000</v>
      </c>
    </row>
    <row r="38" spans="1:4">
      <c r="A38" s="4" t="s">
        <v>778</v>
      </c>
      <c r="B38" s="5" t="n">
        <v>22000000</v>
      </c>
      <c r="C38" s="5" t="n">
        <v>20000000</v>
      </c>
    </row>
    <row r="39" spans="1:4">
      <c r="A39" s="4" t="s">
        <v>779</v>
      </c>
      <c r="B39" s="6" t="n">
        <v>61000000</v>
      </c>
      <c r="C39" s="6" t="n">
        <v>60000000</v>
      </c>
      <c r="D39" s="6" t="n">
        <v>60000000</v>
      </c>
    </row>
    <row r="40" spans="1:4">
      <c r="A40" s="4" t="s">
        <v>780</v>
      </c>
    </row>
    <row r="41" spans="1:4">
      <c r="A41" s="3" t="s">
        <v>752</v>
      </c>
    </row>
    <row r="42" spans="1:4">
      <c r="A42" s="4" t="s">
        <v>781</v>
      </c>
      <c r="B42" s="4" t="s">
        <v>590</v>
      </c>
    </row>
    <row r="43" spans="1:4">
      <c r="A43" s="4" t="s">
        <v>782</v>
      </c>
    </row>
    <row r="44" spans="1:4">
      <c r="A44" s="3" t="s">
        <v>752</v>
      </c>
    </row>
    <row r="45" spans="1:4">
      <c r="A45" s="4" t="s">
        <v>781</v>
      </c>
      <c r="B45" s="4" t="s">
        <v>783</v>
      </c>
    </row>
    <row r="46" spans="1:4">
      <c r="A46" s="4" t="s">
        <v>784</v>
      </c>
      <c r="B46" s="4" t="s">
        <v>590</v>
      </c>
    </row>
    <row r="47" spans="1:4">
      <c r="A47" s="4" t="s">
        <v>785</v>
      </c>
    </row>
    <row r="48" spans="1:4">
      <c r="A48" s="3" t="s">
        <v>752</v>
      </c>
    </row>
    <row r="49" spans="1:4">
      <c r="A49" s="4" t="s">
        <v>781</v>
      </c>
      <c r="B49" s="4" t="s">
        <v>7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3</v>
      </c>
      <c r="D2" s="2" t="s">
        <v>37</v>
      </c>
    </row>
    <row r="3" spans="1:4">
      <c r="A3" s="4" t="s">
        <v>765</v>
      </c>
    </row>
    <row r="4" spans="1:4">
      <c r="A4" s="3" t="s">
        <v>787</v>
      </c>
    </row>
    <row r="5" spans="1:4">
      <c r="A5" s="4" t="s">
        <v>788</v>
      </c>
      <c r="B5" s="6" t="n">
        <v>22</v>
      </c>
      <c r="C5" s="6" t="n">
        <v>22</v>
      </c>
      <c r="D5" s="6" t="n">
        <v>22</v>
      </c>
    </row>
    <row r="6" spans="1:4">
      <c r="A6" s="4" t="s">
        <v>789</v>
      </c>
      <c r="B6" s="5" t="n">
        <v>42</v>
      </c>
      <c r="C6" s="5" t="n">
        <v>42</v>
      </c>
      <c r="D6" s="5" t="n">
        <v>43</v>
      </c>
    </row>
    <row r="7" spans="1:4">
      <c r="A7" s="4" t="s">
        <v>790</v>
      </c>
      <c r="B7" s="5" t="n">
        <v>-41</v>
      </c>
      <c r="C7" s="5" t="n">
        <v>-41</v>
      </c>
      <c r="D7" s="5" t="n">
        <v>-48</v>
      </c>
    </row>
    <row r="8" spans="1:4">
      <c r="A8" s="4" t="s">
        <v>791</v>
      </c>
      <c r="B8" s="5" t="n">
        <v>0</v>
      </c>
      <c r="C8" s="5" t="n">
        <v>0</v>
      </c>
      <c r="D8" s="5" t="n">
        <v>0</v>
      </c>
    </row>
    <row r="9" spans="1:4">
      <c r="A9" s="4" t="s">
        <v>792</v>
      </c>
      <c r="B9" s="5" t="n">
        <v>14</v>
      </c>
      <c r="C9" s="5" t="n">
        <v>21</v>
      </c>
      <c r="D9" s="5" t="n">
        <v>19</v>
      </c>
    </row>
    <row r="10" spans="1:4">
      <c r="A10" s="4" t="s">
        <v>793</v>
      </c>
      <c r="B10" s="5" t="n">
        <v>37</v>
      </c>
      <c r="C10" s="5" t="n">
        <v>44</v>
      </c>
      <c r="D10" s="5" t="n">
        <v>36</v>
      </c>
    </row>
    <row r="11" spans="1:4">
      <c r="A11" s="4" t="s">
        <v>794</v>
      </c>
      <c r="B11" s="5" t="n">
        <v>36</v>
      </c>
      <c r="C11" s="5" t="n">
        <v>21</v>
      </c>
      <c r="D11" s="5" t="n">
        <v>25</v>
      </c>
    </row>
    <row r="12" spans="1:4">
      <c r="A12" s="4" t="s">
        <v>795</v>
      </c>
      <c r="B12" s="5" t="n">
        <v>73</v>
      </c>
      <c r="C12" s="5" t="n">
        <v>65</v>
      </c>
      <c r="D12" s="5" t="n">
        <v>61</v>
      </c>
    </row>
    <row r="13" spans="1:4">
      <c r="A13" s="4" t="s">
        <v>769</v>
      </c>
    </row>
    <row r="14" spans="1:4">
      <c r="A14" s="3" t="s">
        <v>787</v>
      </c>
    </row>
    <row r="15" spans="1:4">
      <c r="A15" s="4" t="s">
        <v>788</v>
      </c>
      <c r="B15" s="5" t="n">
        <v>5</v>
      </c>
      <c r="C15" s="5" t="n">
        <v>5</v>
      </c>
      <c r="D15" s="5" t="n">
        <v>5</v>
      </c>
    </row>
    <row r="16" spans="1:4">
      <c r="A16" s="4" t="s">
        <v>789</v>
      </c>
      <c r="B16" s="5" t="n">
        <v>17</v>
      </c>
      <c r="C16" s="5" t="n">
        <v>20</v>
      </c>
      <c r="D16" s="5" t="n">
        <v>20</v>
      </c>
    </row>
    <row r="17" spans="1:4">
      <c r="A17" s="4" t="s">
        <v>790</v>
      </c>
      <c r="B17" s="5" t="n">
        <v>-17</v>
      </c>
      <c r="C17" s="5" t="n">
        <v>-20</v>
      </c>
      <c r="D17" s="5" t="n">
        <v>-22</v>
      </c>
    </row>
    <row r="18" spans="1:4">
      <c r="A18" s="4" t="s">
        <v>791</v>
      </c>
      <c r="B18" s="5" t="n">
        <v>-4</v>
      </c>
      <c r="C18" s="5" t="n">
        <v>-3</v>
      </c>
      <c r="D18" s="5" t="n">
        <v>2</v>
      </c>
    </row>
    <row r="19" spans="1:4">
      <c r="A19" s="4" t="s">
        <v>792</v>
      </c>
      <c r="B19" s="5" t="n">
        <v>3</v>
      </c>
      <c r="C19" s="5" t="n">
        <v>7</v>
      </c>
      <c r="D19" s="5" t="n">
        <v>8</v>
      </c>
    </row>
    <row r="20" spans="1:4">
      <c r="A20" s="4" t="s">
        <v>793</v>
      </c>
      <c r="B20" s="5" t="n">
        <v>4</v>
      </c>
      <c r="C20" s="5" t="n">
        <v>9</v>
      </c>
      <c r="D20" s="5" t="n">
        <v>13</v>
      </c>
    </row>
    <row r="21" spans="1:4">
      <c r="A21" s="4" t="s">
        <v>794</v>
      </c>
      <c r="B21" s="5" t="n">
        <v>0</v>
      </c>
      <c r="C21" s="5" t="n">
        <v>0</v>
      </c>
      <c r="D21" s="5" t="n">
        <v>0</v>
      </c>
    </row>
    <row r="22" spans="1:4">
      <c r="A22" s="4" t="s">
        <v>795</v>
      </c>
      <c r="B22" s="5" t="n">
        <v>4</v>
      </c>
      <c r="C22" s="5" t="n">
        <v>9</v>
      </c>
      <c r="D22" s="5" t="n">
        <v>13</v>
      </c>
    </row>
    <row r="23" spans="1:4">
      <c r="A23" s="4" t="s">
        <v>775</v>
      </c>
    </row>
    <row r="24" spans="1:4">
      <c r="A24" s="3" t="s">
        <v>787</v>
      </c>
    </row>
    <row r="25" spans="1:4">
      <c r="A25" s="4" t="s">
        <v>788</v>
      </c>
      <c r="B25" s="5" t="n">
        <v>37</v>
      </c>
      <c r="C25" s="5" t="n">
        <v>34</v>
      </c>
      <c r="D25" s="5" t="n">
        <v>35</v>
      </c>
    </row>
    <row r="26" spans="1:4">
      <c r="A26" s="4" t="s">
        <v>789</v>
      </c>
      <c r="B26" s="5" t="n">
        <v>44</v>
      </c>
      <c r="C26" s="5" t="n">
        <v>52</v>
      </c>
      <c r="D26" s="5" t="n">
        <v>53</v>
      </c>
    </row>
    <row r="27" spans="1:4">
      <c r="A27" s="4" t="s">
        <v>790</v>
      </c>
      <c r="B27" s="5" t="n">
        <v>-62</v>
      </c>
      <c r="C27" s="5" t="n">
        <v>-68</v>
      </c>
      <c r="D27" s="5" t="n">
        <v>-76</v>
      </c>
    </row>
    <row r="28" spans="1:4">
      <c r="A28" s="4" t="s">
        <v>791</v>
      </c>
      <c r="B28" s="5" t="n">
        <v>-2</v>
      </c>
      <c r="C28" s="5" t="n">
        <v>-2</v>
      </c>
      <c r="D28" s="5" t="n">
        <v>-2</v>
      </c>
    </row>
    <row r="29" spans="1:4">
      <c r="A29" s="4" t="s">
        <v>792</v>
      </c>
      <c r="B29" s="5" t="n">
        <v>28</v>
      </c>
      <c r="C29" s="5" t="n">
        <v>25</v>
      </c>
      <c r="D29" s="5" t="n">
        <v>24</v>
      </c>
    </row>
    <row r="30" spans="1:4">
      <c r="A30" s="4" t="s">
        <v>793</v>
      </c>
      <c r="B30" s="5" t="n">
        <v>45</v>
      </c>
      <c r="C30" s="5" t="n">
        <v>41</v>
      </c>
      <c r="D30" s="5" t="n">
        <v>34</v>
      </c>
    </row>
    <row r="31" spans="1:4">
      <c r="A31" s="4" t="s">
        <v>794</v>
      </c>
      <c r="B31" s="5" t="n">
        <v>2</v>
      </c>
      <c r="C31" s="5" t="n">
        <v>2</v>
      </c>
      <c r="D31" s="5" t="n">
        <v>2</v>
      </c>
    </row>
    <row r="32" spans="1:4">
      <c r="A32" s="4" t="s">
        <v>795</v>
      </c>
      <c r="B32" s="6" t="n">
        <v>47</v>
      </c>
      <c r="C32" s="6" t="n">
        <v>43</v>
      </c>
      <c r="D32" s="6" t="n">
        <v>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3</v>
      </c>
      <c r="D2" s="2" t="s">
        <v>37</v>
      </c>
    </row>
    <row r="3" spans="1:4">
      <c r="A3" s="3" t="s">
        <v>797</v>
      </c>
    </row>
    <row r="4" spans="1:4">
      <c r="A4" s="4" t="s">
        <v>798</v>
      </c>
      <c r="B4" s="6" t="n">
        <v>101</v>
      </c>
      <c r="C4" s="6" t="n">
        <v>-48</v>
      </c>
    </row>
    <row r="5" spans="1:4">
      <c r="A5" s="4" t="s">
        <v>765</v>
      </c>
    </row>
    <row r="6" spans="1:4">
      <c r="A6" s="3" t="s">
        <v>799</v>
      </c>
    </row>
    <row r="7" spans="1:4">
      <c r="A7" s="4" t="s">
        <v>800</v>
      </c>
      <c r="B7" s="5" t="n">
        <v>1030</v>
      </c>
      <c r="C7" s="5" t="n">
        <v>1033</v>
      </c>
    </row>
    <row r="8" spans="1:4">
      <c r="A8" s="4" t="s">
        <v>788</v>
      </c>
      <c r="B8" s="5" t="n">
        <v>22</v>
      </c>
      <c r="C8" s="5" t="n">
        <v>22</v>
      </c>
      <c r="D8" s="6" t="n">
        <v>22</v>
      </c>
    </row>
    <row r="9" spans="1:4">
      <c r="A9" s="4" t="s">
        <v>789</v>
      </c>
      <c r="B9" s="5" t="n">
        <v>42</v>
      </c>
      <c r="C9" s="5" t="n">
        <v>42</v>
      </c>
      <c r="D9" s="5" t="n">
        <v>43</v>
      </c>
    </row>
    <row r="10" spans="1:4">
      <c r="A10" s="4" t="s">
        <v>801</v>
      </c>
      <c r="B10" s="5" t="n">
        <v>0</v>
      </c>
      <c r="C10" s="5" t="n">
        <v>0</v>
      </c>
    </row>
    <row r="11" spans="1:4">
      <c r="A11" s="4" t="s">
        <v>802</v>
      </c>
      <c r="B11" s="5" t="n">
        <v>-9</v>
      </c>
      <c r="C11" s="5" t="n">
        <v>-9</v>
      </c>
    </row>
    <row r="12" spans="1:4">
      <c r="A12" s="4" t="s">
        <v>803</v>
      </c>
      <c r="B12" s="5" t="n">
        <v>0</v>
      </c>
      <c r="C12" s="5" t="n">
        <v>0</v>
      </c>
    </row>
    <row r="13" spans="1:4">
      <c r="A13" s="4" t="s">
        <v>804</v>
      </c>
      <c r="B13" s="5" t="n">
        <v>109</v>
      </c>
      <c r="C13" s="5" t="n">
        <v>27</v>
      </c>
    </row>
    <row r="14" spans="1:4">
      <c r="A14" s="4" t="s">
        <v>805</v>
      </c>
      <c r="B14" s="5" t="n">
        <v>-196</v>
      </c>
      <c r="C14" s="5" t="n">
        <v>-85</v>
      </c>
    </row>
    <row r="15" spans="1:4">
      <c r="A15" s="4" t="s">
        <v>806</v>
      </c>
      <c r="B15" s="5" t="n">
        <v>0</v>
      </c>
      <c r="C15" s="5" t="n">
        <v>0</v>
      </c>
    </row>
    <row r="16" spans="1:4">
      <c r="A16" s="4" t="s">
        <v>807</v>
      </c>
      <c r="B16" s="5" t="n">
        <v>0</v>
      </c>
      <c r="C16" s="5" t="n">
        <v>0</v>
      </c>
    </row>
    <row r="17" spans="1:4">
      <c r="A17" s="4" t="s">
        <v>808</v>
      </c>
      <c r="B17" s="5" t="n">
        <v>998</v>
      </c>
      <c r="C17" s="5" t="n">
        <v>1030</v>
      </c>
      <c r="D17" s="5" t="n">
        <v>1033</v>
      </c>
    </row>
    <row r="18" spans="1:4">
      <c r="A18" s="3" t="s">
        <v>797</v>
      </c>
    </row>
    <row r="19" spans="1:4">
      <c r="A19" s="4" t="s">
        <v>809</v>
      </c>
      <c r="B19" s="5" t="n">
        <v>1034</v>
      </c>
      <c r="C19" s="5" t="n">
        <v>1019</v>
      </c>
    </row>
    <row r="20" spans="1:4">
      <c r="A20" s="4" t="s">
        <v>810</v>
      </c>
      <c r="B20" s="5" t="n">
        <v>123</v>
      </c>
      <c r="C20" s="5" t="n">
        <v>79</v>
      </c>
    </row>
    <row r="21" spans="1:4">
      <c r="A21" s="4" t="s">
        <v>811</v>
      </c>
      <c r="B21" s="5" t="n">
        <v>25</v>
      </c>
      <c r="C21" s="5" t="n">
        <v>15</v>
      </c>
    </row>
    <row r="22" spans="1:4">
      <c r="A22" s="4" t="s">
        <v>812</v>
      </c>
      <c r="B22" s="5" t="n">
        <v>18</v>
      </c>
      <c r="C22" s="5" t="n">
        <v>15</v>
      </c>
    </row>
    <row r="23" spans="1:4">
      <c r="A23" s="4" t="s">
        <v>801</v>
      </c>
      <c r="B23" s="5" t="n">
        <v>0</v>
      </c>
      <c r="C23" s="5" t="n">
        <v>0</v>
      </c>
    </row>
    <row r="24" spans="1:4">
      <c r="A24" s="4" t="s">
        <v>802</v>
      </c>
      <c r="B24" s="5" t="n">
        <v>-9</v>
      </c>
      <c r="C24" s="5" t="n">
        <v>-9</v>
      </c>
    </row>
    <row r="25" spans="1:4">
      <c r="A25" s="4" t="s">
        <v>805</v>
      </c>
      <c r="B25" s="5" t="n">
        <v>-196</v>
      </c>
      <c r="C25" s="5" t="n">
        <v>-85</v>
      </c>
    </row>
    <row r="26" spans="1:4">
      <c r="A26" s="4" t="s">
        <v>807</v>
      </c>
      <c r="B26" s="5" t="n">
        <v>0</v>
      </c>
      <c r="C26" s="5" t="n">
        <v>0</v>
      </c>
    </row>
    <row r="27" spans="1:4">
      <c r="A27" s="4" t="s">
        <v>146</v>
      </c>
      <c r="B27" s="5" t="n">
        <v>0</v>
      </c>
      <c r="C27" s="5" t="n">
        <v>0</v>
      </c>
    </row>
    <row r="28" spans="1:4">
      <c r="A28" s="4" t="s">
        <v>813</v>
      </c>
      <c r="B28" s="5" t="n">
        <v>995</v>
      </c>
      <c r="C28" s="5" t="n">
        <v>1034</v>
      </c>
      <c r="D28" s="5" t="n">
        <v>1019</v>
      </c>
    </row>
    <row r="29" spans="1:4">
      <c r="A29" s="4" t="s">
        <v>798</v>
      </c>
      <c r="B29" s="5" t="n">
        <v>-3</v>
      </c>
      <c r="C29" s="5" t="n">
        <v>4</v>
      </c>
    </row>
    <row r="30" spans="1:4">
      <c r="A30" s="4" t="s">
        <v>769</v>
      </c>
    </row>
    <row r="31" spans="1:4">
      <c r="A31" s="3" t="s">
        <v>799</v>
      </c>
    </row>
    <row r="32" spans="1:4">
      <c r="A32" s="4" t="s">
        <v>800</v>
      </c>
      <c r="B32" s="5" t="n">
        <v>434</v>
      </c>
      <c r="C32" s="5" t="n">
        <v>463</v>
      </c>
      <c r="D32" s="5" t="n">
        <v>434</v>
      </c>
    </row>
    <row r="33" spans="1:4">
      <c r="A33" s="4" t="s">
        <v>788</v>
      </c>
      <c r="B33" s="5" t="n">
        <v>5</v>
      </c>
      <c r="C33" s="5" t="n">
        <v>5</v>
      </c>
      <c r="D33" s="5" t="n">
        <v>5</v>
      </c>
    </row>
    <row r="34" spans="1:4">
      <c r="A34" s="4" t="s">
        <v>789</v>
      </c>
      <c r="B34" s="5" t="n">
        <v>17</v>
      </c>
      <c r="C34" s="5" t="n">
        <v>20</v>
      </c>
      <c r="D34" s="5" t="n">
        <v>20</v>
      </c>
    </row>
    <row r="35" spans="1:4">
      <c r="A35" s="4" t="s">
        <v>801</v>
      </c>
      <c r="B35" s="5" t="n">
        <v>9</v>
      </c>
      <c r="C35" s="5" t="n">
        <v>10</v>
      </c>
    </row>
    <row r="36" spans="1:4">
      <c r="A36" s="4" t="s">
        <v>802</v>
      </c>
      <c r="B36" s="5" t="n">
        <v>-39</v>
      </c>
      <c r="C36" s="5" t="n">
        <v>-38</v>
      </c>
    </row>
    <row r="37" spans="1:4">
      <c r="A37" s="4" t="s">
        <v>803</v>
      </c>
      <c r="B37" s="5" t="n">
        <v>0</v>
      </c>
      <c r="C37" s="5" t="n">
        <v>1</v>
      </c>
    </row>
    <row r="38" spans="1:4">
      <c r="A38" s="4" t="s">
        <v>804</v>
      </c>
      <c r="B38" s="5" t="n">
        <v>-15</v>
      </c>
      <c r="C38" s="5" t="n">
        <v>-27</v>
      </c>
    </row>
    <row r="39" spans="1:4">
      <c r="A39" s="4" t="s">
        <v>805</v>
      </c>
      <c r="B39" s="5" t="n">
        <v>0</v>
      </c>
      <c r="C39" s="5" t="n">
        <v>0</v>
      </c>
    </row>
    <row r="40" spans="1:4">
      <c r="A40" s="4" t="s">
        <v>806</v>
      </c>
      <c r="B40" s="5" t="n">
        <v>3</v>
      </c>
      <c r="C40" s="5" t="n">
        <v>0</v>
      </c>
    </row>
    <row r="41" spans="1:4">
      <c r="A41" s="4" t="s">
        <v>807</v>
      </c>
      <c r="B41" s="5" t="n">
        <v>0</v>
      </c>
      <c r="C41" s="5" t="n">
        <v>0</v>
      </c>
    </row>
    <row r="42" spans="1:4">
      <c r="A42" s="4" t="s">
        <v>808</v>
      </c>
      <c r="B42" s="5" t="n">
        <v>414</v>
      </c>
      <c r="C42" s="5" t="n">
        <v>434</v>
      </c>
      <c r="D42" s="5" t="n">
        <v>463</v>
      </c>
    </row>
    <row r="43" spans="1:4">
      <c r="A43" s="3" t="s">
        <v>797</v>
      </c>
    </row>
    <row r="44" spans="1:4">
      <c r="A44" s="4" t="s">
        <v>809</v>
      </c>
      <c r="B44" s="5" t="n">
        <v>434</v>
      </c>
      <c r="C44" s="5" t="n">
        <v>441</v>
      </c>
      <c r="D44" s="5" t="n">
        <v>434</v>
      </c>
    </row>
    <row r="45" spans="1:4">
      <c r="A45" s="4" t="s">
        <v>810</v>
      </c>
      <c r="B45" s="5" t="n">
        <v>44</v>
      </c>
      <c r="C45" s="5" t="n">
        <v>20</v>
      </c>
    </row>
    <row r="46" spans="1:4">
      <c r="A46" s="4" t="s">
        <v>811</v>
      </c>
      <c r="B46" s="5" t="n">
        <v>1</v>
      </c>
      <c r="C46" s="5" t="n">
        <v>1</v>
      </c>
    </row>
    <row r="47" spans="1:4">
      <c r="A47" s="4" t="s">
        <v>812</v>
      </c>
      <c r="B47" s="5" t="n">
        <v>0</v>
      </c>
      <c r="C47" s="5" t="n">
        <v>0</v>
      </c>
    </row>
    <row r="48" spans="1:4">
      <c r="A48" s="4" t="s">
        <v>801</v>
      </c>
      <c r="B48" s="5" t="n">
        <v>9</v>
      </c>
      <c r="C48" s="5" t="n">
        <v>10</v>
      </c>
    </row>
    <row r="49" spans="1:4">
      <c r="A49" s="4" t="s">
        <v>802</v>
      </c>
      <c r="B49" s="5" t="n">
        <v>-39</v>
      </c>
      <c r="C49" s="5" t="n">
        <v>-38</v>
      </c>
    </row>
    <row r="50" spans="1:4">
      <c r="A50" s="4" t="s">
        <v>805</v>
      </c>
      <c r="B50" s="5" t="n">
        <v>0</v>
      </c>
      <c r="C50" s="5" t="n">
        <v>0</v>
      </c>
    </row>
    <row r="51" spans="1:4">
      <c r="A51" s="4" t="s">
        <v>807</v>
      </c>
      <c r="B51" s="5" t="n">
        <v>0</v>
      </c>
      <c r="C51" s="5" t="n">
        <v>0</v>
      </c>
    </row>
    <row r="52" spans="1:4">
      <c r="A52" s="4" t="s">
        <v>146</v>
      </c>
      <c r="B52" s="5" t="n">
        <v>-55</v>
      </c>
      <c r="C52" s="5" t="n">
        <v>0</v>
      </c>
    </row>
    <row r="53" spans="1:4">
      <c r="A53" s="4" t="s">
        <v>813</v>
      </c>
      <c r="B53" s="5" t="n">
        <v>394</v>
      </c>
      <c r="C53" s="5" t="n">
        <v>434</v>
      </c>
      <c r="D53" s="5" t="n">
        <v>441</v>
      </c>
    </row>
    <row r="54" spans="1:4">
      <c r="A54" s="4" t="s">
        <v>798</v>
      </c>
      <c r="B54" s="5" t="n">
        <v>-20</v>
      </c>
      <c r="C54" s="5" t="n">
        <v>0</v>
      </c>
    </row>
    <row r="55" spans="1:4">
      <c r="A55" s="4" t="s">
        <v>775</v>
      </c>
    </row>
    <row r="56" spans="1:4">
      <c r="A56" s="3" t="s">
        <v>799</v>
      </c>
    </row>
    <row r="57" spans="1:4">
      <c r="A57" s="4" t="s">
        <v>800</v>
      </c>
      <c r="B57" s="5" t="n">
        <v>2361</v>
      </c>
      <c r="C57" s="5" t="n">
        <v>2231</v>
      </c>
      <c r="D57" s="5" t="n">
        <v>2361</v>
      </c>
    </row>
    <row r="58" spans="1:4">
      <c r="A58" s="4" t="s">
        <v>788</v>
      </c>
      <c r="B58" s="5" t="n">
        <v>37</v>
      </c>
      <c r="C58" s="5" t="n">
        <v>34</v>
      </c>
      <c r="D58" s="5" t="n">
        <v>35</v>
      </c>
    </row>
    <row r="59" spans="1:4">
      <c r="A59" s="4" t="s">
        <v>789</v>
      </c>
      <c r="B59" s="5" t="n">
        <v>44</v>
      </c>
      <c r="C59" s="5" t="n">
        <v>52</v>
      </c>
      <c r="D59" s="5" t="n">
        <v>53</v>
      </c>
    </row>
    <row r="60" spans="1:4">
      <c r="A60" s="4" t="s">
        <v>801</v>
      </c>
      <c r="B60" s="5" t="n">
        <v>6</v>
      </c>
      <c r="C60" s="5" t="n">
        <v>6</v>
      </c>
    </row>
    <row r="61" spans="1:4">
      <c r="A61" s="4" t="s">
        <v>802</v>
      </c>
      <c r="B61" s="5" t="n">
        <v>-90</v>
      </c>
      <c r="C61" s="5" t="n">
        <v>-77</v>
      </c>
    </row>
    <row r="62" spans="1:4">
      <c r="A62" s="4" t="s">
        <v>803</v>
      </c>
      <c r="B62" s="5" t="n">
        <v>0</v>
      </c>
      <c r="C62" s="5" t="n">
        <v>0</v>
      </c>
    </row>
    <row r="63" spans="1:4">
      <c r="A63" s="4" t="s">
        <v>804</v>
      </c>
      <c r="B63" s="5" t="n">
        <v>-52</v>
      </c>
      <c r="C63" s="5" t="n">
        <v>259</v>
      </c>
    </row>
    <row r="64" spans="1:4">
      <c r="A64" s="4" t="s">
        <v>805</v>
      </c>
      <c r="B64" s="5" t="n">
        <v>-13</v>
      </c>
      <c r="C64" s="5" t="n">
        <v>-8</v>
      </c>
    </row>
    <row r="65" spans="1:4">
      <c r="A65" s="4" t="s">
        <v>806</v>
      </c>
      <c r="B65" s="5" t="n">
        <v>0</v>
      </c>
      <c r="C65" s="5" t="n">
        <v>0</v>
      </c>
    </row>
    <row r="66" spans="1:4">
      <c r="A66" s="4" t="s">
        <v>807</v>
      </c>
      <c r="B66" s="5" t="n">
        <v>176</v>
      </c>
      <c r="C66" s="5" t="n">
        <v>-136</v>
      </c>
    </row>
    <row r="67" spans="1:4">
      <c r="A67" s="4" t="s">
        <v>808</v>
      </c>
      <c r="B67" s="5" t="n">
        <v>2469</v>
      </c>
      <c r="C67" s="5" t="n">
        <v>2361</v>
      </c>
      <c r="D67" s="5" t="n">
        <v>2231</v>
      </c>
    </row>
    <row r="68" spans="1:4">
      <c r="A68" s="3" t="s">
        <v>797</v>
      </c>
    </row>
    <row r="69" spans="1:4">
      <c r="A69" s="4" t="s">
        <v>809</v>
      </c>
      <c r="B69" s="5" t="n">
        <v>2309</v>
      </c>
      <c r="C69" s="5" t="n">
        <v>2134</v>
      </c>
      <c r="D69" s="5" t="n">
        <v>2309</v>
      </c>
    </row>
    <row r="70" spans="1:4">
      <c r="A70" s="4" t="s">
        <v>810</v>
      </c>
      <c r="B70" s="5" t="n">
        <v>148</v>
      </c>
      <c r="C70" s="5" t="n">
        <v>227</v>
      </c>
    </row>
    <row r="71" spans="1:4">
      <c r="A71" s="4" t="s">
        <v>811</v>
      </c>
      <c r="B71" s="5" t="n">
        <v>56</v>
      </c>
      <c r="C71" s="5" t="n">
        <v>160</v>
      </c>
    </row>
    <row r="72" spans="1:4">
      <c r="A72" s="4" t="s">
        <v>812</v>
      </c>
      <c r="B72" s="5" t="n">
        <v>0</v>
      </c>
      <c r="C72" s="5" t="n">
        <v>0</v>
      </c>
    </row>
    <row r="73" spans="1:4">
      <c r="A73" s="4" t="s">
        <v>801</v>
      </c>
      <c r="B73" s="5" t="n">
        <v>6</v>
      </c>
      <c r="C73" s="5" t="n">
        <v>6</v>
      </c>
    </row>
    <row r="74" spans="1:4">
      <c r="A74" s="4" t="s">
        <v>802</v>
      </c>
      <c r="B74" s="5" t="n">
        <v>-90</v>
      </c>
      <c r="C74" s="5" t="n">
        <v>-77</v>
      </c>
    </row>
    <row r="75" spans="1:4">
      <c r="A75" s="4" t="s">
        <v>805</v>
      </c>
      <c r="B75" s="5" t="n">
        <v>-13</v>
      </c>
      <c r="C75" s="5" t="n">
        <v>-8</v>
      </c>
    </row>
    <row r="76" spans="1:4">
      <c r="A76" s="4" t="s">
        <v>807</v>
      </c>
      <c r="B76" s="5" t="n">
        <v>177</v>
      </c>
      <c r="C76" s="5" t="n">
        <v>-133</v>
      </c>
    </row>
    <row r="77" spans="1:4">
      <c r="A77" s="4" t="s">
        <v>146</v>
      </c>
      <c r="B77" s="5" t="n">
        <v>0</v>
      </c>
      <c r="C77" s="5" t="n">
        <v>0</v>
      </c>
    </row>
    <row r="78" spans="1:4">
      <c r="A78" s="4" t="s">
        <v>813</v>
      </c>
      <c r="B78" s="5" t="n">
        <v>2593</v>
      </c>
      <c r="C78" s="5" t="n">
        <v>2309</v>
      </c>
      <c r="D78" s="6" t="n">
        <v>2134</v>
      </c>
    </row>
    <row r="79" spans="1:4">
      <c r="A79" s="4" t="s">
        <v>798</v>
      </c>
      <c r="B79" s="6" t="n">
        <v>124</v>
      </c>
      <c r="C79" s="6" t="n">
        <v>-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8"/>
    <col customWidth="1" max="6" min="6" width="22"/>
    <col customWidth="1" max="7" min="7" width="8"/>
  </cols>
  <sheetData>
    <row r="1" spans="1:7">
      <c r="A1" s="1" t="s">
        <v>163</v>
      </c>
      <c r="B1" s="2" t="s">
        <v>164</v>
      </c>
      <c r="C1" s="2" t="s">
        <v>165</v>
      </c>
      <c r="D1" s="2" t="s">
        <v>166</v>
      </c>
      <c r="E1" s="2" t="s">
        <v>167</v>
      </c>
      <c r="F1" s="2" t="s">
        <v>168</v>
      </c>
      <c r="G1" s="2" t="s">
        <v>169</v>
      </c>
    </row>
    <row r="2" spans="1:7">
      <c r="A2" s="4" t="s">
        <v>170</v>
      </c>
      <c r="C2" s="6" t="n">
        <v>1741</v>
      </c>
      <c r="D2" s="6" t="n">
        <v>1368</v>
      </c>
      <c r="E2" s="6" t="n">
        <v>29653</v>
      </c>
      <c r="F2" s="6" t="n">
        <v>-21840</v>
      </c>
      <c r="G2" s="6" t="n">
        <v>-532</v>
      </c>
    </row>
    <row r="3" spans="1:7">
      <c r="A3" s="4" t="s">
        <v>51</v>
      </c>
      <c r="B3" s="6" t="n">
        <v>2986</v>
      </c>
      <c r="C3" s="5" t="n">
        <v>0</v>
      </c>
      <c r="D3" s="5" t="n">
        <v>0</v>
      </c>
      <c r="E3" s="5" t="n">
        <v>2986</v>
      </c>
      <c r="F3" s="5" t="n">
        <v>0</v>
      </c>
      <c r="G3" s="5" t="n">
        <v>0</v>
      </c>
    </row>
    <row r="4" spans="1:7">
      <c r="A4" s="4" t="s">
        <v>171</v>
      </c>
      <c r="C4" s="5" t="n">
        <v>0</v>
      </c>
      <c r="D4" s="5" t="n">
        <v>0</v>
      </c>
      <c r="E4" s="5" t="n">
        <v>-1444</v>
      </c>
      <c r="F4" s="5" t="n">
        <v>0</v>
      </c>
      <c r="G4" s="5" t="n">
        <v>0</v>
      </c>
    </row>
    <row r="5" spans="1:7">
      <c r="A5" s="4" t="s">
        <v>172</v>
      </c>
      <c r="C5" s="5" t="n">
        <v>0</v>
      </c>
      <c r="D5" s="5" t="n">
        <v>-116</v>
      </c>
      <c r="E5" s="5" t="n">
        <v>0</v>
      </c>
      <c r="F5" s="5" t="n">
        <v>513</v>
      </c>
      <c r="G5" s="5" t="n">
        <v>0</v>
      </c>
    </row>
    <row r="6" spans="1:7">
      <c r="A6" s="4" t="s">
        <v>156</v>
      </c>
      <c r="C6" s="5" t="n">
        <v>0</v>
      </c>
      <c r="D6" s="5" t="n">
        <v>0</v>
      </c>
      <c r="E6" s="5" t="n">
        <v>0</v>
      </c>
      <c r="F6" s="5" t="n">
        <v>-2741</v>
      </c>
      <c r="G6" s="5" t="n">
        <v>0</v>
      </c>
    </row>
    <row r="7" spans="1:7">
      <c r="A7" s="4" t="s">
        <v>139</v>
      </c>
      <c r="C7" s="5" t="n">
        <v>0</v>
      </c>
      <c r="D7" s="5" t="n">
        <v>286</v>
      </c>
      <c r="E7" s="5" t="n">
        <v>0</v>
      </c>
      <c r="F7" s="5" t="n">
        <v>0</v>
      </c>
      <c r="G7" s="5" t="n">
        <v>0</v>
      </c>
    </row>
    <row r="8" spans="1:7">
      <c r="A8" s="4" t="s">
        <v>173</v>
      </c>
      <c r="C8" s="5" t="n">
        <v>0</v>
      </c>
      <c r="D8" s="5" t="n">
        <v>90</v>
      </c>
      <c r="E8" s="5" t="n">
        <v>0</v>
      </c>
      <c r="F8" s="5" t="n">
        <v>0</v>
      </c>
      <c r="G8" s="5" t="n">
        <v>0</v>
      </c>
    </row>
    <row r="9" spans="1:7">
      <c r="A9" s="4" t="s">
        <v>71</v>
      </c>
      <c r="B9" s="5" t="n">
        <v>0</v>
      </c>
      <c r="C9" s="5" t="n">
        <v>0</v>
      </c>
      <c r="D9" s="5" t="n">
        <v>0</v>
      </c>
      <c r="E9" s="5" t="n">
        <v>0</v>
      </c>
      <c r="F9" s="5" t="n">
        <v>0</v>
      </c>
      <c r="G9" s="5" t="n">
        <v>0</v>
      </c>
    </row>
    <row r="10" spans="1:7">
      <c r="A10" s="4" t="s">
        <v>174</v>
      </c>
      <c r="C10" s="5" t="n">
        <v>0</v>
      </c>
      <c r="D10" s="5" t="n">
        <v>0</v>
      </c>
      <c r="E10" s="5" t="n">
        <v>-19</v>
      </c>
      <c r="F10" s="5" t="n">
        <v>0</v>
      </c>
      <c r="G10" s="5" t="n">
        <v>0</v>
      </c>
    </row>
    <row r="11" spans="1:7">
      <c r="A11" s="4" t="s">
        <v>146</v>
      </c>
      <c r="C11" s="5" t="n">
        <v>0</v>
      </c>
      <c r="D11" s="5" t="n">
        <v>1</v>
      </c>
      <c r="E11" s="5" t="n">
        <v>0</v>
      </c>
      <c r="F11" s="5" t="n">
        <v>0</v>
      </c>
      <c r="G11" s="5" t="n">
        <v>0</v>
      </c>
    </row>
    <row r="12" spans="1:7">
      <c r="A12" s="4" t="s">
        <v>175</v>
      </c>
      <c r="C12" s="5" t="n">
        <v>1741</v>
      </c>
      <c r="D12" s="5" t="n">
        <v>1629</v>
      </c>
      <c r="E12" s="5" t="n">
        <v>31176</v>
      </c>
      <c r="F12" s="5" t="n">
        <v>-24068</v>
      </c>
      <c r="G12" s="5" t="n">
        <v>-532</v>
      </c>
    </row>
    <row r="13" spans="1:7">
      <c r="A13" s="4" t="s">
        <v>51</v>
      </c>
      <c r="B13" s="5" t="n">
        <v>3595</v>
      </c>
      <c r="C13" s="5" t="n">
        <v>0</v>
      </c>
      <c r="D13" s="5" t="n">
        <v>0</v>
      </c>
      <c r="E13" s="5" t="n">
        <v>3595</v>
      </c>
      <c r="F13" s="5" t="n">
        <v>0</v>
      </c>
      <c r="G13" s="5" t="n">
        <v>0</v>
      </c>
    </row>
    <row r="14" spans="1:7">
      <c r="A14" s="4" t="s">
        <v>171</v>
      </c>
      <c r="C14" s="5" t="n">
        <v>0</v>
      </c>
      <c r="D14" s="5" t="n">
        <v>0</v>
      </c>
      <c r="E14" s="5" t="n">
        <v>-1646</v>
      </c>
      <c r="F14" s="5" t="n">
        <v>0</v>
      </c>
      <c r="G14" s="5" t="n">
        <v>0</v>
      </c>
    </row>
    <row r="15" spans="1:7">
      <c r="A15" s="4" t="s">
        <v>172</v>
      </c>
      <c r="C15" s="5" t="n">
        <v>0</v>
      </c>
      <c r="D15" s="5" t="n">
        <v>-204</v>
      </c>
      <c r="E15" s="5" t="n">
        <v>0</v>
      </c>
      <c r="F15" s="5" t="n">
        <v>677</v>
      </c>
      <c r="G15" s="5" t="n">
        <v>0</v>
      </c>
    </row>
    <row r="16" spans="1:7">
      <c r="A16" s="4" t="s">
        <v>156</v>
      </c>
      <c r="C16" s="5" t="n">
        <v>0</v>
      </c>
      <c r="D16" s="5" t="n">
        <v>0</v>
      </c>
      <c r="E16" s="5" t="n">
        <v>0</v>
      </c>
      <c r="F16" s="5" t="n">
        <v>-2132</v>
      </c>
      <c r="G16" s="5" t="n">
        <v>0</v>
      </c>
    </row>
    <row r="17" spans="1:7">
      <c r="A17" s="4" t="s">
        <v>139</v>
      </c>
      <c r="C17" s="5" t="n">
        <v>0</v>
      </c>
      <c r="D17" s="5" t="n">
        <v>252</v>
      </c>
      <c r="E17" s="5" t="n">
        <v>0</v>
      </c>
      <c r="F17" s="5" t="n">
        <v>0</v>
      </c>
      <c r="G17" s="5" t="n">
        <v>0</v>
      </c>
    </row>
    <row r="18" spans="1:7">
      <c r="A18" s="4" t="s">
        <v>71</v>
      </c>
      <c r="B18" s="5" t="n">
        <v>6</v>
      </c>
      <c r="C18" s="5" t="n">
        <v>0</v>
      </c>
      <c r="D18" s="5" t="n">
        <v>0</v>
      </c>
      <c r="E18" s="5" t="n">
        <v>0</v>
      </c>
      <c r="F18" s="5" t="n">
        <v>0</v>
      </c>
      <c r="G18" s="5" t="n">
        <v>6</v>
      </c>
    </row>
    <row r="19" spans="1:7">
      <c r="A19" s="4" t="s">
        <v>174</v>
      </c>
      <c r="C19" s="5" t="n">
        <v>0</v>
      </c>
      <c r="D19" s="5" t="n">
        <v>0</v>
      </c>
      <c r="E19" s="5" t="n">
        <v>-18</v>
      </c>
      <c r="F19" s="5" t="n">
        <v>0</v>
      </c>
      <c r="G19" s="5" t="n">
        <v>0</v>
      </c>
    </row>
    <row r="20" spans="1:7">
      <c r="A20" s="4" t="s">
        <v>146</v>
      </c>
      <c r="C20" s="5" t="n">
        <v>0</v>
      </c>
      <c r="D20" s="5" t="n">
        <v>-3</v>
      </c>
      <c r="E20" s="5" t="n">
        <v>0</v>
      </c>
      <c r="F20" s="5" t="n">
        <v>0</v>
      </c>
      <c r="G20" s="5" t="n">
        <v>0</v>
      </c>
    </row>
    <row r="21" spans="1:7">
      <c r="A21" s="4" t="s">
        <v>176</v>
      </c>
      <c r="B21" s="5" t="n">
        <v>10473</v>
      </c>
      <c r="C21" s="5" t="n">
        <v>1741</v>
      </c>
      <c r="D21" s="5" t="n">
        <v>1674</v>
      </c>
      <c r="E21" s="5" t="n">
        <v>33107</v>
      </c>
      <c r="F21" s="5" t="n">
        <v>-25523</v>
      </c>
      <c r="G21" s="5" t="n">
        <v>-526</v>
      </c>
    </row>
    <row r="22" spans="1:7">
      <c r="A22" s="4" t="s">
        <v>51</v>
      </c>
      <c r="B22" s="5" t="n">
        <v>3682</v>
      </c>
      <c r="C22" s="5" t="n">
        <v>0</v>
      </c>
      <c r="D22" s="5" t="n">
        <v>0</v>
      </c>
      <c r="E22" s="5" t="n">
        <v>3682</v>
      </c>
      <c r="F22" s="5" t="n">
        <v>0</v>
      </c>
      <c r="G22" s="5" t="n">
        <v>0</v>
      </c>
    </row>
    <row r="23" spans="1:7">
      <c r="A23" s="4" t="s">
        <v>171</v>
      </c>
      <c r="C23" s="5" t="n">
        <v>0</v>
      </c>
      <c r="D23" s="5" t="n">
        <v>0</v>
      </c>
      <c r="E23" s="5" t="n">
        <v>-2104</v>
      </c>
      <c r="F23" s="5" t="n">
        <v>0</v>
      </c>
      <c r="G23" s="5" t="n">
        <v>0</v>
      </c>
    </row>
    <row r="24" spans="1:7">
      <c r="A24" s="4" t="s">
        <v>172</v>
      </c>
      <c r="C24" s="5" t="n">
        <v>0</v>
      </c>
      <c r="D24" s="5" t="n">
        <v>-138</v>
      </c>
      <c r="E24" s="5" t="n">
        <v>0</v>
      </c>
      <c r="F24" s="5" t="n">
        <v>621</v>
      </c>
      <c r="G24" s="5" t="n">
        <v>0</v>
      </c>
    </row>
    <row r="25" spans="1:7">
      <c r="A25" s="4" t="s">
        <v>156</v>
      </c>
      <c r="C25" s="5" t="n">
        <v>0</v>
      </c>
      <c r="D25" s="5" t="n">
        <v>0</v>
      </c>
      <c r="E25" s="5" t="n">
        <v>0</v>
      </c>
      <c r="F25" s="5" t="n">
        <v>-2556</v>
      </c>
      <c r="G25" s="5" t="n">
        <v>0</v>
      </c>
    </row>
    <row r="26" spans="1:7">
      <c r="A26" s="4" t="s">
        <v>139</v>
      </c>
      <c r="C26" s="5" t="n">
        <v>0</v>
      </c>
      <c r="D26" s="5" t="n">
        <v>242</v>
      </c>
      <c r="E26" s="5" t="n">
        <v>0</v>
      </c>
      <c r="F26" s="5" t="n">
        <v>0</v>
      </c>
      <c r="G26" s="5" t="n">
        <v>0</v>
      </c>
    </row>
    <row r="27" spans="1:7">
      <c r="A27" s="4" t="s">
        <v>71</v>
      </c>
      <c r="B27" s="5" t="n">
        <v>142</v>
      </c>
      <c r="C27" s="5" t="n">
        <v>0</v>
      </c>
      <c r="D27" s="5" t="n">
        <v>0</v>
      </c>
      <c r="E27" s="5" t="n">
        <v>0</v>
      </c>
      <c r="F27" s="5" t="n">
        <v>0</v>
      </c>
      <c r="G27" s="5" t="n">
        <v>142</v>
      </c>
    </row>
    <row r="28" spans="1:7">
      <c r="A28" s="4" t="s">
        <v>174</v>
      </c>
      <c r="C28" s="5" t="n">
        <v>0</v>
      </c>
      <c r="D28" s="5" t="n">
        <v>0</v>
      </c>
      <c r="E28" s="5" t="n">
        <v>-17</v>
      </c>
      <c r="F28" s="5" t="n">
        <v>0</v>
      </c>
      <c r="G28" s="5" t="n">
        <v>0</v>
      </c>
    </row>
    <row r="29" spans="1:7">
      <c r="A29" s="4" t="s">
        <v>146</v>
      </c>
      <c r="C29" s="5" t="n">
        <v>0</v>
      </c>
      <c r="D29" s="5" t="n">
        <v>-2</v>
      </c>
      <c r="E29" s="5" t="n">
        <v>-6</v>
      </c>
      <c r="F29" s="5" t="n">
        <v>0</v>
      </c>
      <c r="G29" s="5" t="n">
        <v>0</v>
      </c>
    </row>
    <row r="30" spans="1:7">
      <c r="A30" s="4" t="s">
        <v>177</v>
      </c>
      <c r="B30" s="6" t="n">
        <v>10337</v>
      </c>
      <c r="C30" s="6" t="n">
        <v>1741</v>
      </c>
      <c r="D30" s="6" t="n">
        <v>1776</v>
      </c>
      <c r="E30" s="6" t="n">
        <v>34662</v>
      </c>
      <c r="F30" s="6" t="n">
        <v>-27458</v>
      </c>
      <c r="G30" s="6" t="n">
        <v>-38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3</v>
      </c>
    </row>
    <row r="2" spans="1:3">
      <c r="A2" s="3" t="s">
        <v>787</v>
      </c>
    </row>
    <row r="3" spans="1:3">
      <c r="A3" s="4" t="s">
        <v>99</v>
      </c>
      <c r="B3" s="6" t="n">
        <v>208</v>
      </c>
      <c r="C3" s="6" t="n">
        <v>96</v>
      </c>
    </row>
    <row r="4" spans="1:3">
      <c r="A4" s="4" t="s">
        <v>815</v>
      </c>
      <c r="B4" s="5" t="n">
        <v>-18</v>
      </c>
      <c r="C4" s="5" t="n">
        <v>-15</v>
      </c>
    </row>
    <row r="5" spans="1:3">
      <c r="A5" s="4" t="s">
        <v>110</v>
      </c>
      <c r="B5" s="5" t="n">
        <v>-89</v>
      </c>
      <c r="C5" s="5" t="n">
        <v>-129</v>
      </c>
    </row>
    <row r="6" spans="1:3">
      <c r="A6" s="4" t="s">
        <v>798</v>
      </c>
      <c r="B6" s="5" t="n">
        <v>101</v>
      </c>
      <c r="C6" s="5" t="n">
        <v>-48</v>
      </c>
    </row>
    <row r="7" spans="1:3">
      <c r="A7" s="4" t="s">
        <v>765</v>
      </c>
    </row>
    <row r="8" spans="1:3">
      <c r="A8" s="3" t="s">
        <v>787</v>
      </c>
    </row>
    <row r="9" spans="1:3">
      <c r="A9" s="4" t="s">
        <v>99</v>
      </c>
      <c r="B9" s="5" t="n">
        <v>58</v>
      </c>
      <c r="C9" s="5" t="n">
        <v>66</v>
      </c>
    </row>
    <row r="10" spans="1:3">
      <c r="A10" s="4" t="s">
        <v>815</v>
      </c>
      <c r="B10" s="5" t="n">
        <v>-13</v>
      </c>
      <c r="C10" s="5" t="n">
        <v>-9</v>
      </c>
    </row>
    <row r="11" spans="1:3">
      <c r="A11" s="4" t="s">
        <v>110</v>
      </c>
      <c r="B11" s="5" t="n">
        <v>-48</v>
      </c>
      <c r="C11" s="5" t="n">
        <v>-53</v>
      </c>
    </row>
    <row r="12" spans="1:3">
      <c r="A12" s="4" t="s">
        <v>798</v>
      </c>
      <c r="B12" s="5" t="n">
        <v>-3</v>
      </c>
      <c r="C12" s="5" t="n">
        <v>4</v>
      </c>
    </row>
    <row r="13" spans="1:3">
      <c r="A13" s="4" t="s">
        <v>769</v>
      </c>
    </row>
    <row r="14" spans="1:3">
      <c r="A14" s="3" t="s">
        <v>787</v>
      </c>
    </row>
    <row r="15" spans="1:3">
      <c r="A15" s="4" t="s">
        <v>99</v>
      </c>
      <c r="B15" s="5" t="n">
        <v>0</v>
      </c>
      <c r="C15" s="5" t="n">
        <v>3</v>
      </c>
    </row>
    <row r="16" spans="1:3">
      <c r="A16" s="4" t="s">
        <v>815</v>
      </c>
      <c r="B16" s="5" t="n">
        <v>0</v>
      </c>
      <c r="C16" s="5" t="n">
        <v>0</v>
      </c>
    </row>
    <row r="17" spans="1:3">
      <c r="A17" s="4" t="s">
        <v>110</v>
      </c>
      <c r="B17" s="5" t="n">
        <v>-20</v>
      </c>
      <c r="C17" s="5" t="n">
        <v>-3</v>
      </c>
    </row>
    <row r="18" spans="1:3">
      <c r="A18" s="4" t="s">
        <v>798</v>
      </c>
      <c r="B18" s="5" t="n">
        <v>-20</v>
      </c>
      <c r="C18" s="5" t="n">
        <v>0</v>
      </c>
    </row>
    <row r="19" spans="1:3">
      <c r="A19" s="4" t="s">
        <v>775</v>
      </c>
    </row>
    <row r="20" spans="1:3">
      <c r="A20" s="3" t="s">
        <v>787</v>
      </c>
    </row>
    <row r="21" spans="1:3">
      <c r="A21" s="4" t="s">
        <v>99</v>
      </c>
      <c r="B21" s="5" t="n">
        <v>150</v>
      </c>
      <c r="C21" s="5" t="n">
        <v>27</v>
      </c>
    </row>
    <row r="22" spans="1:3">
      <c r="A22" s="4" t="s">
        <v>815</v>
      </c>
      <c r="B22" s="5" t="n">
        <v>-5</v>
      </c>
      <c r="C22" s="5" t="n">
        <v>-6</v>
      </c>
    </row>
    <row r="23" spans="1:3">
      <c r="A23" s="4" t="s">
        <v>110</v>
      </c>
      <c r="B23" s="5" t="n">
        <v>-21</v>
      </c>
      <c r="C23" s="5" t="n">
        <v>-73</v>
      </c>
    </row>
    <row r="24" spans="1:3">
      <c r="A24" s="4" t="s">
        <v>798</v>
      </c>
      <c r="B24" s="6" t="n">
        <v>124</v>
      </c>
      <c r="C24" s="6" t="n">
        <v>-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1</v>
      </c>
    </row>
    <row r="2" spans="1:2">
      <c r="B2" s="2" t="s">
        <v>817</v>
      </c>
    </row>
    <row r="3" spans="1:2">
      <c r="A3" s="3" t="s">
        <v>818</v>
      </c>
    </row>
    <row r="4" spans="1:2">
      <c r="A4" s="4" t="s">
        <v>819</v>
      </c>
      <c r="B4" s="6" t="n">
        <v>542</v>
      </c>
    </row>
    <row r="5" spans="1:2">
      <c r="A5" s="4" t="s">
        <v>820</v>
      </c>
      <c r="B5" s="5" t="n">
        <v>-118</v>
      </c>
    </row>
    <row r="6" spans="1:2">
      <c r="A6" s="4" t="s">
        <v>821</v>
      </c>
      <c r="B6" s="5" t="n">
        <v>-83</v>
      </c>
    </row>
    <row r="7" spans="1:2">
      <c r="A7" s="4" t="s">
        <v>822</v>
      </c>
      <c r="B7" s="5" t="n">
        <v>53</v>
      </c>
    </row>
    <row r="8" spans="1:2">
      <c r="A8" s="4" t="s">
        <v>823</v>
      </c>
      <c r="B8" s="5" t="n">
        <v>-148</v>
      </c>
    </row>
    <row r="9" spans="1:2">
      <c r="A9" s="4" t="s">
        <v>824</v>
      </c>
      <c r="B9" s="5" t="n">
        <v>394</v>
      </c>
    </row>
    <row r="10" spans="1:2">
      <c r="A10" s="3" t="s">
        <v>825</v>
      </c>
    </row>
    <row r="11" spans="1:2">
      <c r="A11" s="4" t="s">
        <v>826</v>
      </c>
      <c r="B11" s="5" t="n">
        <v>-17</v>
      </c>
    </row>
    <row r="12" spans="1:2">
      <c r="A12" s="4" t="s">
        <v>827</v>
      </c>
      <c r="B12" s="5" t="n">
        <v>3</v>
      </c>
    </row>
    <row r="13" spans="1:2">
      <c r="A13" s="4" t="s">
        <v>828</v>
      </c>
      <c r="B13" s="5" t="n">
        <v>6</v>
      </c>
    </row>
    <row r="14" spans="1:2">
      <c r="A14" s="4" t="s">
        <v>829</v>
      </c>
      <c r="B14" s="5" t="n">
        <v>-2</v>
      </c>
    </row>
    <row r="15" spans="1:2">
      <c r="A15" s="4" t="s">
        <v>830</v>
      </c>
      <c r="B15" s="5" t="n">
        <v>7</v>
      </c>
    </row>
    <row r="16" spans="1:2">
      <c r="A16" s="4" t="s">
        <v>831</v>
      </c>
      <c r="B16" s="5" t="n">
        <v>-10</v>
      </c>
    </row>
    <row r="17" spans="1:2">
      <c r="A17" s="4" t="s">
        <v>765</v>
      </c>
    </row>
    <row r="18" spans="1:2">
      <c r="A18" s="3" t="s">
        <v>818</v>
      </c>
    </row>
    <row r="19" spans="1:2">
      <c r="A19" s="4" t="s">
        <v>819</v>
      </c>
      <c r="B19" s="5" t="n">
        <v>133</v>
      </c>
    </row>
    <row r="20" spans="1:2">
      <c r="A20" s="4" t="s">
        <v>820</v>
      </c>
      <c r="B20" s="5" t="n">
        <v>28</v>
      </c>
    </row>
    <row r="21" spans="1:2">
      <c r="A21" s="4" t="s">
        <v>821</v>
      </c>
      <c r="B21" s="5" t="n">
        <v>-51</v>
      </c>
    </row>
    <row r="22" spans="1:2">
      <c r="A22" s="4" t="s">
        <v>822</v>
      </c>
      <c r="B22" s="5" t="n">
        <v>8</v>
      </c>
    </row>
    <row r="23" spans="1:2">
      <c r="A23" s="4" t="s">
        <v>823</v>
      </c>
      <c r="B23" s="5" t="n">
        <v>-15</v>
      </c>
    </row>
    <row r="24" spans="1:2">
      <c r="A24" s="4" t="s">
        <v>824</v>
      </c>
      <c r="B24" s="5" t="n">
        <v>118</v>
      </c>
    </row>
    <row r="25" spans="1:2">
      <c r="A25" s="4" t="s">
        <v>769</v>
      </c>
    </row>
    <row r="26" spans="1:2">
      <c r="A26" s="3" t="s">
        <v>818</v>
      </c>
    </row>
    <row r="27" spans="1:2">
      <c r="A27" s="4" t="s">
        <v>819</v>
      </c>
      <c r="B27" s="5" t="n">
        <v>58</v>
      </c>
    </row>
    <row r="28" spans="1:2">
      <c r="A28" s="4" t="s">
        <v>820</v>
      </c>
      <c r="B28" s="5" t="n">
        <v>-41</v>
      </c>
    </row>
    <row r="29" spans="1:2">
      <c r="A29" s="4" t="s">
        <v>821</v>
      </c>
      <c r="B29" s="5" t="n">
        <v>-3</v>
      </c>
    </row>
    <row r="30" spans="1:2">
      <c r="A30" s="4" t="s">
        <v>822</v>
      </c>
      <c r="B30" s="5" t="n">
        <v>15</v>
      </c>
    </row>
    <row r="31" spans="1:2">
      <c r="A31" s="4" t="s">
        <v>823</v>
      </c>
      <c r="B31" s="5" t="n">
        <v>-29</v>
      </c>
    </row>
    <row r="32" spans="1:2">
      <c r="A32" s="4" t="s">
        <v>824</v>
      </c>
      <c r="B32" s="5" t="n">
        <v>29</v>
      </c>
    </row>
    <row r="33" spans="1:2">
      <c r="A33" s="3" t="s">
        <v>825</v>
      </c>
    </row>
    <row r="34" spans="1:2">
      <c r="A34" s="4" t="s">
        <v>826</v>
      </c>
      <c r="B34" s="5" t="n">
        <v>-11</v>
      </c>
    </row>
    <row r="35" spans="1:2">
      <c r="A35" s="4" t="s">
        <v>827</v>
      </c>
      <c r="B35" s="5" t="n">
        <v>3</v>
      </c>
    </row>
    <row r="36" spans="1:2">
      <c r="A36" s="4" t="s">
        <v>828</v>
      </c>
      <c r="B36" s="5" t="n">
        <v>4</v>
      </c>
    </row>
    <row r="37" spans="1:2">
      <c r="A37" s="4" t="s">
        <v>829</v>
      </c>
      <c r="B37" s="5" t="n">
        <v>-2</v>
      </c>
    </row>
    <row r="38" spans="1:2">
      <c r="A38" s="4" t="s">
        <v>830</v>
      </c>
      <c r="B38" s="5" t="n">
        <v>5</v>
      </c>
    </row>
    <row r="39" spans="1:2">
      <c r="A39" s="4" t="s">
        <v>831</v>
      </c>
      <c r="B39" s="5" t="n">
        <v>-6</v>
      </c>
    </row>
    <row r="40" spans="1:2">
      <c r="A40" s="4" t="s">
        <v>775</v>
      </c>
    </row>
    <row r="41" spans="1:2">
      <c r="A41" s="3" t="s">
        <v>818</v>
      </c>
    </row>
    <row r="42" spans="1:2">
      <c r="A42" s="4" t="s">
        <v>819</v>
      </c>
      <c r="B42" s="5" t="n">
        <v>351</v>
      </c>
    </row>
    <row r="43" spans="1:2">
      <c r="A43" s="4" t="s">
        <v>820</v>
      </c>
      <c r="B43" s="5" t="n">
        <v>-105</v>
      </c>
    </row>
    <row r="44" spans="1:2">
      <c r="A44" s="4" t="s">
        <v>821</v>
      </c>
      <c r="B44" s="5" t="n">
        <v>-29</v>
      </c>
    </row>
    <row r="45" spans="1:2">
      <c r="A45" s="4" t="s">
        <v>822</v>
      </c>
      <c r="B45" s="5" t="n">
        <v>30</v>
      </c>
    </row>
    <row r="46" spans="1:2">
      <c r="A46" s="4" t="s">
        <v>823</v>
      </c>
      <c r="B46" s="5" t="n">
        <v>-104</v>
      </c>
    </row>
    <row r="47" spans="1:2">
      <c r="A47" s="4" t="s">
        <v>824</v>
      </c>
      <c r="B47" s="5" t="n">
        <v>247</v>
      </c>
    </row>
    <row r="48" spans="1:2">
      <c r="A48" s="3" t="s">
        <v>825</v>
      </c>
    </row>
    <row r="49" spans="1:2">
      <c r="A49" s="4" t="s">
        <v>826</v>
      </c>
      <c r="B49" s="5" t="n">
        <v>-6</v>
      </c>
    </row>
    <row r="50" spans="1:2">
      <c r="A50" s="4" t="s">
        <v>827</v>
      </c>
      <c r="B50" s="5" t="n">
        <v>0</v>
      </c>
    </row>
    <row r="51" spans="1:2">
      <c r="A51" s="4" t="s">
        <v>828</v>
      </c>
      <c r="B51" s="5" t="n">
        <v>2</v>
      </c>
    </row>
    <row r="52" spans="1:2">
      <c r="A52" s="4" t="s">
        <v>829</v>
      </c>
      <c r="B52" s="5" t="n">
        <v>0</v>
      </c>
    </row>
    <row r="53" spans="1:2">
      <c r="A53" s="4" t="s">
        <v>830</v>
      </c>
      <c r="B53" s="5" t="n">
        <v>2</v>
      </c>
    </row>
    <row r="54" spans="1:2">
      <c r="A54" s="4" t="s">
        <v>831</v>
      </c>
      <c r="B54" s="6" t="n">
        <v>-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32</v>
      </c>
      <c r="C1" s="2" t="s">
        <v>2</v>
      </c>
      <c r="D1" s="2" t="s">
        <v>33</v>
      </c>
      <c r="E1" s="2" t="s">
        <v>37</v>
      </c>
      <c r="F1" s="2" t="s">
        <v>569</v>
      </c>
    </row>
    <row r="2" spans="1:6">
      <c r="A2" s="4" t="s">
        <v>765</v>
      </c>
    </row>
    <row r="3" spans="1:6">
      <c r="A3" s="3" t="s">
        <v>787</v>
      </c>
    </row>
    <row r="4" spans="1:6">
      <c r="A4" s="4" t="s">
        <v>833</v>
      </c>
      <c r="C4" s="6" t="n">
        <v>995</v>
      </c>
      <c r="D4" s="6" t="n">
        <v>1034</v>
      </c>
      <c r="E4" s="6" t="n">
        <v>1019</v>
      </c>
    </row>
    <row r="5" spans="1:6">
      <c r="A5" s="4" t="s">
        <v>834</v>
      </c>
    </row>
    <row r="6" spans="1:6">
      <c r="A6" s="3" t="s">
        <v>787</v>
      </c>
    </row>
    <row r="7" spans="1:6">
      <c r="A7" s="4" t="s">
        <v>833</v>
      </c>
      <c r="B7" s="4" t="s">
        <v>158</v>
      </c>
      <c r="C7" s="5" t="n">
        <v>995</v>
      </c>
      <c r="D7" s="5" t="n">
        <v>1034</v>
      </c>
    </row>
    <row r="8" spans="1:6">
      <c r="A8" s="4" t="s">
        <v>835</v>
      </c>
    </row>
    <row r="9" spans="1:6">
      <c r="A9" s="3" t="s">
        <v>787</v>
      </c>
    </row>
    <row r="10" spans="1:6">
      <c r="A10" s="4" t="s">
        <v>833</v>
      </c>
      <c r="C10" s="5" t="n">
        <v>654</v>
      </c>
      <c r="D10" s="5" t="n">
        <v>685</v>
      </c>
    </row>
    <row r="11" spans="1:6">
      <c r="A11" s="4" t="s">
        <v>836</v>
      </c>
    </row>
    <row r="12" spans="1:6">
      <c r="A12" s="3" t="s">
        <v>787</v>
      </c>
    </row>
    <row r="13" spans="1:6">
      <c r="A13" s="4" t="s">
        <v>833</v>
      </c>
      <c r="B13" s="4" t="s">
        <v>158</v>
      </c>
      <c r="C13" s="5" t="n">
        <v>654</v>
      </c>
      <c r="D13" s="5" t="n">
        <v>685</v>
      </c>
    </row>
    <row r="14" spans="1:6">
      <c r="A14" s="4" t="s">
        <v>837</v>
      </c>
    </row>
    <row r="15" spans="1:6">
      <c r="A15" s="3" t="s">
        <v>787</v>
      </c>
    </row>
    <row r="16" spans="1:6">
      <c r="A16" s="4" t="s">
        <v>833</v>
      </c>
      <c r="C16" s="5" t="n">
        <v>341</v>
      </c>
      <c r="D16" s="5" t="n">
        <v>349</v>
      </c>
    </row>
    <row r="17" spans="1:6">
      <c r="A17" s="4" t="s">
        <v>838</v>
      </c>
    </row>
    <row r="18" spans="1:6">
      <c r="A18" s="3" t="s">
        <v>787</v>
      </c>
    </row>
    <row r="19" spans="1:6">
      <c r="A19" s="4" t="s">
        <v>833</v>
      </c>
      <c r="B19" s="4" t="s">
        <v>158</v>
      </c>
      <c r="C19" s="5" t="n">
        <v>341</v>
      </c>
      <c r="D19" s="5" t="n">
        <v>349</v>
      </c>
    </row>
    <row r="20" spans="1:6">
      <c r="A20" s="4" t="s">
        <v>839</v>
      </c>
    </row>
    <row r="21" spans="1:6">
      <c r="A21" s="3" t="s">
        <v>787</v>
      </c>
    </row>
    <row r="22" spans="1:6">
      <c r="A22" s="4" t="s">
        <v>833</v>
      </c>
      <c r="C22" s="5" t="n">
        <v>0</v>
      </c>
      <c r="D22" s="5" t="n">
        <v>0</v>
      </c>
    </row>
    <row r="23" spans="1:6">
      <c r="A23" s="4" t="s">
        <v>840</v>
      </c>
    </row>
    <row r="24" spans="1:6">
      <c r="A24" s="3" t="s">
        <v>787</v>
      </c>
    </row>
    <row r="25" spans="1:6">
      <c r="A25" s="4" t="s">
        <v>833</v>
      </c>
      <c r="C25" s="5" t="n">
        <v>0</v>
      </c>
      <c r="D25" s="5" t="n">
        <v>0</v>
      </c>
    </row>
    <row r="26" spans="1:6">
      <c r="A26" s="4" t="s">
        <v>841</v>
      </c>
    </row>
    <row r="27" spans="1:6">
      <c r="A27" s="3" t="s">
        <v>787</v>
      </c>
    </row>
    <row r="28" spans="1:6">
      <c r="A28" s="4" t="s">
        <v>833</v>
      </c>
      <c r="C28" s="5" t="n">
        <v>0</v>
      </c>
      <c r="D28" s="5" t="n">
        <v>0</v>
      </c>
    </row>
    <row r="29" spans="1:6">
      <c r="A29" s="4" t="s">
        <v>842</v>
      </c>
    </row>
    <row r="30" spans="1:6">
      <c r="A30" s="3" t="s">
        <v>787</v>
      </c>
    </row>
    <row r="31" spans="1:6">
      <c r="A31" s="4" t="s">
        <v>833</v>
      </c>
      <c r="C31" s="5" t="n">
        <v>0</v>
      </c>
      <c r="D31" s="5" t="n">
        <v>0</v>
      </c>
    </row>
    <row r="32" spans="1:6">
      <c r="A32" s="4" t="s">
        <v>843</v>
      </c>
    </row>
    <row r="33" spans="1:6">
      <c r="A33" s="3" t="s">
        <v>787</v>
      </c>
    </row>
    <row r="34" spans="1:6">
      <c r="A34" s="4" t="s">
        <v>833</v>
      </c>
      <c r="C34" s="5" t="n">
        <v>0</v>
      </c>
      <c r="D34" s="5" t="n">
        <v>0</v>
      </c>
    </row>
    <row r="35" spans="1:6">
      <c r="A35" s="4" t="s">
        <v>844</v>
      </c>
    </row>
    <row r="36" spans="1:6">
      <c r="A36" s="3" t="s">
        <v>787</v>
      </c>
    </row>
    <row r="37" spans="1:6">
      <c r="A37" s="4" t="s">
        <v>833</v>
      </c>
      <c r="C37" s="5" t="n">
        <v>0</v>
      </c>
      <c r="D37" s="5" t="n">
        <v>0</v>
      </c>
    </row>
    <row r="38" spans="1:6">
      <c r="A38" s="4" t="s">
        <v>845</v>
      </c>
    </row>
    <row r="39" spans="1:6">
      <c r="A39" s="3" t="s">
        <v>787</v>
      </c>
    </row>
    <row r="40" spans="1:6">
      <c r="A40" s="4" t="s">
        <v>833</v>
      </c>
      <c r="C40" s="5" t="n">
        <v>0</v>
      </c>
      <c r="D40" s="5" t="n">
        <v>0</v>
      </c>
    </row>
    <row r="41" spans="1:6">
      <c r="A41" s="4" t="s">
        <v>846</v>
      </c>
    </row>
    <row r="42" spans="1:6">
      <c r="A42" s="3" t="s">
        <v>787</v>
      </c>
    </row>
    <row r="43" spans="1:6">
      <c r="A43" s="4" t="s">
        <v>833</v>
      </c>
      <c r="C43" s="5" t="n">
        <v>0</v>
      </c>
      <c r="D43" s="5" t="n">
        <v>0</v>
      </c>
    </row>
    <row r="44" spans="1:6">
      <c r="A44" s="4" t="s">
        <v>847</v>
      </c>
    </row>
    <row r="45" spans="1:6">
      <c r="A45" s="3" t="s">
        <v>787</v>
      </c>
    </row>
    <row r="46" spans="1:6">
      <c r="A46" s="4" t="s">
        <v>833</v>
      </c>
      <c r="C46" s="5" t="n">
        <v>0</v>
      </c>
      <c r="D46" s="5" t="n">
        <v>0</v>
      </c>
    </row>
    <row r="47" spans="1:6">
      <c r="A47" s="4" t="s">
        <v>769</v>
      </c>
    </row>
    <row r="48" spans="1:6">
      <c r="A48" s="3" t="s">
        <v>787</v>
      </c>
    </row>
    <row r="49" spans="1:6">
      <c r="A49" s="4" t="s">
        <v>833</v>
      </c>
      <c r="C49" s="5" t="n">
        <v>394</v>
      </c>
      <c r="D49" s="5" t="n">
        <v>434</v>
      </c>
      <c r="E49" s="5" t="n">
        <v>441</v>
      </c>
      <c r="F49" s="6" t="n">
        <v>434</v>
      </c>
    </row>
    <row r="50" spans="1:6">
      <c r="A50" s="4" t="s">
        <v>848</v>
      </c>
    </row>
    <row r="51" spans="1:6">
      <c r="A51" s="3" t="s">
        <v>787</v>
      </c>
    </row>
    <row r="52" spans="1:6">
      <c r="A52" s="4" t="s">
        <v>833</v>
      </c>
      <c r="B52" s="4" t="s">
        <v>158</v>
      </c>
      <c r="C52" s="5" t="n">
        <v>260</v>
      </c>
      <c r="D52" s="5" t="n">
        <v>251</v>
      </c>
    </row>
    <row r="53" spans="1:6">
      <c r="A53" s="4" t="s">
        <v>849</v>
      </c>
    </row>
    <row r="54" spans="1:6">
      <c r="A54" s="3" t="s">
        <v>787</v>
      </c>
    </row>
    <row r="55" spans="1:6">
      <c r="A55" s="4" t="s">
        <v>833</v>
      </c>
      <c r="C55" s="5" t="n">
        <v>245</v>
      </c>
      <c r="D55" s="5" t="n">
        <v>227</v>
      </c>
    </row>
    <row r="56" spans="1:6">
      <c r="A56" s="4" t="s">
        <v>850</v>
      </c>
    </row>
    <row r="57" spans="1:6">
      <c r="A57" s="3" t="s">
        <v>787</v>
      </c>
    </row>
    <row r="58" spans="1:6">
      <c r="A58" s="4" t="s">
        <v>833</v>
      </c>
      <c r="B58" s="4" t="s">
        <v>158</v>
      </c>
      <c r="C58" s="5" t="n">
        <v>111</v>
      </c>
      <c r="D58" s="5" t="n">
        <v>44</v>
      </c>
    </row>
    <row r="59" spans="1:6">
      <c r="A59" s="4" t="s">
        <v>851</v>
      </c>
    </row>
    <row r="60" spans="1:6">
      <c r="A60" s="3" t="s">
        <v>787</v>
      </c>
    </row>
    <row r="61" spans="1:6">
      <c r="A61" s="4" t="s">
        <v>833</v>
      </c>
      <c r="C61" s="5" t="n">
        <v>149</v>
      </c>
      <c r="D61" s="5" t="n">
        <v>207</v>
      </c>
    </row>
    <row r="62" spans="1:6">
      <c r="A62" s="4" t="s">
        <v>852</v>
      </c>
    </row>
    <row r="63" spans="1:6">
      <c r="A63" s="3" t="s">
        <v>787</v>
      </c>
    </row>
    <row r="64" spans="1:6">
      <c r="A64" s="4" t="s">
        <v>833</v>
      </c>
      <c r="B64" s="4" t="s">
        <v>158</v>
      </c>
      <c r="C64" s="5" t="n">
        <v>149</v>
      </c>
      <c r="D64" s="5" t="n">
        <v>207</v>
      </c>
    </row>
    <row r="65" spans="1:6">
      <c r="A65" s="4" t="s">
        <v>853</v>
      </c>
    </row>
    <row r="66" spans="1:6">
      <c r="A66" s="3" t="s">
        <v>787</v>
      </c>
    </row>
    <row r="67" spans="1:6">
      <c r="A67" s="4" t="s">
        <v>833</v>
      </c>
      <c r="C67" s="5" t="n">
        <v>132</v>
      </c>
      <c r="D67" s="5" t="n">
        <v>180</v>
      </c>
    </row>
    <row r="68" spans="1:6">
      <c r="A68" s="4" t="s">
        <v>854</v>
      </c>
    </row>
    <row r="69" spans="1:6">
      <c r="A69" s="3" t="s">
        <v>787</v>
      </c>
    </row>
    <row r="70" spans="1:6">
      <c r="A70" s="4" t="s">
        <v>833</v>
      </c>
      <c r="C70" s="5" t="n">
        <v>132</v>
      </c>
      <c r="D70" s="5" t="n">
        <v>180</v>
      </c>
    </row>
    <row r="71" spans="1:6">
      <c r="A71" s="4" t="s">
        <v>855</v>
      </c>
    </row>
    <row r="72" spans="1:6">
      <c r="A72" s="3" t="s">
        <v>787</v>
      </c>
    </row>
    <row r="73" spans="1:6">
      <c r="A73" s="4" t="s">
        <v>833</v>
      </c>
      <c r="C73" s="5" t="n">
        <v>0</v>
      </c>
      <c r="D73" s="5" t="n">
        <v>0</v>
      </c>
    </row>
    <row r="74" spans="1:6">
      <c r="A74" s="4" t="s">
        <v>856</v>
      </c>
    </row>
    <row r="75" spans="1:6">
      <c r="A75" s="3" t="s">
        <v>787</v>
      </c>
    </row>
    <row r="76" spans="1:6">
      <c r="A76" s="4" t="s">
        <v>833</v>
      </c>
      <c r="C76" s="5" t="n">
        <v>2</v>
      </c>
      <c r="D76" s="5" t="n">
        <v>3</v>
      </c>
    </row>
    <row r="77" spans="1:6">
      <c r="A77" s="4" t="s">
        <v>857</v>
      </c>
    </row>
    <row r="78" spans="1:6">
      <c r="A78" s="3" t="s">
        <v>787</v>
      </c>
    </row>
    <row r="79" spans="1:6">
      <c r="A79" s="4" t="s">
        <v>833</v>
      </c>
      <c r="C79" s="5" t="n">
        <v>2</v>
      </c>
      <c r="D79" s="5" t="n">
        <v>3</v>
      </c>
    </row>
    <row r="80" spans="1:6">
      <c r="A80" s="4" t="s">
        <v>858</v>
      </c>
    </row>
    <row r="81" spans="1:6">
      <c r="A81" s="3" t="s">
        <v>787</v>
      </c>
    </row>
    <row r="82" spans="1:6">
      <c r="A82" s="4" t="s">
        <v>833</v>
      </c>
      <c r="C82" s="5" t="n">
        <v>0</v>
      </c>
      <c r="D82" s="5" t="n">
        <v>0</v>
      </c>
    </row>
    <row r="83" spans="1:6">
      <c r="A83" s="4" t="s">
        <v>859</v>
      </c>
    </row>
    <row r="84" spans="1:6">
      <c r="A84" s="3" t="s">
        <v>787</v>
      </c>
    </row>
    <row r="85" spans="1:6">
      <c r="A85" s="4" t="s">
        <v>833</v>
      </c>
      <c r="C85" s="5" t="n">
        <v>0</v>
      </c>
      <c r="D85" s="5" t="n">
        <v>0</v>
      </c>
    </row>
    <row r="86" spans="1:6">
      <c r="A86" s="4" t="s">
        <v>860</v>
      </c>
    </row>
    <row r="87" spans="1:6">
      <c r="A87" s="3" t="s">
        <v>787</v>
      </c>
    </row>
    <row r="88" spans="1:6">
      <c r="A88" s="4" t="s">
        <v>833</v>
      </c>
      <c r="C88" s="5" t="n">
        <v>0</v>
      </c>
      <c r="D88" s="5" t="n">
        <v>0</v>
      </c>
    </row>
    <row r="89" spans="1:6">
      <c r="A89" s="4" t="s">
        <v>861</v>
      </c>
    </row>
    <row r="90" spans="1:6">
      <c r="A90" s="3" t="s">
        <v>787</v>
      </c>
    </row>
    <row r="91" spans="1:6">
      <c r="A91" s="4" t="s">
        <v>833</v>
      </c>
      <c r="C91" s="5" t="n">
        <v>0</v>
      </c>
      <c r="D91" s="5" t="n">
        <v>0</v>
      </c>
    </row>
    <row r="92" spans="1:6">
      <c r="A92" s="4" t="s">
        <v>775</v>
      </c>
    </row>
    <row r="93" spans="1:6">
      <c r="A93" s="3" t="s">
        <v>787</v>
      </c>
    </row>
    <row r="94" spans="1:6">
      <c r="A94" s="4" t="s">
        <v>833</v>
      </c>
      <c r="C94" s="5" t="n">
        <v>2593</v>
      </c>
      <c r="D94" s="5" t="n">
        <v>2309</v>
      </c>
      <c r="E94" s="6" t="n">
        <v>2134</v>
      </c>
      <c r="F94" s="6" t="n">
        <v>2309</v>
      </c>
    </row>
    <row r="95" spans="1:6">
      <c r="A95" s="4" t="s">
        <v>862</v>
      </c>
    </row>
    <row r="96" spans="1:6">
      <c r="A96" s="3" t="s">
        <v>787</v>
      </c>
    </row>
    <row r="97" spans="1:6">
      <c r="A97" s="4" t="s">
        <v>833</v>
      </c>
      <c r="B97" s="4" t="s">
        <v>158</v>
      </c>
      <c r="C97" s="5" t="n">
        <v>2363</v>
      </c>
      <c r="D97" s="5" t="n">
        <v>2137</v>
      </c>
    </row>
    <row r="98" spans="1:6">
      <c r="A98" s="4" t="s">
        <v>863</v>
      </c>
    </row>
    <row r="99" spans="1:6">
      <c r="A99" s="3" t="s">
        <v>787</v>
      </c>
    </row>
    <row r="100" spans="1:6">
      <c r="A100" s="4" t="s">
        <v>833</v>
      </c>
      <c r="C100" s="5" t="n">
        <v>1845</v>
      </c>
      <c r="D100" s="5" t="n">
        <v>1654</v>
      </c>
    </row>
    <row r="101" spans="1:6">
      <c r="A101" s="4" t="s">
        <v>864</v>
      </c>
    </row>
    <row r="102" spans="1:6">
      <c r="A102" s="3" t="s">
        <v>787</v>
      </c>
    </row>
    <row r="103" spans="1:6">
      <c r="A103" s="4" t="s">
        <v>833</v>
      </c>
      <c r="B103" s="4" t="s">
        <v>158</v>
      </c>
      <c r="C103" s="5" t="n">
        <v>1646</v>
      </c>
      <c r="D103" s="5" t="n">
        <v>1508</v>
      </c>
    </row>
    <row r="104" spans="1:6">
      <c r="A104" s="4" t="s">
        <v>865</v>
      </c>
    </row>
    <row r="105" spans="1:6">
      <c r="A105" s="3" t="s">
        <v>787</v>
      </c>
    </row>
    <row r="106" spans="1:6">
      <c r="A106" s="4" t="s">
        <v>833</v>
      </c>
      <c r="C106" s="5" t="n">
        <v>747</v>
      </c>
      <c r="D106" s="5" t="n">
        <v>652</v>
      </c>
    </row>
    <row r="107" spans="1:6">
      <c r="A107" s="4" t="s">
        <v>866</v>
      </c>
    </row>
    <row r="108" spans="1:6">
      <c r="A108" s="3" t="s">
        <v>787</v>
      </c>
    </row>
    <row r="109" spans="1:6">
      <c r="A109" s="4" t="s">
        <v>833</v>
      </c>
      <c r="B109" s="4" t="s">
        <v>158</v>
      </c>
      <c r="C109" s="5" t="n">
        <v>717</v>
      </c>
      <c r="D109" s="5" t="n">
        <v>629</v>
      </c>
    </row>
    <row r="110" spans="1:6">
      <c r="A110" s="4" t="s">
        <v>862</v>
      </c>
    </row>
    <row r="111" spans="1:6">
      <c r="A111" s="3" t="s">
        <v>787</v>
      </c>
    </row>
    <row r="112" spans="1:6">
      <c r="A112" s="4" t="s">
        <v>833</v>
      </c>
      <c r="C112" s="5" t="n">
        <v>1</v>
      </c>
      <c r="D112" s="5" t="n">
        <v>3</v>
      </c>
    </row>
    <row r="113" spans="1:6">
      <c r="A113" s="4" t="s">
        <v>867</v>
      </c>
    </row>
    <row r="114" spans="1:6">
      <c r="A114" s="3" t="s">
        <v>787</v>
      </c>
    </row>
    <row r="115" spans="1:6">
      <c r="A115" s="4" t="s">
        <v>833</v>
      </c>
      <c r="B115" s="4" t="s">
        <v>158</v>
      </c>
      <c r="C115" s="5" t="n">
        <v>0</v>
      </c>
      <c r="D115" s="5" t="n">
        <v>0</v>
      </c>
    </row>
    <row r="116" spans="1:6">
      <c r="A116" s="4" t="s">
        <v>868</v>
      </c>
    </row>
    <row r="117" spans="1:6">
      <c r="A117" s="3" t="s">
        <v>787</v>
      </c>
    </row>
    <row r="118" spans="1:6">
      <c r="A118" s="4" t="s">
        <v>833</v>
      </c>
      <c r="C118" s="5" t="n">
        <v>23</v>
      </c>
      <c r="D118" s="5" t="n">
        <v>24</v>
      </c>
    </row>
    <row r="119" spans="1:6">
      <c r="A119" s="4" t="s">
        <v>869</v>
      </c>
    </row>
    <row r="120" spans="1:6">
      <c r="A120" s="3" t="s">
        <v>787</v>
      </c>
    </row>
    <row r="121" spans="1:6">
      <c r="A121" s="4" t="s">
        <v>833</v>
      </c>
      <c r="C121" s="5" t="n">
        <v>16</v>
      </c>
      <c r="D121" s="5" t="n">
        <v>19</v>
      </c>
    </row>
    <row r="122" spans="1:6">
      <c r="A122" s="4" t="s">
        <v>870</v>
      </c>
    </row>
    <row r="123" spans="1:6">
      <c r="A123" s="3" t="s">
        <v>787</v>
      </c>
    </row>
    <row r="124" spans="1:6">
      <c r="A124" s="4" t="s">
        <v>833</v>
      </c>
      <c r="C124" s="5" t="n">
        <v>7</v>
      </c>
      <c r="D124" s="5" t="n">
        <v>5</v>
      </c>
    </row>
    <row r="125" spans="1:6">
      <c r="A125" s="4" t="s">
        <v>871</v>
      </c>
    </row>
    <row r="126" spans="1:6">
      <c r="A126" s="3" t="s">
        <v>787</v>
      </c>
    </row>
    <row r="127" spans="1:6">
      <c r="A127" s="4" t="s">
        <v>833</v>
      </c>
      <c r="C127" s="5" t="n">
        <v>0</v>
      </c>
      <c r="D127" s="5" t="n">
        <v>0</v>
      </c>
    </row>
    <row r="128" spans="1:6">
      <c r="A128" s="4" t="s">
        <v>872</v>
      </c>
    </row>
    <row r="129" spans="1:6">
      <c r="A129" s="3" t="s">
        <v>787</v>
      </c>
    </row>
    <row r="130" spans="1:6">
      <c r="A130" s="4" t="s">
        <v>833</v>
      </c>
      <c r="C130" s="5" t="n">
        <v>206</v>
      </c>
      <c r="D130" s="5" t="n">
        <v>145</v>
      </c>
    </row>
    <row r="131" spans="1:6">
      <c r="A131" s="4" t="s">
        <v>873</v>
      </c>
    </row>
    <row r="132" spans="1:6">
      <c r="A132" s="3" t="s">
        <v>787</v>
      </c>
    </row>
    <row r="133" spans="1:6">
      <c r="A133" s="4" t="s">
        <v>833</v>
      </c>
      <c r="C133" s="5" t="n">
        <v>183</v>
      </c>
      <c r="D133" s="5" t="n">
        <v>127</v>
      </c>
    </row>
    <row r="134" spans="1:6">
      <c r="A134" s="4" t="s">
        <v>874</v>
      </c>
    </row>
    <row r="135" spans="1:6">
      <c r="A135" s="3" t="s">
        <v>787</v>
      </c>
    </row>
    <row r="136" spans="1:6">
      <c r="A136" s="4" t="s">
        <v>833</v>
      </c>
      <c r="C136" s="5" t="n">
        <v>23</v>
      </c>
      <c r="D136" s="5" t="n">
        <v>18</v>
      </c>
    </row>
    <row r="137" spans="1:6">
      <c r="A137" s="4" t="s">
        <v>875</v>
      </c>
    </row>
    <row r="138" spans="1:6">
      <c r="A138" s="3" t="s">
        <v>787</v>
      </c>
    </row>
    <row r="139" spans="1:6">
      <c r="A139" s="4" t="s">
        <v>833</v>
      </c>
      <c r="C139" s="5" t="n">
        <v>0</v>
      </c>
      <c r="D139" s="5" t="n">
        <v>0</v>
      </c>
    </row>
    <row r="140" spans="1:6">
      <c r="A140" s="4" t="s">
        <v>876</v>
      </c>
    </row>
    <row r="141" spans="1:6">
      <c r="A141" s="3" t="s">
        <v>787</v>
      </c>
    </row>
    <row r="142" spans="1:6">
      <c r="A142" s="4" t="s">
        <v>833</v>
      </c>
      <c r="C142" s="5" t="n">
        <v>1</v>
      </c>
      <c r="D142" s="5" t="n">
        <v>3</v>
      </c>
    </row>
    <row r="143" spans="1:6">
      <c r="A143" s="4" t="s">
        <v>877</v>
      </c>
    </row>
    <row r="144" spans="1:6">
      <c r="A144" s="3" t="s">
        <v>787</v>
      </c>
    </row>
    <row r="145" spans="1:6">
      <c r="A145" s="4" t="s">
        <v>833</v>
      </c>
      <c r="C145" s="5" t="n">
        <v>0</v>
      </c>
      <c r="D145" s="5" t="n">
        <v>0</v>
      </c>
    </row>
    <row r="146" spans="1:6">
      <c r="A146" s="4" t="s">
        <v>878</v>
      </c>
    </row>
    <row r="147" spans="1:6">
      <c r="A147" s="3" t="s">
        <v>787</v>
      </c>
    </row>
    <row r="148" spans="1:6">
      <c r="A148" s="4" t="s">
        <v>833</v>
      </c>
      <c r="C148" s="5" t="n">
        <v>0</v>
      </c>
      <c r="D148" s="5" t="n">
        <v>0</v>
      </c>
    </row>
    <row r="149" spans="1:6">
      <c r="A149" s="4" t="s">
        <v>879</v>
      </c>
    </row>
    <row r="150" spans="1:6">
      <c r="A150" s="3" t="s">
        <v>787</v>
      </c>
    </row>
    <row r="151" spans="1:6">
      <c r="A151" s="4" t="s">
        <v>833</v>
      </c>
      <c r="C151" s="6" t="n">
        <v>1</v>
      </c>
      <c r="D151" s="6" t="n">
        <v>3</v>
      </c>
    </row>
    <row r="152" spans="1:6"/>
    <row r="153" spans="1:6">
      <c r="A153" s="4" t="s">
        <v>158</v>
      </c>
      <c r="B153" s="4" t="s">
        <v>880</v>
      </c>
    </row>
  </sheetData>
  <mergeCells count="3">
    <mergeCell ref="A1:B1"/>
    <mergeCell ref="A152:E152"/>
    <mergeCell ref="B153:E15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81</v>
      </c>
      <c r="B1" s="2" t="s">
        <v>1</v>
      </c>
    </row>
    <row r="2" spans="1:3">
      <c r="B2" s="2" t="s">
        <v>2</v>
      </c>
      <c r="C2" s="2" t="s">
        <v>33</v>
      </c>
    </row>
    <row r="3" spans="1:3">
      <c r="A3" s="4" t="s">
        <v>765</v>
      </c>
    </row>
    <row r="4" spans="1:3">
      <c r="A4" s="3" t="s">
        <v>882</v>
      </c>
    </row>
    <row r="5" spans="1:3">
      <c r="A5" s="4" t="s">
        <v>883</v>
      </c>
      <c r="B5" s="4" t="s">
        <v>884</v>
      </c>
      <c r="C5" s="4" t="s">
        <v>885</v>
      </c>
    </row>
    <row r="6" spans="1:3">
      <c r="A6" s="4" t="s">
        <v>886</v>
      </c>
      <c r="B6" s="4" t="s">
        <v>887</v>
      </c>
      <c r="C6" s="4" t="s">
        <v>887</v>
      </c>
    </row>
    <row r="7" spans="1:3">
      <c r="A7" s="3" t="s">
        <v>888</v>
      </c>
    </row>
    <row r="8" spans="1:3">
      <c r="A8" s="4" t="s">
        <v>883</v>
      </c>
      <c r="B8" s="4" t="s">
        <v>889</v>
      </c>
      <c r="C8" s="4" t="s">
        <v>890</v>
      </c>
    </row>
    <row r="9" spans="1:3">
      <c r="A9" s="4" t="s">
        <v>891</v>
      </c>
      <c r="B9" s="4" t="s">
        <v>892</v>
      </c>
      <c r="C9" s="4" t="s">
        <v>893</v>
      </c>
    </row>
    <row r="10" spans="1:3">
      <c r="A10" s="4" t="s">
        <v>886</v>
      </c>
      <c r="B10" s="4" t="s">
        <v>887</v>
      </c>
      <c r="C10" s="4" t="s">
        <v>887</v>
      </c>
    </row>
    <row r="11" spans="1:3">
      <c r="A11" s="4" t="s">
        <v>769</v>
      </c>
    </row>
    <row r="12" spans="1:3">
      <c r="A12" s="3" t="s">
        <v>882</v>
      </c>
    </row>
    <row r="13" spans="1:3">
      <c r="A13" s="4" t="s">
        <v>883</v>
      </c>
      <c r="B13" s="4" t="s">
        <v>894</v>
      </c>
      <c r="C13" s="4" t="s">
        <v>895</v>
      </c>
    </row>
    <row r="14" spans="1:3">
      <c r="A14" s="3" t="s">
        <v>888</v>
      </c>
    </row>
    <row r="15" spans="1:3">
      <c r="A15" s="4" t="s">
        <v>883</v>
      </c>
      <c r="B15" s="4" t="s">
        <v>895</v>
      </c>
      <c r="C15" s="4" t="s">
        <v>890</v>
      </c>
    </row>
    <row r="16" spans="1:3">
      <c r="A16" s="4" t="s">
        <v>891</v>
      </c>
      <c r="B16" s="4" t="s">
        <v>896</v>
      </c>
      <c r="C16" s="4" t="s">
        <v>890</v>
      </c>
    </row>
    <row r="17" spans="1:3">
      <c r="A17" s="4" t="s">
        <v>775</v>
      </c>
    </row>
    <row r="18" spans="1:3">
      <c r="A18" s="3" t="s">
        <v>882</v>
      </c>
    </row>
    <row r="19" spans="1:3">
      <c r="A19" s="4" t="s">
        <v>883</v>
      </c>
      <c r="B19" s="4" t="s">
        <v>897</v>
      </c>
      <c r="C19" s="4" t="s">
        <v>898</v>
      </c>
    </row>
    <row r="20" spans="1:3">
      <c r="A20" s="4" t="s">
        <v>886</v>
      </c>
      <c r="B20" s="4" t="s">
        <v>899</v>
      </c>
      <c r="C20" s="4" t="s">
        <v>900</v>
      </c>
    </row>
    <row r="21" spans="1:3">
      <c r="A21" s="3" t="s">
        <v>888</v>
      </c>
    </row>
    <row r="22" spans="1:3">
      <c r="A22" s="4" t="s">
        <v>883</v>
      </c>
      <c r="B22" s="4" t="s">
        <v>898</v>
      </c>
      <c r="C22" s="4" t="s">
        <v>901</v>
      </c>
    </row>
    <row r="23" spans="1:3">
      <c r="A23" s="4" t="s">
        <v>891</v>
      </c>
      <c r="B23" s="4" t="s">
        <v>902</v>
      </c>
      <c r="C23" s="4" t="s">
        <v>903</v>
      </c>
    </row>
    <row r="24" spans="1:3">
      <c r="A24" s="4" t="s">
        <v>886</v>
      </c>
      <c r="B24" s="4" t="s">
        <v>900</v>
      </c>
      <c r="C24" s="4" t="s">
        <v>9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3</v>
      </c>
    </row>
    <row r="2" spans="1:3">
      <c r="A2" s="4" t="s">
        <v>906</v>
      </c>
    </row>
    <row r="3" spans="1:3">
      <c r="A3" s="3" t="s">
        <v>787</v>
      </c>
    </row>
    <row r="4" spans="1:3">
      <c r="A4" s="4" t="s">
        <v>907</v>
      </c>
      <c r="B4" s="4" t="s">
        <v>908</v>
      </c>
    </row>
    <row r="5" spans="1:3">
      <c r="A5" s="4" t="s">
        <v>909</v>
      </c>
      <c r="B5" s="4" t="s">
        <v>910</v>
      </c>
      <c r="C5" s="4" t="s">
        <v>910</v>
      </c>
    </row>
    <row r="6" spans="1:3">
      <c r="A6" s="4" t="s">
        <v>911</v>
      </c>
    </row>
    <row r="7" spans="1:3">
      <c r="A7" s="3" t="s">
        <v>787</v>
      </c>
    </row>
    <row r="8" spans="1:3">
      <c r="A8" s="4" t="s">
        <v>909</v>
      </c>
      <c r="B8" s="4" t="s">
        <v>912</v>
      </c>
      <c r="C8" s="4" t="s">
        <v>913</v>
      </c>
    </row>
    <row r="9" spans="1:3">
      <c r="A9" s="4" t="s">
        <v>914</v>
      </c>
    </row>
    <row r="10" spans="1:3">
      <c r="A10" s="3" t="s">
        <v>787</v>
      </c>
    </row>
    <row r="11" spans="1:3">
      <c r="A11" s="4" t="s">
        <v>907</v>
      </c>
      <c r="B11" s="4" t="s">
        <v>915</v>
      </c>
    </row>
    <row r="12" spans="1:3">
      <c r="A12" s="4" t="s">
        <v>916</v>
      </c>
    </row>
    <row r="13" spans="1:3">
      <c r="A13" s="3" t="s">
        <v>787</v>
      </c>
    </row>
    <row r="14" spans="1:3">
      <c r="A14" s="4" t="s">
        <v>907</v>
      </c>
      <c r="B14" s="4" t="s">
        <v>908</v>
      </c>
    </row>
    <row r="15" spans="1:3">
      <c r="A15" s="4" t="s">
        <v>917</v>
      </c>
    </row>
    <row r="16" spans="1:3">
      <c r="A16" s="3" t="s">
        <v>787</v>
      </c>
    </row>
    <row r="17" spans="1:3">
      <c r="A17" s="4" t="s">
        <v>907</v>
      </c>
      <c r="B17" s="4" t="s">
        <v>594</v>
      </c>
    </row>
    <row r="18" spans="1:3">
      <c r="A18" s="4" t="s">
        <v>909</v>
      </c>
      <c r="B18" s="4" t="s">
        <v>918</v>
      </c>
      <c r="C18" s="4" t="s">
        <v>918</v>
      </c>
    </row>
    <row r="19" spans="1:3">
      <c r="A19" s="4" t="s">
        <v>919</v>
      </c>
    </row>
    <row r="20" spans="1:3">
      <c r="A20" s="3" t="s">
        <v>787</v>
      </c>
    </row>
    <row r="21" spans="1:3">
      <c r="A21" s="4" t="s">
        <v>909</v>
      </c>
      <c r="B21" s="4" t="s">
        <v>920</v>
      </c>
      <c r="C21" s="4" t="s">
        <v>921</v>
      </c>
    </row>
    <row r="22" spans="1:3">
      <c r="A22" s="4" t="s">
        <v>922</v>
      </c>
    </row>
    <row r="23" spans="1:3">
      <c r="A23" s="3" t="s">
        <v>787</v>
      </c>
    </row>
    <row r="24" spans="1:3">
      <c r="A24" s="4" t="s">
        <v>907</v>
      </c>
      <c r="B24" s="4" t="s">
        <v>594</v>
      </c>
    </row>
    <row r="25" spans="1:3">
      <c r="A25" s="4" t="s">
        <v>923</v>
      </c>
    </row>
    <row r="26" spans="1:3">
      <c r="A26" s="3" t="s">
        <v>787</v>
      </c>
    </row>
    <row r="27" spans="1:3">
      <c r="A27" s="4" t="s">
        <v>907</v>
      </c>
      <c r="B27" s="4" t="s">
        <v>924</v>
      </c>
    </row>
    <row r="28" spans="1:3">
      <c r="A28" s="4" t="s">
        <v>925</v>
      </c>
    </row>
    <row r="29" spans="1:3">
      <c r="A29" s="3" t="s">
        <v>787</v>
      </c>
    </row>
    <row r="30" spans="1:3">
      <c r="A30" s="4" t="s">
        <v>909</v>
      </c>
      <c r="B30" s="4" t="s">
        <v>926</v>
      </c>
      <c r="C30" s="4" t="s">
        <v>927</v>
      </c>
    </row>
    <row r="31" spans="1:3">
      <c r="A31" s="4" t="s">
        <v>928</v>
      </c>
    </row>
    <row r="32" spans="1:3">
      <c r="A32" s="3" t="s">
        <v>787</v>
      </c>
    </row>
    <row r="33" spans="1:3">
      <c r="A33" s="4" t="s">
        <v>907</v>
      </c>
      <c r="B33" s="4" t="s">
        <v>929</v>
      </c>
    </row>
    <row r="34" spans="1:3">
      <c r="A34" s="4" t="s">
        <v>930</v>
      </c>
    </row>
    <row r="35" spans="1:3">
      <c r="A35" s="3" t="s">
        <v>787</v>
      </c>
    </row>
    <row r="36" spans="1:3">
      <c r="A36" s="4" t="s">
        <v>907</v>
      </c>
      <c r="B36" s="4" t="s">
        <v>931</v>
      </c>
    </row>
    <row r="37" spans="1:3">
      <c r="A37" s="4" t="s">
        <v>932</v>
      </c>
    </row>
    <row r="38" spans="1:3">
      <c r="A38" s="3" t="s">
        <v>787</v>
      </c>
    </row>
    <row r="39" spans="1:3">
      <c r="A39" s="4" t="s">
        <v>909</v>
      </c>
      <c r="B39" s="4" t="s">
        <v>933</v>
      </c>
      <c r="C39" s="4" t="s">
        <v>934</v>
      </c>
    </row>
    <row r="40" spans="1:3">
      <c r="A40" s="4" t="s">
        <v>935</v>
      </c>
    </row>
    <row r="41" spans="1:3">
      <c r="A41" s="3" t="s">
        <v>787</v>
      </c>
    </row>
    <row r="42" spans="1:3">
      <c r="A42" s="4" t="s">
        <v>907</v>
      </c>
      <c r="B42" s="4" t="s">
        <v>936</v>
      </c>
    </row>
    <row r="43" spans="1:3">
      <c r="A43" s="4" t="s">
        <v>937</v>
      </c>
    </row>
    <row r="44" spans="1:3">
      <c r="A44" s="3" t="s">
        <v>787</v>
      </c>
    </row>
    <row r="45" spans="1:3">
      <c r="A45" s="4" t="s">
        <v>907</v>
      </c>
      <c r="B45" s="4" t="s">
        <v>93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817</v>
      </c>
    </row>
    <row r="2" spans="1:2">
      <c r="A2" s="4" t="s">
        <v>765</v>
      </c>
    </row>
    <row r="3" spans="1:2">
      <c r="A3" s="3" t="s">
        <v>787</v>
      </c>
    </row>
    <row r="4" spans="1:2">
      <c r="A4" s="4" t="s">
        <v>940</v>
      </c>
      <c r="B4" s="6" t="n">
        <v>140</v>
      </c>
    </row>
    <row r="5" spans="1:2">
      <c r="A5" s="4" t="s">
        <v>941</v>
      </c>
      <c r="B5" s="5" t="n">
        <v>111</v>
      </c>
    </row>
    <row r="6" spans="1:2">
      <c r="A6" s="4" t="s">
        <v>942</v>
      </c>
      <c r="B6" s="5" t="n">
        <v>83</v>
      </c>
    </row>
    <row r="7" spans="1:2">
      <c r="A7" s="4" t="s">
        <v>943</v>
      </c>
      <c r="B7" s="5" t="n">
        <v>90</v>
      </c>
    </row>
    <row r="8" spans="1:2">
      <c r="A8" s="4" t="s">
        <v>944</v>
      </c>
      <c r="B8" s="5" t="n">
        <v>87</v>
      </c>
    </row>
    <row r="9" spans="1:2">
      <c r="A9" s="4" t="s">
        <v>945</v>
      </c>
      <c r="B9" s="5" t="n">
        <v>410</v>
      </c>
    </row>
    <row r="10" spans="1:2">
      <c r="A10" s="4" t="s">
        <v>769</v>
      </c>
    </row>
    <row r="11" spans="1:2">
      <c r="A11" s="3" t="s">
        <v>787</v>
      </c>
    </row>
    <row r="12" spans="1:2">
      <c r="A12" s="4" t="s">
        <v>940</v>
      </c>
      <c r="B12" s="5" t="n">
        <v>30</v>
      </c>
    </row>
    <row r="13" spans="1:2">
      <c r="A13" s="4" t="s">
        <v>941</v>
      </c>
      <c r="B13" s="5" t="n">
        <v>31</v>
      </c>
    </row>
    <row r="14" spans="1:2">
      <c r="A14" s="4" t="s">
        <v>942</v>
      </c>
      <c r="B14" s="5" t="n">
        <v>31</v>
      </c>
    </row>
    <row r="15" spans="1:2">
      <c r="A15" s="4" t="s">
        <v>943</v>
      </c>
      <c r="B15" s="5" t="n">
        <v>30</v>
      </c>
    </row>
    <row r="16" spans="1:2">
      <c r="A16" s="4" t="s">
        <v>944</v>
      </c>
      <c r="B16" s="5" t="n">
        <v>30</v>
      </c>
    </row>
    <row r="17" spans="1:2">
      <c r="A17" s="4" t="s">
        <v>945</v>
      </c>
      <c r="B17" s="5" t="n">
        <v>139</v>
      </c>
    </row>
    <row r="18" spans="1:2">
      <c r="A18" s="4" t="s">
        <v>775</v>
      </c>
    </row>
    <row r="19" spans="1:2">
      <c r="A19" s="3" t="s">
        <v>787</v>
      </c>
    </row>
    <row r="20" spans="1:2">
      <c r="A20" s="4" t="s">
        <v>940</v>
      </c>
      <c r="B20" s="5" t="n">
        <v>86</v>
      </c>
    </row>
    <row r="21" spans="1:2">
      <c r="A21" s="4" t="s">
        <v>941</v>
      </c>
      <c r="B21" s="5" t="n">
        <v>87</v>
      </c>
    </row>
    <row r="22" spans="1:2">
      <c r="A22" s="4" t="s">
        <v>942</v>
      </c>
      <c r="B22" s="5" t="n">
        <v>89</v>
      </c>
    </row>
    <row r="23" spans="1:2">
      <c r="A23" s="4" t="s">
        <v>943</v>
      </c>
      <c r="B23" s="5" t="n">
        <v>90</v>
      </c>
    </row>
    <row r="24" spans="1:2">
      <c r="A24" s="4" t="s">
        <v>944</v>
      </c>
      <c r="B24" s="5" t="n">
        <v>94</v>
      </c>
    </row>
    <row r="25" spans="1:2">
      <c r="A25" s="4" t="s">
        <v>945</v>
      </c>
      <c r="B25" s="6" t="n">
        <v>4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3</v>
      </c>
    </row>
    <row r="3" spans="1:3">
      <c r="A3" s="3" t="s">
        <v>787</v>
      </c>
    </row>
    <row r="4" spans="1:3">
      <c r="A4" s="4" t="s">
        <v>947</v>
      </c>
      <c r="B4" s="4" t="s">
        <v>948</v>
      </c>
      <c r="C4" s="4" t="s">
        <v>949</v>
      </c>
    </row>
    <row r="5" spans="1:3">
      <c r="A5" s="4" t="s">
        <v>950</v>
      </c>
      <c r="B5" s="4" t="s">
        <v>951</v>
      </c>
      <c r="C5" s="4" t="s">
        <v>951</v>
      </c>
    </row>
    <row r="6" spans="1:3">
      <c r="A6" s="4" t="s">
        <v>952</v>
      </c>
      <c r="B6" s="5" t="n">
        <v>2028</v>
      </c>
      <c r="C6" s="5" t="n">
        <v>202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4"/>
  </cols>
  <sheetData>
    <row r="1" spans="1:12">
      <c r="A1" s="1" t="s">
        <v>953</v>
      </c>
      <c r="B1" s="2" t="s">
        <v>954</v>
      </c>
      <c r="J1" s="2" t="s">
        <v>1</v>
      </c>
    </row>
    <row r="2" spans="1:12">
      <c r="B2" s="2" t="s">
        <v>955</v>
      </c>
      <c r="C2" s="2" t="s">
        <v>4</v>
      </c>
      <c r="D2" s="2" t="s">
        <v>956</v>
      </c>
      <c r="E2" s="2" t="s">
        <v>32</v>
      </c>
      <c r="F2" s="2" t="s">
        <v>957</v>
      </c>
      <c r="G2" s="2" t="s">
        <v>958</v>
      </c>
      <c r="H2" s="2" t="s">
        <v>959</v>
      </c>
      <c r="I2" s="2" t="s">
        <v>960</v>
      </c>
      <c r="J2" s="2" t="s">
        <v>2</v>
      </c>
      <c r="K2" s="2" t="s">
        <v>33</v>
      </c>
      <c r="L2" s="2" t="s">
        <v>37</v>
      </c>
    </row>
    <row r="3" spans="1:12">
      <c r="A3" s="3" t="s">
        <v>961</v>
      </c>
    </row>
    <row r="4" spans="1:12">
      <c r="A4" s="4" t="s">
        <v>962</v>
      </c>
      <c r="J4" s="6" t="n">
        <v>0</v>
      </c>
    </row>
    <row r="5" spans="1:12">
      <c r="A5" s="4" t="s">
        <v>963</v>
      </c>
      <c r="C5" s="6" t="n">
        <v>375000000</v>
      </c>
      <c r="E5" s="6" t="n">
        <v>250000000</v>
      </c>
    </row>
    <row r="6" spans="1:12">
      <c r="A6" s="4" t="s">
        <v>964</v>
      </c>
      <c r="J6" s="5" t="n">
        <v>4100000000</v>
      </c>
      <c r="K6" s="6" t="n">
        <v>3625000000</v>
      </c>
    </row>
    <row r="7" spans="1:12">
      <c r="A7" s="4" t="s">
        <v>153</v>
      </c>
      <c r="J7" s="5" t="n">
        <v>1099000000</v>
      </c>
      <c r="K7" s="5" t="n">
        <v>499000000</v>
      </c>
      <c r="L7" s="6" t="n">
        <v>498000000</v>
      </c>
    </row>
    <row r="8" spans="1:12">
      <c r="A8" s="4" t="s">
        <v>48</v>
      </c>
      <c r="J8" s="5" t="n">
        <v>78000000</v>
      </c>
      <c r="K8" s="5" t="n">
        <v>80000000</v>
      </c>
      <c r="L8" s="5" t="n">
        <v>90000000</v>
      </c>
    </row>
    <row r="9" spans="1:12">
      <c r="A9" s="4" t="s">
        <v>965</v>
      </c>
      <c r="J9" s="5" t="n">
        <v>75000000</v>
      </c>
      <c r="K9" s="5" t="n">
        <v>88000000</v>
      </c>
      <c r="L9" s="6" t="n">
        <v>99000000</v>
      </c>
    </row>
    <row r="10" spans="1:12">
      <c r="A10" s="4" t="s">
        <v>966</v>
      </c>
    </row>
    <row r="11" spans="1:12">
      <c r="A11" s="3" t="s">
        <v>961</v>
      </c>
    </row>
    <row r="12" spans="1:12">
      <c r="A12" s="4" t="s">
        <v>963</v>
      </c>
      <c r="F12" s="6" t="n">
        <v>1000000000</v>
      </c>
      <c r="G12" s="6" t="n">
        <v>750000000</v>
      </c>
      <c r="I12" s="6" t="n">
        <v>250000000</v>
      </c>
    </row>
    <row r="13" spans="1:12">
      <c r="A13" s="4" t="s">
        <v>964</v>
      </c>
      <c r="D13" s="6" t="n">
        <v>600000000</v>
      </c>
    </row>
    <row r="14" spans="1:12">
      <c r="A14" s="4" t="s">
        <v>967</v>
      </c>
      <c r="D14" s="5" t="n">
        <v>3000000</v>
      </c>
    </row>
    <row r="15" spans="1:12">
      <c r="A15" s="4" t="s">
        <v>153</v>
      </c>
      <c r="D15" s="5" t="n">
        <v>605000000</v>
      </c>
    </row>
    <row r="16" spans="1:12">
      <c r="A16" s="4" t="s">
        <v>968</v>
      </c>
    </row>
    <row r="17" spans="1:12">
      <c r="A17" s="3" t="s">
        <v>961</v>
      </c>
    </row>
    <row r="18" spans="1:12">
      <c r="A18" s="4" t="s">
        <v>964</v>
      </c>
      <c r="D18" s="6" t="n">
        <v>300000000</v>
      </c>
      <c r="J18" s="6" t="n">
        <v>550000000</v>
      </c>
      <c r="K18" s="6" t="n">
        <v>250000000</v>
      </c>
    </row>
    <row r="19" spans="1:12">
      <c r="A19" s="4" t="s">
        <v>969</v>
      </c>
      <c r="D19" s="4" t="s">
        <v>970</v>
      </c>
      <c r="J19" s="4" t="s">
        <v>970</v>
      </c>
      <c r="K19" s="4" t="s">
        <v>970</v>
      </c>
    </row>
    <row r="20" spans="1:12">
      <c r="A20" s="4" t="s">
        <v>971</v>
      </c>
    </row>
    <row r="21" spans="1:12">
      <c r="A21" s="3" t="s">
        <v>961</v>
      </c>
    </row>
    <row r="22" spans="1:12">
      <c r="A22" s="4" t="s">
        <v>964</v>
      </c>
      <c r="D22" s="6" t="n">
        <v>300000000</v>
      </c>
      <c r="J22" s="6" t="n">
        <v>300000000</v>
      </c>
      <c r="K22" s="6" t="n">
        <v>0</v>
      </c>
    </row>
    <row r="23" spans="1:12">
      <c r="A23" s="4" t="s">
        <v>969</v>
      </c>
      <c r="D23" s="4" t="s">
        <v>972</v>
      </c>
      <c r="J23" s="4" t="s">
        <v>972</v>
      </c>
      <c r="K23" s="4" t="s">
        <v>972</v>
      </c>
    </row>
    <row r="24" spans="1:12">
      <c r="A24" s="4" t="s">
        <v>973</v>
      </c>
    </row>
    <row r="25" spans="1:12">
      <c r="A25" s="3" t="s">
        <v>961</v>
      </c>
    </row>
    <row r="26" spans="1:12">
      <c r="A26" s="4" t="s">
        <v>964</v>
      </c>
      <c r="B26" s="6" t="n">
        <v>500000000</v>
      </c>
      <c r="J26" s="6" t="n">
        <v>500000000</v>
      </c>
      <c r="K26" s="6" t="n">
        <v>0</v>
      </c>
    </row>
    <row r="27" spans="1:12">
      <c r="A27" s="4" t="s">
        <v>969</v>
      </c>
      <c r="J27" s="4" t="s">
        <v>974</v>
      </c>
      <c r="K27" s="4" t="s">
        <v>974</v>
      </c>
    </row>
    <row r="28" spans="1:12">
      <c r="A28" s="4" t="s">
        <v>967</v>
      </c>
      <c r="B28" s="5" t="n">
        <v>3000000</v>
      </c>
    </row>
    <row r="29" spans="1:12">
      <c r="A29" s="4" t="s">
        <v>153</v>
      </c>
      <c r="B29" s="6" t="n">
        <v>494000000</v>
      </c>
    </row>
    <row r="30" spans="1:12">
      <c r="A30" s="4" t="s">
        <v>975</v>
      </c>
    </row>
    <row r="31" spans="1:12">
      <c r="A31" s="3" t="s">
        <v>961</v>
      </c>
    </row>
    <row r="32" spans="1:12">
      <c r="A32" s="4" t="s">
        <v>964</v>
      </c>
      <c r="F32" s="5" t="n">
        <v>500000000</v>
      </c>
      <c r="J32" s="6" t="n">
        <v>500000000</v>
      </c>
      <c r="K32" s="6" t="n">
        <v>500000000</v>
      </c>
    </row>
    <row r="33" spans="1:12">
      <c r="A33" s="4" t="s">
        <v>969</v>
      </c>
      <c r="J33" s="4" t="s">
        <v>976</v>
      </c>
      <c r="K33" s="4" t="s">
        <v>976</v>
      </c>
    </row>
    <row r="34" spans="1:12">
      <c r="A34" s="4" t="s">
        <v>967</v>
      </c>
      <c r="F34" s="5" t="n">
        <v>3000000</v>
      </c>
    </row>
    <row r="35" spans="1:12">
      <c r="A35" s="4" t="s">
        <v>153</v>
      </c>
      <c r="F35" s="6" t="n">
        <v>499000000</v>
      </c>
    </row>
    <row r="36" spans="1:12">
      <c r="A36" s="4" t="s">
        <v>977</v>
      </c>
    </row>
    <row r="37" spans="1:12">
      <c r="A37" s="3" t="s">
        <v>961</v>
      </c>
    </row>
    <row r="38" spans="1:12">
      <c r="A38" s="4" t="s">
        <v>964</v>
      </c>
      <c r="H38" s="6" t="n">
        <v>500000000</v>
      </c>
      <c r="J38" s="6" t="n">
        <v>500000000</v>
      </c>
      <c r="K38" s="6" t="n">
        <v>500000000</v>
      </c>
    </row>
    <row r="39" spans="1:12">
      <c r="A39" s="4" t="s">
        <v>969</v>
      </c>
      <c r="J39" s="4" t="s">
        <v>978</v>
      </c>
      <c r="K39" s="4" t="s">
        <v>978</v>
      </c>
    </row>
    <row r="40" spans="1:12">
      <c r="A40" s="4" t="s">
        <v>967</v>
      </c>
      <c r="H40" s="5" t="n">
        <v>3000000</v>
      </c>
    </row>
    <row r="41" spans="1:12">
      <c r="A41" s="4" t="s">
        <v>153</v>
      </c>
      <c r="H41" s="6" t="n">
        <v>498000000</v>
      </c>
    </row>
    <row r="42" spans="1:12">
      <c r="A42" s="4" t="s">
        <v>979</v>
      </c>
    </row>
    <row r="43" spans="1:12">
      <c r="A43" s="3" t="s">
        <v>961</v>
      </c>
    </row>
    <row r="44" spans="1:12">
      <c r="A44" s="4" t="s">
        <v>980</v>
      </c>
      <c r="J44" s="6" t="n">
        <v>2000000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3"/>
  </cols>
  <sheetData>
    <row r="1" spans="1:7">
      <c r="A1" s="1" t="s">
        <v>981</v>
      </c>
      <c r="B1" s="2" t="s">
        <v>2</v>
      </c>
      <c r="C1" s="2" t="s">
        <v>955</v>
      </c>
      <c r="D1" s="2" t="s">
        <v>956</v>
      </c>
      <c r="E1" s="2" t="s">
        <v>33</v>
      </c>
      <c r="F1" s="2" t="s">
        <v>957</v>
      </c>
      <c r="G1" s="2" t="s">
        <v>959</v>
      </c>
    </row>
    <row r="2" spans="1:7">
      <c r="A2" s="3" t="s">
        <v>961</v>
      </c>
    </row>
    <row r="3" spans="1:7">
      <c r="A3" s="4" t="s">
        <v>982</v>
      </c>
      <c r="B3" s="6" t="n">
        <v>4100</v>
      </c>
      <c r="E3" s="6" t="n">
        <v>3625</v>
      </c>
    </row>
    <row r="4" spans="1:7">
      <c r="A4" s="4" t="s">
        <v>983</v>
      </c>
      <c r="B4" s="5" t="n">
        <v>-23</v>
      </c>
      <c r="E4" s="5" t="n">
        <v>-16</v>
      </c>
    </row>
    <row r="5" spans="1:7">
      <c r="A5" s="4" t="s">
        <v>984</v>
      </c>
      <c r="B5" s="5" t="n">
        <v>4077</v>
      </c>
      <c r="E5" s="5" t="n">
        <v>3609</v>
      </c>
    </row>
    <row r="6" spans="1:7">
      <c r="A6" s="4" t="s">
        <v>103</v>
      </c>
      <c r="B6" s="5" t="n">
        <v>-500</v>
      </c>
      <c r="E6" s="5" t="n">
        <v>-631</v>
      </c>
    </row>
    <row r="7" spans="1:7">
      <c r="A7" s="4" t="s">
        <v>109</v>
      </c>
      <c r="B7" s="5" t="n">
        <v>3577</v>
      </c>
      <c r="E7" s="5" t="n">
        <v>2978</v>
      </c>
    </row>
    <row r="8" spans="1:7">
      <c r="A8" s="4" t="s">
        <v>985</v>
      </c>
    </row>
    <row r="9" spans="1:7">
      <c r="A9" s="3" t="s">
        <v>961</v>
      </c>
    </row>
    <row r="10" spans="1:7">
      <c r="A10" s="4" t="s">
        <v>982</v>
      </c>
      <c r="B10" s="5" t="n">
        <v>0</v>
      </c>
      <c r="E10" s="5" t="n">
        <v>250</v>
      </c>
    </row>
    <row r="11" spans="1:7">
      <c r="A11" s="4" t="s">
        <v>986</v>
      </c>
    </row>
    <row r="12" spans="1:7">
      <c r="A12" s="3" t="s">
        <v>961</v>
      </c>
    </row>
    <row r="13" spans="1:7">
      <c r="A13" s="4" t="s">
        <v>982</v>
      </c>
      <c r="B13" s="5" t="n">
        <v>500</v>
      </c>
      <c r="E13" s="5" t="n">
        <v>500</v>
      </c>
    </row>
    <row r="14" spans="1:7">
      <c r="A14" s="4" t="s">
        <v>987</v>
      </c>
    </row>
    <row r="15" spans="1:7">
      <c r="A15" s="3" t="s">
        <v>961</v>
      </c>
    </row>
    <row r="16" spans="1:7">
      <c r="A16" s="4" t="s">
        <v>982</v>
      </c>
      <c r="B16" s="5" t="n">
        <v>750</v>
      </c>
      <c r="E16" s="5" t="n">
        <v>750</v>
      </c>
    </row>
    <row r="17" spans="1:7">
      <c r="A17" s="4" t="s">
        <v>977</v>
      </c>
    </row>
    <row r="18" spans="1:7">
      <c r="A18" s="3" t="s">
        <v>961</v>
      </c>
    </row>
    <row r="19" spans="1:7">
      <c r="A19" s="4" t="s">
        <v>982</v>
      </c>
      <c r="B19" s="5" t="n">
        <v>500</v>
      </c>
      <c r="E19" s="5" t="n">
        <v>500</v>
      </c>
      <c r="G19" s="6" t="n">
        <v>500</v>
      </c>
    </row>
    <row r="20" spans="1:7">
      <c r="A20" s="4" t="s">
        <v>968</v>
      </c>
    </row>
    <row r="21" spans="1:7">
      <c r="A21" s="3" t="s">
        <v>961</v>
      </c>
    </row>
    <row r="22" spans="1:7">
      <c r="A22" s="4" t="s">
        <v>982</v>
      </c>
      <c r="B22" s="5" t="n">
        <v>550</v>
      </c>
      <c r="D22" s="6" t="n">
        <v>300</v>
      </c>
      <c r="E22" s="5" t="n">
        <v>250</v>
      </c>
    </row>
    <row r="23" spans="1:7">
      <c r="A23" s="4" t="s">
        <v>975</v>
      </c>
    </row>
    <row r="24" spans="1:7">
      <c r="A24" s="3" t="s">
        <v>961</v>
      </c>
    </row>
    <row r="25" spans="1:7">
      <c r="A25" s="4" t="s">
        <v>982</v>
      </c>
      <c r="B25" s="5" t="n">
        <v>500</v>
      </c>
      <c r="E25" s="5" t="n">
        <v>500</v>
      </c>
      <c r="F25" s="6" t="n">
        <v>500</v>
      </c>
    </row>
    <row r="26" spans="1:7">
      <c r="A26" s="4" t="s">
        <v>988</v>
      </c>
    </row>
    <row r="27" spans="1:7">
      <c r="A27" s="3" t="s">
        <v>961</v>
      </c>
    </row>
    <row r="28" spans="1:7">
      <c r="A28" s="4" t="s">
        <v>982</v>
      </c>
      <c r="B28" s="5" t="n">
        <v>500</v>
      </c>
      <c r="E28" s="5" t="n">
        <v>500</v>
      </c>
    </row>
    <row r="29" spans="1:7">
      <c r="A29" s="4" t="s">
        <v>971</v>
      </c>
    </row>
    <row r="30" spans="1:7">
      <c r="A30" s="3" t="s">
        <v>961</v>
      </c>
    </row>
    <row r="31" spans="1:7">
      <c r="A31" s="4" t="s">
        <v>982</v>
      </c>
      <c r="B31" s="5" t="n">
        <v>300</v>
      </c>
      <c r="D31" s="6" t="n">
        <v>300</v>
      </c>
      <c r="E31" s="5" t="n">
        <v>0</v>
      </c>
    </row>
    <row r="32" spans="1:7">
      <c r="A32" s="4" t="s">
        <v>973</v>
      </c>
    </row>
    <row r="33" spans="1:7">
      <c r="A33" s="3" t="s">
        <v>961</v>
      </c>
    </row>
    <row r="34" spans="1:7">
      <c r="A34" s="4" t="s">
        <v>982</v>
      </c>
      <c r="B34" s="5" t="n">
        <v>500</v>
      </c>
      <c r="C34" s="6" t="n">
        <v>500</v>
      </c>
      <c r="E34" s="5" t="n">
        <v>0</v>
      </c>
    </row>
    <row r="35" spans="1:7">
      <c r="A35" s="4" t="s">
        <v>989</v>
      </c>
    </row>
    <row r="36" spans="1:7">
      <c r="A36" s="3" t="s">
        <v>961</v>
      </c>
    </row>
    <row r="37" spans="1:7">
      <c r="A37" s="4" t="s">
        <v>982</v>
      </c>
      <c r="B37" s="6" t="n">
        <v>0</v>
      </c>
      <c r="E37" s="6" t="n">
        <v>3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990</v>
      </c>
      <c r="B1" s="2" t="s">
        <v>2</v>
      </c>
      <c r="C1" s="2" t="s">
        <v>956</v>
      </c>
      <c r="D1" s="2" t="s">
        <v>33</v>
      </c>
    </row>
    <row r="2" spans="1:4">
      <c r="A2" s="4" t="s">
        <v>985</v>
      </c>
    </row>
    <row r="3" spans="1:4">
      <c r="A3" s="3" t="s">
        <v>961</v>
      </c>
    </row>
    <row r="4" spans="1:4">
      <c r="A4" s="4" t="s">
        <v>969</v>
      </c>
      <c r="B4" s="4" t="s">
        <v>991</v>
      </c>
      <c r="D4" s="4" t="s">
        <v>991</v>
      </c>
    </row>
    <row r="5" spans="1:4">
      <c r="A5" s="4" t="s">
        <v>986</v>
      </c>
    </row>
    <row r="6" spans="1:4">
      <c r="A6" s="3" t="s">
        <v>961</v>
      </c>
    </row>
    <row r="7" spans="1:4">
      <c r="A7" s="4" t="s">
        <v>969</v>
      </c>
      <c r="B7" s="4" t="s">
        <v>992</v>
      </c>
      <c r="D7" s="4" t="s">
        <v>992</v>
      </c>
    </row>
    <row r="8" spans="1:4">
      <c r="A8" s="4" t="s">
        <v>987</v>
      </c>
    </row>
    <row r="9" spans="1:4">
      <c r="A9" s="3" t="s">
        <v>961</v>
      </c>
    </row>
    <row r="10" spans="1:4">
      <c r="A10" s="4" t="s">
        <v>969</v>
      </c>
      <c r="B10" s="4" t="s">
        <v>993</v>
      </c>
      <c r="D10" s="4" t="s">
        <v>993</v>
      </c>
    </row>
    <row r="11" spans="1:4">
      <c r="A11" s="4" t="s">
        <v>977</v>
      </c>
    </row>
    <row r="12" spans="1:4">
      <c r="A12" s="3" t="s">
        <v>961</v>
      </c>
    </row>
    <row r="13" spans="1:4">
      <c r="A13" s="4" t="s">
        <v>969</v>
      </c>
      <c r="B13" s="4" t="s">
        <v>978</v>
      </c>
      <c r="D13" s="4" t="s">
        <v>978</v>
      </c>
    </row>
    <row r="14" spans="1:4">
      <c r="A14" s="4" t="s">
        <v>968</v>
      </c>
    </row>
    <row r="15" spans="1:4">
      <c r="A15" s="3" t="s">
        <v>961</v>
      </c>
    </row>
    <row r="16" spans="1:4">
      <c r="A16" s="4" t="s">
        <v>969</v>
      </c>
      <c r="B16" s="4" t="s">
        <v>970</v>
      </c>
      <c r="C16" s="4" t="s">
        <v>970</v>
      </c>
      <c r="D16" s="4" t="s">
        <v>970</v>
      </c>
    </row>
    <row r="17" spans="1:4">
      <c r="A17" s="4" t="s">
        <v>975</v>
      </c>
    </row>
    <row r="18" spans="1:4">
      <c r="A18" s="3" t="s">
        <v>961</v>
      </c>
    </row>
    <row r="19" spans="1:4">
      <c r="A19" s="4" t="s">
        <v>969</v>
      </c>
      <c r="B19" s="4" t="s">
        <v>976</v>
      </c>
      <c r="D19" s="4" t="s">
        <v>976</v>
      </c>
    </row>
    <row r="20" spans="1:4">
      <c r="A20" s="4" t="s">
        <v>988</v>
      </c>
    </row>
    <row r="21" spans="1:4">
      <c r="A21" s="3" t="s">
        <v>961</v>
      </c>
    </row>
    <row r="22" spans="1:4">
      <c r="A22" s="4" t="s">
        <v>969</v>
      </c>
      <c r="B22" s="4" t="s">
        <v>994</v>
      </c>
      <c r="D22" s="4" t="s">
        <v>994</v>
      </c>
    </row>
    <row r="23" spans="1:4">
      <c r="A23" s="4" t="s">
        <v>971</v>
      </c>
    </row>
    <row r="24" spans="1:4">
      <c r="A24" s="3" t="s">
        <v>961</v>
      </c>
    </row>
    <row r="25" spans="1:4">
      <c r="A25" s="4" t="s">
        <v>969</v>
      </c>
      <c r="B25" s="4" t="s">
        <v>972</v>
      </c>
      <c r="C25" s="4" t="s">
        <v>972</v>
      </c>
      <c r="D25" s="4" t="s">
        <v>972</v>
      </c>
    </row>
    <row r="26" spans="1:4">
      <c r="A26" s="4" t="s">
        <v>973</v>
      </c>
    </row>
    <row r="27" spans="1:4">
      <c r="A27" s="3" t="s">
        <v>961</v>
      </c>
    </row>
    <row r="28" spans="1:4">
      <c r="A28" s="4" t="s">
        <v>969</v>
      </c>
      <c r="B28" s="4" t="s">
        <v>974</v>
      </c>
      <c r="D28" s="4" t="s">
        <v>974</v>
      </c>
    </row>
    <row r="29" spans="1:4">
      <c r="A29" s="4" t="s">
        <v>989</v>
      </c>
    </row>
    <row r="30" spans="1:4">
      <c r="A30" s="3" t="s">
        <v>961</v>
      </c>
    </row>
    <row r="31" spans="1:4">
      <c r="A31" s="4" t="s">
        <v>969</v>
      </c>
      <c r="B31" s="4" t="s">
        <v>995</v>
      </c>
      <c r="D31" s="4" t="s">
        <v>9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8</v>
      </c>
      <c r="B1" s="2" t="s">
        <v>1</v>
      </c>
    </row>
    <row r="2" spans="1:4">
      <c r="B2" s="2" t="s">
        <v>2</v>
      </c>
      <c r="C2" s="2" t="s">
        <v>33</v>
      </c>
      <c r="D2" s="2" t="s">
        <v>37</v>
      </c>
    </row>
    <row r="3" spans="1:4">
      <c r="A3" s="3" t="s">
        <v>179</v>
      </c>
    </row>
    <row r="4" spans="1:4">
      <c r="A4" s="4" t="s">
        <v>58</v>
      </c>
      <c r="B4" s="7" t="n">
        <v>2.12</v>
      </c>
      <c r="C4" s="7" t="n">
        <v>1.64</v>
      </c>
      <c r="D4" s="7" t="n">
        <v>1.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6</v>
      </c>
      <c r="B1" s="2" t="s">
        <v>1</v>
      </c>
    </row>
    <row r="2" spans="1:4">
      <c r="B2" s="2" t="s">
        <v>2</v>
      </c>
      <c r="C2" s="2" t="s">
        <v>33</v>
      </c>
      <c r="D2" s="2" t="s">
        <v>37</v>
      </c>
    </row>
    <row r="3" spans="1:4">
      <c r="A3" s="3" t="s">
        <v>223</v>
      </c>
    </row>
    <row r="4" spans="1:4">
      <c r="A4" s="4" t="s">
        <v>997</v>
      </c>
      <c r="B4" s="6" t="n">
        <v>81</v>
      </c>
      <c r="C4" s="6" t="n">
        <v>86</v>
      </c>
      <c r="D4" s="6" t="n">
        <v>98</v>
      </c>
    </row>
    <row r="5" spans="1:4">
      <c r="A5" s="4" t="s">
        <v>998</v>
      </c>
      <c r="B5" s="4" t="s">
        <v>9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1000</v>
      </c>
      <c r="B1" s="2" t="s">
        <v>817</v>
      </c>
    </row>
    <row r="2" spans="1:2">
      <c r="A2" s="3" t="s">
        <v>1001</v>
      </c>
    </row>
    <row r="3" spans="1:2">
      <c r="A3" s="5" t="n">
        <v>2018</v>
      </c>
      <c r="B3" s="6" t="n">
        <v>68</v>
      </c>
    </row>
    <row r="4" spans="1:2">
      <c r="A4" s="5" t="n">
        <v>2019</v>
      </c>
      <c r="B4" s="5" t="n">
        <v>45</v>
      </c>
    </row>
    <row r="5" spans="1:2">
      <c r="A5" s="5" t="n">
        <v>2020</v>
      </c>
      <c r="B5" s="5" t="n">
        <v>49</v>
      </c>
    </row>
    <row r="6" spans="1:2">
      <c r="A6" s="5" t="n">
        <v>2021</v>
      </c>
      <c r="B6" s="5" t="n">
        <v>29</v>
      </c>
    </row>
    <row r="7" spans="1:2">
      <c r="A7" s="5" t="n">
        <v>2022</v>
      </c>
      <c r="B7" s="5" t="n">
        <v>24</v>
      </c>
    </row>
    <row r="8" spans="1:2">
      <c r="A8" s="4" t="s">
        <v>1002</v>
      </c>
      <c r="B8" s="5" t="n">
        <v>56</v>
      </c>
    </row>
    <row r="9" spans="1:2">
      <c r="A9" s="3" t="s">
        <v>1003</v>
      </c>
    </row>
    <row r="10" spans="1:2">
      <c r="A10" s="5" t="n">
        <v>2018</v>
      </c>
      <c r="B10" s="5" t="n">
        <v>391</v>
      </c>
    </row>
    <row r="11" spans="1:2">
      <c r="A11" s="5" t="n">
        <v>2019</v>
      </c>
      <c r="B11" s="5" t="n">
        <v>367</v>
      </c>
    </row>
    <row r="12" spans="1:2">
      <c r="A12" s="5" t="n">
        <v>2020</v>
      </c>
      <c r="B12" s="5" t="n">
        <v>234</v>
      </c>
    </row>
    <row r="13" spans="1:2">
      <c r="A13" s="5" t="n">
        <v>2021</v>
      </c>
      <c r="B13" s="5" t="n">
        <v>37</v>
      </c>
    </row>
    <row r="14" spans="1:2">
      <c r="A14" s="5" t="n">
        <v>2022</v>
      </c>
      <c r="B14" s="5" t="n">
        <v>30</v>
      </c>
    </row>
    <row r="15" spans="1:2">
      <c r="A15" s="4" t="s">
        <v>1002</v>
      </c>
      <c r="B15" s="6" t="n">
        <v>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4</v>
      </c>
      <c r="C1" s="2" t="s">
        <v>1</v>
      </c>
    </row>
    <row r="2" spans="1:5">
      <c r="C2" s="2" t="s">
        <v>2</v>
      </c>
      <c r="D2" s="2" t="s">
        <v>33</v>
      </c>
      <c r="E2" s="2" t="s">
        <v>37</v>
      </c>
    </row>
    <row r="3" spans="1:5">
      <c r="A3" s="3" t="s">
        <v>1005</v>
      </c>
    </row>
    <row r="4" spans="1:5">
      <c r="A4" s="4" t="s">
        <v>1006</v>
      </c>
      <c r="B4" s="4" t="s">
        <v>158</v>
      </c>
      <c r="C4" s="6" t="n">
        <v>119</v>
      </c>
      <c r="D4" s="6" t="n">
        <v>0</v>
      </c>
      <c r="E4" s="6" t="n">
        <v>0</v>
      </c>
    </row>
    <row r="5" spans="1:5">
      <c r="A5" s="4" t="s">
        <v>1007</v>
      </c>
      <c r="C5" s="5" t="n">
        <v>0</v>
      </c>
      <c r="D5" s="5" t="n">
        <v>188</v>
      </c>
      <c r="E5" s="5" t="n">
        <v>0</v>
      </c>
    </row>
    <row r="6" spans="1:5">
      <c r="A6" s="4" t="s">
        <v>1008</v>
      </c>
      <c r="B6" s="4" t="s">
        <v>432</v>
      </c>
      <c r="C6" s="5" t="n">
        <v>-61</v>
      </c>
      <c r="D6" s="5" t="n">
        <v>-56</v>
      </c>
      <c r="E6" s="5" t="n">
        <v>-48</v>
      </c>
    </row>
    <row r="7" spans="1:5">
      <c r="A7" s="4" t="s">
        <v>146</v>
      </c>
      <c r="B7" s="4" t="s">
        <v>1009</v>
      </c>
      <c r="C7" s="5" t="n">
        <v>17</v>
      </c>
      <c r="D7" s="5" t="n">
        <v>23</v>
      </c>
      <c r="E7" s="5" t="n">
        <v>32</v>
      </c>
    </row>
    <row r="8" spans="1:5">
      <c r="A8" s="4" t="s">
        <v>164</v>
      </c>
      <c r="C8" s="6" t="n">
        <v>75</v>
      </c>
      <c r="D8" s="6" t="n">
        <v>155</v>
      </c>
      <c r="E8" s="6" t="n">
        <v>-16</v>
      </c>
    </row>
    <row r="9" spans="1:5"/>
    <row r="10" spans="1:5">
      <c r="A10" s="4" t="s">
        <v>158</v>
      </c>
      <c r="B10" s="4" t="s">
        <v>1010</v>
      </c>
    </row>
    <row r="11" spans="1:5">
      <c r="A11" s="4" t="s">
        <v>432</v>
      </c>
      <c r="B11" s="4" t="s">
        <v>1011</v>
      </c>
    </row>
    <row r="12" spans="1:5">
      <c r="A12" s="4" t="s">
        <v>1009</v>
      </c>
      <c r="B12" s="4" t="s">
        <v>1012</v>
      </c>
    </row>
  </sheetData>
  <mergeCells count="6">
    <mergeCell ref="A1:B2"/>
    <mergeCell ref="C1:E1"/>
    <mergeCell ref="A9:D9"/>
    <mergeCell ref="B10:D10"/>
    <mergeCell ref="B11:D11"/>
    <mergeCell ref="B12:D1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3</v>
      </c>
    </row>
    <row r="2" spans="1:3">
      <c r="A2" s="3" t="s">
        <v>1005</v>
      </c>
    </row>
    <row r="3" spans="1:3">
      <c r="A3" s="4" t="s">
        <v>1014</v>
      </c>
      <c r="B3" s="6" t="n">
        <v>768</v>
      </c>
      <c r="C3" s="6" t="n">
        <v>566</v>
      </c>
    </row>
    <row r="4" spans="1:3">
      <c r="A4" s="4" t="s">
        <v>146</v>
      </c>
      <c r="B4" s="5" t="n">
        <v>262</v>
      </c>
      <c r="C4" s="5" t="n">
        <v>344</v>
      </c>
    </row>
    <row r="5" spans="1:3">
      <c r="A5" s="4" t="s">
        <v>164</v>
      </c>
      <c r="B5" s="6" t="n">
        <v>1030</v>
      </c>
      <c r="C5" s="6" t="n">
        <v>9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3</v>
      </c>
    </row>
    <row r="3" spans="1:3">
      <c r="A3" s="3" t="s">
        <v>1016</v>
      </c>
    </row>
    <row r="4" spans="1:3">
      <c r="A4" s="4" t="s">
        <v>91</v>
      </c>
      <c r="B4" s="6" t="n">
        <v>4789</v>
      </c>
      <c r="C4" s="6" t="n">
        <v>4923</v>
      </c>
    </row>
    <row r="5" spans="1:3">
      <c r="A5" s="4" t="s">
        <v>1017</v>
      </c>
    </row>
    <row r="6" spans="1:3">
      <c r="A6" s="3" t="s">
        <v>1016</v>
      </c>
    </row>
    <row r="7" spans="1:3">
      <c r="A7" s="4" t="s">
        <v>91</v>
      </c>
      <c r="B7" s="5" t="n">
        <v>127</v>
      </c>
      <c r="C7" s="5" t="n">
        <v>127</v>
      </c>
    </row>
    <row r="8" spans="1:3">
      <c r="A8" s="4" t="s">
        <v>1018</v>
      </c>
    </row>
    <row r="9" spans="1:3">
      <c r="A9" s="3" t="s">
        <v>1016</v>
      </c>
    </row>
    <row r="10" spans="1:3">
      <c r="A10" s="4" t="s">
        <v>91</v>
      </c>
      <c r="B10" s="6" t="n">
        <v>2467</v>
      </c>
      <c r="C10" s="5" t="n">
        <v>2753</v>
      </c>
    </row>
    <row r="11" spans="1:3">
      <c r="A11" s="4" t="s">
        <v>1019</v>
      </c>
    </row>
    <row r="12" spans="1:3">
      <c r="A12" s="3" t="s">
        <v>1016</v>
      </c>
    </row>
    <row r="13" spans="1:3">
      <c r="A13" s="4" t="s">
        <v>1020</v>
      </c>
      <c r="B13" s="4" t="s">
        <v>756</v>
      </c>
    </row>
    <row r="14" spans="1:3">
      <c r="A14" s="4" t="s">
        <v>1021</v>
      </c>
    </row>
    <row r="15" spans="1:3">
      <c r="A15" s="3" t="s">
        <v>1016</v>
      </c>
    </row>
    <row r="16" spans="1:3">
      <c r="A16" s="4" t="s">
        <v>1020</v>
      </c>
      <c r="B16" s="4" t="s">
        <v>1022</v>
      </c>
    </row>
    <row r="17" spans="1:3">
      <c r="A17" s="4" t="s">
        <v>1023</v>
      </c>
    </row>
    <row r="18" spans="1:3">
      <c r="A18" s="3" t="s">
        <v>1016</v>
      </c>
    </row>
    <row r="19" spans="1:3">
      <c r="A19" s="4" t="s">
        <v>91</v>
      </c>
      <c r="B19" s="6" t="n">
        <v>2195</v>
      </c>
      <c r="C19" s="6" t="n">
        <v>2043</v>
      </c>
    </row>
    <row r="20" spans="1:3">
      <c r="A20" s="4" t="s">
        <v>1024</v>
      </c>
    </row>
    <row r="21" spans="1:3">
      <c r="A21" s="3" t="s">
        <v>1016</v>
      </c>
    </row>
    <row r="22" spans="1:3">
      <c r="A22" s="4" t="s">
        <v>1020</v>
      </c>
      <c r="B22" s="4" t="s">
        <v>1025</v>
      </c>
    </row>
    <row r="23" spans="1:3">
      <c r="A23" s="4" t="s">
        <v>1026</v>
      </c>
    </row>
    <row r="24" spans="1:3">
      <c r="A24" s="3" t="s">
        <v>1016</v>
      </c>
    </row>
    <row r="25" spans="1:3">
      <c r="A25" s="4" t="s">
        <v>1020</v>
      </c>
      <c r="B25" s="4" t="s">
        <v>45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3</v>
      </c>
    </row>
    <row r="2" spans="1:3">
      <c r="A2" s="3" t="s">
        <v>1005</v>
      </c>
    </row>
    <row r="3" spans="1:3">
      <c r="A3" s="4" t="s">
        <v>1028</v>
      </c>
      <c r="B3" s="6" t="n">
        <v>635</v>
      </c>
      <c r="C3" s="6" t="n">
        <v>0</v>
      </c>
    </row>
    <row r="4" spans="1:3">
      <c r="A4" s="4" t="s">
        <v>146</v>
      </c>
      <c r="B4" s="5" t="n">
        <v>668</v>
      </c>
      <c r="C4" s="5" t="n">
        <v>554</v>
      </c>
    </row>
    <row r="5" spans="1:3">
      <c r="A5" s="4" t="s">
        <v>164</v>
      </c>
      <c r="B5" s="6" t="n">
        <v>1303</v>
      </c>
      <c r="C5" s="6" t="n">
        <v>55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3</v>
      </c>
    </row>
    <row r="2" spans="1:3">
      <c r="A2" s="3" t="s">
        <v>1005</v>
      </c>
    </row>
    <row r="3" spans="1:3">
      <c r="A3" s="4" t="s">
        <v>1030</v>
      </c>
      <c r="B3" s="6" t="n">
        <v>-394</v>
      </c>
      <c r="C3" s="6" t="n">
        <v>-542</v>
      </c>
    </row>
    <row r="4" spans="1:3">
      <c r="A4" s="4" t="s">
        <v>1031</v>
      </c>
      <c r="B4" s="5" t="n">
        <v>10</v>
      </c>
      <c r="C4" s="5" t="n">
        <v>17</v>
      </c>
    </row>
    <row r="5" spans="1:3">
      <c r="A5" s="4" t="s">
        <v>1032</v>
      </c>
      <c r="B5" s="5" t="n">
        <v>0</v>
      </c>
      <c r="C5" s="5" t="n">
        <v>-1</v>
      </c>
    </row>
    <row r="6" spans="1:3">
      <c r="A6" s="4" t="s">
        <v>164</v>
      </c>
      <c r="B6" s="6" t="n">
        <v>-384</v>
      </c>
      <c r="C6" s="6" t="n">
        <v>-52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4"/>
    <col customWidth="1" max="5" min="5" width="14"/>
  </cols>
  <sheetData>
    <row r="1" spans="1:5">
      <c r="A1" s="1" t="s">
        <v>1033</v>
      </c>
      <c r="C1" s="2" t="s">
        <v>1</v>
      </c>
    </row>
    <row r="2" spans="1:5">
      <c r="C2" s="2" t="s">
        <v>2</v>
      </c>
      <c r="D2" s="2" t="s">
        <v>33</v>
      </c>
      <c r="E2" s="2" t="s">
        <v>37</v>
      </c>
    </row>
    <row r="3" spans="1:5">
      <c r="A3" s="4" t="s">
        <v>1034</v>
      </c>
    </row>
    <row r="4" spans="1:5">
      <c r="A4" s="3" t="s">
        <v>1035</v>
      </c>
    </row>
    <row r="5" spans="1:5">
      <c r="A5" s="4" t="s">
        <v>1036</v>
      </c>
      <c r="B5" s="4" t="s">
        <v>158</v>
      </c>
      <c r="C5" s="6" t="n">
        <v>83</v>
      </c>
      <c r="D5" s="6" t="n">
        <v>76</v>
      </c>
      <c r="E5" s="6" t="n">
        <v>78</v>
      </c>
    </row>
    <row r="6" spans="1:5">
      <c r="A6" s="4" t="s">
        <v>1037</v>
      </c>
      <c r="C6" s="5" t="n">
        <v>-27</v>
      </c>
      <c r="D6" s="5" t="n">
        <v>-25</v>
      </c>
      <c r="E6" s="5" t="n">
        <v>-25</v>
      </c>
    </row>
    <row r="7" spans="1:5">
      <c r="A7" s="4" t="s">
        <v>1038</v>
      </c>
      <c r="C7" s="5" t="n">
        <v>56</v>
      </c>
      <c r="D7" s="5" t="n">
        <v>51</v>
      </c>
      <c r="E7" s="5" t="n">
        <v>53</v>
      </c>
    </row>
    <row r="8" spans="1:5">
      <c r="A8" s="4" t="s">
        <v>1039</v>
      </c>
    </row>
    <row r="9" spans="1:5">
      <c r="A9" s="3" t="s">
        <v>1035</v>
      </c>
    </row>
    <row r="10" spans="1:5">
      <c r="A10" s="4" t="s">
        <v>1036</v>
      </c>
      <c r="B10" s="4" t="s">
        <v>158</v>
      </c>
      <c r="C10" s="5" t="n">
        <v>-6</v>
      </c>
      <c r="D10" s="5" t="n">
        <v>-5</v>
      </c>
      <c r="E10" s="5" t="n">
        <v>0</v>
      </c>
    </row>
    <row r="11" spans="1:5">
      <c r="A11" s="4" t="s">
        <v>1037</v>
      </c>
      <c r="C11" s="5" t="n">
        <v>1</v>
      </c>
      <c r="D11" s="5" t="n">
        <v>2</v>
      </c>
      <c r="E11" s="5" t="n">
        <v>0</v>
      </c>
    </row>
    <row r="12" spans="1:5">
      <c r="A12" s="4" t="s">
        <v>1038</v>
      </c>
      <c r="C12" s="5" t="n">
        <v>-5</v>
      </c>
      <c r="D12" s="5" t="n">
        <v>-3</v>
      </c>
      <c r="E12" s="5" t="n">
        <v>0</v>
      </c>
    </row>
    <row r="13" spans="1:5">
      <c r="A13" s="4" t="s">
        <v>1040</v>
      </c>
    </row>
    <row r="14" spans="1:5">
      <c r="A14" s="3" t="s">
        <v>1035</v>
      </c>
    </row>
    <row r="15" spans="1:5">
      <c r="A15" s="4" t="s">
        <v>1036</v>
      </c>
      <c r="C15" s="5" t="n">
        <v>1</v>
      </c>
      <c r="D15" s="5" t="n">
        <v>1</v>
      </c>
      <c r="E15" s="5" t="n">
        <v>2</v>
      </c>
    </row>
    <row r="16" spans="1:5">
      <c r="A16" s="4" t="s">
        <v>1037</v>
      </c>
      <c r="C16" s="5" t="n">
        <v>0</v>
      </c>
      <c r="D16" s="5" t="n">
        <v>0</v>
      </c>
      <c r="E16" s="5" t="n">
        <v>-1</v>
      </c>
    </row>
    <row r="17" spans="1:5">
      <c r="A17" s="4" t="s">
        <v>1038</v>
      </c>
      <c r="C17" s="6" t="n">
        <v>1</v>
      </c>
      <c r="D17" s="6" t="n">
        <v>1</v>
      </c>
      <c r="E17" s="6" t="n">
        <v>1</v>
      </c>
    </row>
    <row r="18" spans="1:5"/>
    <row r="19" spans="1:5">
      <c r="A19" s="4" t="s">
        <v>158</v>
      </c>
      <c r="B19" s="4" t="s">
        <v>1041</v>
      </c>
    </row>
  </sheetData>
  <mergeCells count="4">
    <mergeCell ref="A1:B2"/>
    <mergeCell ref="C1:E1"/>
    <mergeCell ref="A18:D18"/>
    <mergeCell ref="B19:D1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31</v>
      </c>
    </row>
    <row r="4" spans="1:12">
      <c r="A4" s="4" t="s">
        <v>39</v>
      </c>
      <c r="B4" s="6" t="n">
        <v>3750</v>
      </c>
      <c r="C4" s="6" t="n">
        <v>4116</v>
      </c>
      <c r="D4" s="6" t="n">
        <v>3693</v>
      </c>
      <c r="E4" s="6" t="n">
        <v>3402</v>
      </c>
      <c r="F4" s="6" t="n">
        <v>3414</v>
      </c>
      <c r="G4" s="6" t="n">
        <v>3675</v>
      </c>
      <c r="H4" s="6" t="n">
        <v>3273</v>
      </c>
      <c r="I4" s="6" t="n">
        <v>3008</v>
      </c>
      <c r="J4" s="6" t="n">
        <v>14961</v>
      </c>
      <c r="K4" s="6" t="n">
        <v>13370</v>
      </c>
      <c r="L4" s="6" t="n">
        <v>13000</v>
      </c>
    </row>
    <row r="5" spans="1:12">
      <c r="A5" s="4" t="s">
        <v>41</v>
      </c>
      <c r="B5" s="5" t="n">
        <v>2440</v>
      </c>
      <c r="C5" s="5" t="n">
        <v>2656</v>
      </c>
      <c r="D5" s="5" t="n">
        <v>2374</v>
      </c>
      <c r="E5" s="5" t="n">
        <v>2144</v>
      </c>
      <c r="F5" s="5" t="n">
        <v>2137</v>
      </c>
      <c r="G5" s="5" t="n">
        <v>2284</v>
      </c>
      <c r="H5" s="5" t="n">
        <v>2007</v>
      </c>
      <c r="I5" s="5" t="n">
        <v>1829</v>
      </c>
      <c r="J5" s="5" t="n">
        <v>9614</v>
      </c>
      <c r="K5" s="5" t="n">
        <v>8257</v>
      </c>
      <c r="L5" s="5" t="n">
        <v>7575</v>
      </c>
    </row>
    <row r="6" spans="1:12">
      <c r="A6" s="4" t="s">
        <v>44</v>
      </c>
      <c r="B6" s="5" t="n">
        <v>79</v>
      </c>
      <c r="C6" s="5" t="n">
        <v>80</v>
      </c>
      <c r="D6" s="5" t="n">
        <v>79</v>
      </c>
      <c r="E6" s="5" t="n">
        <v>80</v>
      </c>
      <c r="F6" s="5" t="n">
        <v>80</v>
      </c>
      <c r="G6" s="5" t="n">
        <v>80</v>
      </c>
      <c r="H6" s="5" t="n">
        <v>79</v>
      </c>
      <c r="I6" s="5" t="n">
        <v>80</v>
      </c>
      <c r="J6" s="5" t="n">
        <v>318</v>
      </c>
      <c r="K6" s="5" t="n">
        <v>319</v>
      </c>
      <c r="L6" s="5" t="n">
        <v>329</v>
      </c>
    </row>
    <row r="7" spans="1:12">
      <c r="A7" s="4" t="s">
        <v>45</v>
      </c>
      <c r="B7" s="5" t="n">
        <v>3</v>
      </c>
      <c r="C7" s="5" t="n">
        <v>1</v>
      </c>
      <c r="D7" s="5" t="n">
        <v>3</v>
      </c>
      <c r="E7" s="5" t="n">
        <v>4</v>
      </c>
      <c r="F7" s="5" t="n">
        <v>-20</v>
      </c>
      <c r="G7" s="5" t="n">
        <v>1</v>
      </c>
      <c r="H7" s="5" t="n">
        <v>2</v>
      </c>
      <c r="I7" s="5" t="n">
        <v>2</v>
      </c>
      <c r="J7" s="5" t="n">
        <v>11</v>
      </c>
      <c r="K7" s="5" t="n">
        <v>-15</v>
      </c>
      <c r="L7" s="5" t="n">
        <v>-71</v>
      </c>
    </row>
    <row r="8" spans="1:12">
      <c r="A8" s="4" t="s">
        <v>46</v>
      </c>
      <c r="B8" s="5" t="n">
        <v>1563</v>
      </c>
      <c r="C8" s="5" t="n">
        <v>1788</v>
      </c>
      <c r="D8" s="5" t="n">
        <v>1480</v>
      </c>
      <c r="E8" s="5" t="n">
        <v>1252</v>
      </c>
      <c r="F8" s="5" t="n">
        <v>1332</v>
      </c>
      <c r="G8" s="5" t="n">
        <v>1408</v>
      </c>
      <c r="H8" s="5" t="n">
        <v>1131</v>
      </c>
      <c r="I8" s="5" t="n">
        <v>984</v>
      </c>
      <c r="J8" s="5" t="n">
        <v>6083</v>
      </c>
      <c r="K8" s="5" t="n">
        <v>4855</v>
      </c>
      <c r="L8" s="5" t="n">
        <v>4322</v>
      </c>
    </row>
    <row r="9" spans="1:12">
      <c r="A9" s="4" t="s">
        <v>51</v>
      </c>
      <c r="B9" s="6" t="n">
        <v>344</v>
      </c>
      <c r="C9" s="6" t="n">
        <v>1285</v>
      </c>
      <c r="D9" s="6" t="n">
        <v>1056</v>
      </c>
      <c r="E9" s="6" t="n">
        <v>997</v>
      </c>
      <c r="F9" s="6" t="n">
        <v>1047</v>
      </c>
      <c r="G9" s="6" t="n">
        <v>1018</v>
      </c>
      <c r="H9" s="6" t="n">
        <v>819</v>
      </c>
      <c r="I9" s="6" t="n">
        <v>711</v>
      </c>
      <c r="J9" s="6" t="n">
        <v>3682</v>
      </c>
      <c r="K9" s="6" t="n">
        <v>3595</v>
      </c>
      <c r="L9" s="6" t="n">
        <v>2986</v>
      </c>
    </row>
    <row r="10" spans="1:12">
      <c r="A10" s="4" t="s">
        <v>390</v>
      </c>
      <c r="B10" s="7" t="n">
        <v>0.35</v>
      </c>
      <c r="C10" s="7" t="n">
        <v>1.29</v>
      </c>
      <c r="D10" s="7" t="n">
        <v>1.05</v>
      </c>
      <c r="E10" s="7" t="n">
        <v>0.99</v>
      </c>
      <c r="F10" s="7" t="n">
        <v>1.04</v>
      </c>
      <c r="G10" s="6" t="n">
        <v>1</v>
      </c>
      <c r="H10" s="7" t="n">
        <v>0.8100000000000001</v>
      </c>
      <c r="I10" s="7" t="n">
        <v>0.7</v>
      </c>
      <c r="J10" s="7" t="n">
        <v>3.68</v>
      </c>
      <c r="K10" s="7" t="n">
        <v>3.54</v>
      </c>
      <c r="L10" s="7" t="n">
        <v>2.86</v>
      </c>
    </row>
    <row r="11" spans="1:12">
      <c r="A11" s="4" t="s">
        <v>395</v>
      </c>
      <c r="B11" s="7" t="n">
        <v>0.34</v>
      </c>
      <c r="C11" s="7" t="n">
        <v>1.26</v>
      </c>
      <c r="D11" s="7" t="n">
        <v>1.03</v>
      </c>
      <c r="E11" s="7" t="n">
        <v>0.97</v>
      </c>
      <c r="F11" s="7" t="n">
        <v>1.02</v>
      </c>
      <c r="G11" s="7" t="n">
        <v>0.98</v>
      </c>
      <c r="H11" s="7" t="n">
        <v>0.79</v>
      </c>
      <c r="I11" s="7" t="n">
        <v>0.6899999999999999</v>
      </c>
      <c r="J11" s="7" t="n">
        <v>3.61</v>
      </c>
      <c r="K11" s="7" t="n">
        <v>3.48</v>
      </c>
      <c r="L11" s="7" t="n">
        <v>2.8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3:58:23Z</dcterms:created>
  <dcterms:modified xmlns:dcterms="http://purl.org/dc/terms/" xmlns:xsi="http://www.w3.org/2001/XMLSchema-instance" xsi:type="dcterms:W3CDTF">2018-02-22T13:58:23Z</dcterms:modified>
</cp:coreProperties>
</file>